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Unit" sheetId="6" state="visible" r:id="rId6"/>
    <sheet xmlns:r="http://schemas.openxmlformats.org/officeDocument/2006/relationships" name="Consolidated Statements of Cash"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Leases" sheetId="10" state="visible" r:id="rId10"/>
    <sheet xmlns:r="http://schemas.openxmlformats.org/officeDocument/2006/relationships" name="Accumulated Other Comprehensive" sheetId="11" state="visible" r:id="rId11"/>
    <sheet xmlns:r="http://schemas.openxmlformats.org/officeDocument/2006/relationships" name="Accounts Receivable, Net" sheetId="12" state="visible" r:id="rId12"/>
    <sheet xmlns:r="http://schemas.openxmlformats.org/officeDocument/2006/relationships" name="Inventories" sheetId="13" state="visible" r:id="rId13"/>
    <sheet xmlns:r="http://schemas.openxmlformats.org/officeDocument/2006/relationships" name="Other Current Assets" sheetId="14" state="visible" r:id="rId14"/>
    <sheet xmlns:r="http://schemas.openxmlformats.org/officeDocument/2006/relationships" name="Property, Plant and Equipment, " sheetId="15" state="visible" r:id="rId15"/>
    <sheet xmlns:r="http://schemas.openxmlformats.org/officeDocument/2006/relationships" name="Intangibles, Net" sheetId="16" state="visible" r:id="rId16"/>
    <sheet xmlns:r="http://schemas.openxmlformats.org/officeDocument/2006/relationships" name="Other Assets, Net" sheetId="17" state="visible" r:id="rId17"/>
    <sheet xmlns:r="http://schemas.openxmlformats.org/officeDocument/2006/relationships" name="Accrued Liabilities" sheetId="18" state="visible" r:id="rId18"/>
    <sheet xmlns:r="http://schemas.openxmlformats.org/officeDocument/2006/relationships" name="Credit Agreement" sheetId="19" state="visible" r:id="rId19"/>
    <sheet xmlns:r="http://schemas.openxmlformats.org/officeDocument/2006/relationships" name="Related Party Transactions" sheetId="20" state="visible" r:id="rId20"/>
    <sheet xmlns:r="http://schemas.openxmlformats.org/officeDocument/2006/relationships" name="Other Obligations" sheetId="21" state="visible" r:id="rId21"/>
    <sheet xmlns:r="http://schemas.openxmlformats.org/officeDocument/2006/relationships" name="Income Taxes" sheetId="22" state="visible" r:id="rId22"/>
    <sheet xmlns:r="http://schemas.openxmlformats.org/officeDocument/2006/relationships" name="Retirement Plans" sheetId="23" state="visible" r:id="rId23"/>
    <sheet xmlns:r="http://schemas.openxmlformats.org/officeDocument/2006/relationships" name="Segment Reporting" sheetId="24" state="visible" r:id="rId24"/>
    <sheet xmlns:r="http://schemas.openxmlformats.org/officeDocument/2006/relationships" name="Financial Instruments and Off-B" sheetId="25" state="visible" r:id="rId25"/>
    <sheet xmlns:r="http://schemas.openxmlformats.org/officeDocument/2006/relationships" name="Commitments and Contingencies" sheetId="26" state="visible" r:id="rId26"/>
    <sheet xmlns:r="http://schemas.openxmlformats.org/officeDocument/2006/relationships" name="Equity and Equity-Based Compens" sheetId="27" state="visible" r:id="rId27"/>
    <sheet xmlns:r="http://schemas.openxmlformats.org/officeDocument/2006/relationships" name="Earnings Per Unit" sheetId="28" state="visible" r:id="rId28"/>
    <sheet xmlns:r="http://schemas.openxmlformats.org/officeDocument/2006/relationships" name="Quarterly Financial Data (Unaud" sheetId="29" state="visible" r:id="rId29"/>
    <sheet xmlns:r="http://schemas.openxmlformats.org/officeDocument/2006/relationships" name="Partnership Distributions" sheetId="30" state="visible" r:id="rId30"/>
    <sheet xmlns:r="http://schemas.openxmlformats.org/officeDocument/2006/relationships" name="Subsequent Events" sheetId="31" state="visible" r:id="rId31"/>
    <sheet xmlns:r="http://schemas.openxmlformats.org/officeDocument/2006/relationships" name="Description of Business and S_2" sheetId="32" state="visible" r:id="rId32"/>
    <sheet xmlns:r="http://schemas.openxmlformats.org/officeDocument/2006/relationships" name="Description of Business and S_3" sheetId="33" state="visible" r:id="rId33"/>
    <sheet xmlns:r="http://schemas.openxmlformats.org/officeDocument/2006/relationships" name="Revenue (Tables)" sheetId="34" state="visible" r:id="rId34"/>
    <sheet xmlns:r="http://schemas.openxmlformats.org/officeDocument/2006/relationships" name="Leases (Tables)" sheetId="35" state="visible" r:id="rId35"/>
    <sheet xmlns:r="http://schemas.openxmlformats.org/officeDocument/2006/relationships" name="Accumulated Other Comprehensi_2" sheetId="36" state="visible" r:id="rId36"/>
    <sheet xmlns:r="http://schemas.openxmlformats.org/officeDocument/2006/relationships" name="Accounts Receivable, Net (Table" sheetId="37" state="visible" r:id="rId37"/>
    <sheet xmlns:r="http://schemas.openxmlformats.org/officeDocument/2006/relationships" name="Inventories (Tables)" sheetId="38" state="visible" r:id="rId38"/>
    <sheet xmlns:r="http://schemas.openxmlformats.org/officeDocument/2006/relationships" name="Other Current Assets (Tables)" sheetId="39" state="visible" r:id="rId39"/>
    <sheet xmlns:r="http://schemas.openxmlformats.org/officeDocument/2006/relationships" name="Property, Plant and Equipment_2" sheetId="40" state="visible" r:id="rId40"/>
    <sheet xmlns:r="http://schemas.openxmlformats.org/officeDocument/2006/relationships" name="Intangibles, Net (Tables)" sheetId="41" state="visible" r:id="rId41"/>
    <sheet xmlns:r="http://schemas.openxmlformats.org/officeDocument/2006/relationships" name="Other Assets, Net (Tables)" sheetId="42" state="visible" r:id="rId42"/>
    <sheet xmlns:r="http://schemas.openxmlformats.org/officeDocument/2006/relationships" name="Accrued Liabilities (Tables)" sheetId="43" state="visible" r:id="rId43"/>
    <sheet xmlns:r="http://schemas.openxmlformats.org/officeDocument/2006/relationships" name="Credit Agreement (Tables)" sheetId="44" state="visible" r:id="rId44"/>
    <sheet xmlns:r="http://schemas.openxmlformats.org/officeDocument/2006/relationships" name="Other Obligations (Tables)" sheetId="45" state="visible" r:id="rId45"/>
    <sheet xmlns:r="http://schemas.openxmlformats.org/officeDocument/2006/relationships" name="Income Taxes (Tables)" sheetId="46" state="visible" r:id="rId46"/>
    <sheet xmlns:r="http://schemas.openxmlformats.org/officeDocument/2006/relationships" name="Segment Reporting (Tables)" sheetId="47" state="visible" r:id="rId47"/>
    <sheet xmlns:r="http://schemas.openxmlformats.org/officeDocument/2006/relationships" name="Financial Instruments and Off_2" sheetId="48" state="visible" r:id="rId48"/>
    <sheet xmlns:r="http://schemas.openxmlformats.org/officeDocument/2006/relationships" name="Equity and Equity-Based Compe_2" sheetId="49" state="visible" r:id="rId49"/>
    <sheet xmlns:r="http://schemas.openxmlformats.org/officeDocument/2006/relationships" name="Earnings Per Unit (Tables)" sheetId="50" state="visible" r:id="rId50"/>
    <sheet xmlns:r="http://schemas.openxmlformats.org/officeDocument/2006/relationships" name="Quarterly Financial Data (Una_2" sheetId="51" state="visible" r:id="rId51"/>
    <sheet xmlns:r="http://schemas.openxmlformats.org/officeDocument/2006/relationships" name="Partnership Distributions (Tabl" sheetId="52" state="visible" r:id="rId52"/>
    <sheet xmlns:r="http://schemas.openxmlformats.org/officeDocument/2006/relationships" name="Subsequent Events (Tables)" sheetId="53" state="visible" r:id="rId53"/>
    <sheet xmlns:r="http://schemas.openxmlformats.org/officeDocument/2006/relationships" name="Description of Business and S_4" sheetId="54" state="visible" r:id="rId54"/>
    <sheet xmlns:r="http://schemas.openxmlformats.org/officeDocument/2006/relationships" name="Description of Business and S_5" sheetId="55" state="visible" r:id="rId55"/>
    <sheet xmlns:r="http://schemas.openxmlformats.org/officeDocument/2006/relationships" name="Revenue (Details)" sheetId="56" state="visible" r:id="rId56"/>
    <sheet xmlns:r="http://schemas.openxmlformats.org/officeDocument/2006/relationships" name="Leases - Narrative (Details)" sheetId="57" state="visible" r:id="rId57"/>
    <sheet xmlns:r="http://schemas.openxmlformats.org/officeDocument/2006/relationships" name="Leases - Operating and Financin" sheetId="58" state="visible" r:id="rId58"/>
    <sheet xmlns:r="http://schemas.openxmlformats.org/officeDocument/2006/relationships" name="Leases - Supplemental Cash Flow" sheetId="59" state="visible" r:id="rId59"/>
    <sheet xmlns:r="http://schemas.openxmlformats.org/officeDocument/2006/relationships" name="Leases - Maturities of Operatin" sheetId="60" state="visible" r:id="rId60"/>
    <sheet xmlns:r="http://schemas.openxmlformats.org/officeDocument/2006/relationships" name="Leases - Undiscounted Cash Flow" sheetId="61" state="visible" r:id="rId61"/>
    <sheet xmlns:r="http://schemas.openxmlformats.org/officeDocument/2006/relationships" name="Accumulated Other Comprehensi_3" sheetId="62" state="visible" r:id="rId62"/>
    <sheet xmlns:r="http://schemas.openxmlformats.org/officeDocument/2006/relationships" name="Accounts Receivable, Net (Detai" sheetId="63" state="visible" r:id="rId63"/>
    <sheet xmlns:r="http://schemas.openxmlformats.org/officeDocument/2006/relationships" name="Inventories (Details)" sheetId="64" state="visible" r:id="rId64"/>
    <sheet xmlns:r="http://schemas.openxmlformats.org/officeDocument/2006/relationships" name="Other Current Assets (Details)" sheetId="65" state="visible" r:id="rId65"/>
    <sheet xmlns:r="http://schemas.openxmlformats.org/officeDocument/2006/relationships" name="Property, Plant and Equipment_3" sheetId="66" state="visible" r:id="rId66"/>
    <sheet xmlns:r="http://schemas.openxmlformats.org/officeDocument/2006/relationships" name="Intangibles, Net - Schedule of " sheetId="67" state="visible" r:id="rId67"/>
    <sheet xmlns:r="http://schemas.openxmlformats.org/officeDocument/2006/relationships" name="Intangibles, Net - Additional I" sheetId="68" state="visible" r:id="rId68"/>
    <sheet xmlns:r="http://schemas.openxmlformats.org/officeDocument/2006/relationships" name="Other Assets, Net (Details)" sheetId="69" state="visible" r:id="rId69"/>
    <sheet xmlns:r="http://schemas.openxmlformats.org/officeDocument/2006/relationships" name="Accrued Liabilities (Details)" sheetId="70" state="visible" r:id="rId70"/>
    <sheet xmlns:r="http://schemas.openxmlformats.org/officeDocument/2006/relationships" name="Credit Agreement - Schedule of " sheetId="71" state="visible" r:id="rId71"/>
    <sheet xmlns:r="http://schemas.openxmlformats.org/officeDocument/2006/relationships" name="Credit Agreement - Additional I" sheetId="72" state="visible" r:id="rId72"/>
    <sheet xmlns:r="http://schemas.openxmlformats.org/officeDocument/2006/relationships" name="Related Party Transactions (Det" sheetId="73" state="visible" r:id="rId73"/>
    <sheet xmlns:r="http://schemas.openxmlformats.org/officeDocument/2006/relationships" name="Other Obligations - Additional " sheetId="74" state="visible" r:id="rId74"/>
    <sheet xmlns:r="http://schemas.openxmlformats.org/officeDocument/2006/relationships" name="Other Obligations - Schedule of" sheetId="75" state="visible" r:id="rId75"/>
    <sheet xmlns:r="http://schemas.openxmlformats.org/officeDocument/2006/relationships" name="Other Obligations - Summary of " sheetId="76" state="visible" r:id="rId76"/>
    <sheet xmlns:r="http://schemas.openxmlformats.org/officeDocument/2006/relationships" name="Other Obligations - Summary o_2" sheetId="77" state="visible" r:id="rId77"/>
    <sheet xmlns:r="http://schemas.openxmlformats.org/officeDocument/2006/relationships" name="Income Taxes - Schedule of Inco" sheetId="78" state="visible" r:id="rId78"/>
    <sheet xmlns:r="http://schemas.openxmlformats.org/officeDocument/2006/relationships" name="Income Taxes - Components of In" sheetId="79" state="visible" r:id="rId79"/>
    <sheet xmlns:r="http://schemas.openxmlformats.org/officeDocument/2006/relationships" name="Income Taxes - Schedule of Reco" sheetId="80" state="visible" r:id="rId80"/>
    <sheet xmlns:r="http://schemas.openxmlformats.org/officeDocument/2006/relationships" name="Income Taxes - Schedule of Comp" sheetId="81" state="visible" r:id="rId81"/>
    <sheet xmlns:r="http://schemas.openxmlformats.org/officeDocument/2006/relationships" name="Income Taxes - Additional Infor" sheetId="82" state="visible" r:id="rId82"/>
    <sheet xmlns:r="http://schemas.openxmlformats.org/officeDocument/2006/relationships" name="Retirement Plans (Details)" sheetId="83" state="visible" r:id="rId83"/>
    <sheet xmlns:r="http://schemas.openxmlformats.org/officeDocument/2006/relationships" name="Segment Reporting - Summary of " sheetId="84" state="visible" r:id="rId84"/>
    <sheet xmlns:r="http://schemas.openxmlformats.org/officeDocument/2006/relationships" name="Segment Reporting - Summary o_2" sheetId="85" state="visible" r:id="rId85"/>
    <sheet xmlns:r="http://schemas.openxmlformats.org/officeDocument/2006/relationships" name="Financial Instruments and Off_3" sheetId="86" state="visible" r:id="rId86"/>
    <sheet xmlns:r="http://schemas.openxmlformats.org/officeDocument/2006/relationships" name="Financial Instruments and Off_4" sheetId="87" state="visible" r:id="rId87"/>
    <sheet xmlns:r="http://schemas.openxmlformats.org/officeDocument/2006/relationships" name="Financial Instruments and Off_5" sheetId="88" state="visible" r:id="rId88"/>
    <sheet xmlns:r="http://schemas.openxmlformats.org/officeDocument/2006/relationships" name="Financial Instruments and Off_6" sheetId="89" state="visible" r:id="rId89"/>
    <sheet xmlns:r="http://schemas.openxmlformats.org/officeDocument/2006/relationships" name="Financial Instruments and Off_7" sheetId="90" state="visible" r:id="rId90"/>
    <sheet xmlns:r="http://schemas.openxmlformats.org/officeDocument/2006/relationships" name="Financial Instruments and Off_8" sheetId="91" state="visible" r:id="rId91"/>
    <sheet xmlns:r="http://schemas.openxmlformats.org/officeDocument/2006/relationships" name="Financial Instruments and Off_9" sheetId="92" state="visible" r:id="rId92"/>
    <sheet xmlns:r="http://schemas.openxmlformats.org/officeDocument/2006/relationships" name="Commitments and Contingencies (" sheetId="93" state="visible" r:id="rId93"/>
    <sheet xmlns:r="http://schemas.openxmlformats.org/officeDocument/2006/relationships" name="Equity and Equity-Based Compe_3" sheetId="94" state="visible" r:id="rId94"/>
    <sheet xmlns:r="http://schemas.openxmlformats.org/officeDocument/2006/relationships" name="Equity and Equity-Based Compe_4" sheetId="95" state="visible" r:id="rId95"/>
    <sheet xmlns:r="http://schemas.openxmlformats.org/officeDocument/2006/relationships" name="Equity and Equity-Based Compe_5" sheetId="96" state="visible" r:id="rId96"/>
    <sheet xmlns:r="http://schemas.openxmlformats.org/officeDocument/2006/relationships" name="Earnings Per Unit (Details)" sheetId="97" state="visible" r:id="rId97"/>
    <sheet xmlns:r="http://schemas.openxmlformats.org/officeDocument/2006/relationships" name="Quarterly Financial Data (Una_3" sheetId="98" state="visible" r:id="rId98"/>
    <sheet xmlns:r="http://schemas.openxmlformats.org/officeDocument/2006/relationships" name="Partnership Distributions (Deta" sheetId="99" state="visible" r:id="rId99"/>
    <sheet xmlns:r="http://schemas.openxmlformats.org/officeDocument/2006/relationships" name="Subsequent Events (Details)" sheetId="100" state="visible" r:id="rId10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_);(#,##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styles" Target="styles.xml" Id="rId101"/><Relationship Type="http://schemas.openxmlformats.org/officeDocument/2006/relationships/theme" Target="theme/theme1.xml" Id="rId10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4" customWidth="1" min="1" max="1"/>
    <col width="52" customWidth="1" min="2" max="2"/>
    <col width="14" customWidth="1" min="3" max="3"/>
    <col width="14" customWidth="1" min="4" max="4"/>
  </cols>
  <sheetData>
    <row r="1">
      <c r="A1" s="1" t="inlineStr">
        <is>
          <t>Cover Page - USD ($) $ in Millions</t>
        </is>
      </c>
      <c r="B1" s="2" t="inlineStr">
        <is>
          <t>12 Months Ended</t>
        </is>
      </c>
    </row>
    <row r="2">
      <c r="B2" s="2" t="inlineStr">
        <is>
          <t>Dec. 31, 2020</t>
        </is>
      </c>
      <c r="C2" s="2" t="inlineStr">
        <is>
          <t>Mar. 04,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Fiscal Year Focus</t>
        </is>
      </c>
      <c r="B7" s="4" t="inlineStr">
        <is>
          <t>2020</t>
        </is>
      </c>
    </row>
    <row r="8">
      <c r="A8" s="4" t="inlineStr">
        <is>
          <t>Document Fiscal Period Focus</t>
        </is>
      </c>
      <c r="B8" s="4" t="inlineStr">
        <is>
          <t>FY</t>
        </is>
      </c>
    </row>
    <row r="9">
      <c r="A9" s="4" t="inlineStr">
        <is>
          <t>Trading Symbol</t>
        </is>
      </c>
      <c r="B9" s="4" t="inlineStr">
        <is>
          <t>SRLP</t>
        </is>
      </c>
    </row>
    <row r="10">
      <c r="A10" s="4" t="inlineStr">
        <is>
          <t>Amendment Flag</t>
        </is>
      </c>
      <c r="B10" s="4" t="inlineStr">
        <is>
          <t>false</t>
        </is>
      </c>
    </row>
    <row r="11">
      <c r="A11" s="4" t="inlineStr">
        <is>
          <t>Document Period End Date</t>
        </is>
      </c>
      <c r="B11" s="4" t="inlineStr">
        <is>
          <t>Dec. 31,
		2020</t>
        </is>
      </c>
    </row>
    <row r="12">
      <c r="A12" s="4" t="inlineStr">
        <is>
          <t>Entity Registrant Name</t>
        </is>
      </c>
      <c r="B12" s="4" t="inlineStr">
        <is>
          <t>Sprague Resources LP</t>
        </is>
      </c>
    </row>
    <row r="13">
      <c r="A13" s="4" t="inlineStr">
        <is>
          <t>Entity Central Index Key</t>
        </is>
      </c>
      <c r="B13" s="4" t="inlineStr">
        <is>
          <t>0001525287</t>
        </is>
      </c>
    </row>
    <row r="14">
      <c r="A14" s="4" t="inlineStr">
        <is>
          <t>Current Fiscal Year End Date</t>
        </is>
      </c>
      <c r="B14" s="4" t="inlineStr">
        <is>
          <t>--12-31</t>
        </is>
      </c>
    </row>
    <row r="15">
      <c r="A15" s="4" t="inlineStr">
        <is>
          <t>Entity Well-known Seasoned Issuer</t>
        </is>
      </c>
      <c r="B15" s="4" t="inlineStr">
        <is>
          <t>No</t>
        </is>
      </c>
    </row>
    <row r="16">
      <c r="A16" s="4" t="inlineStr">
        <is>
          <t>Entity Current Reporting Status</t>
        </is>
      </c>
      <c r="B16" s="4" t="inlineStr">
        <is>
          <t>Yes</t>
        </is>
      </c>
    </row>
    <row r="17">
      <c r="A17" s="4" t="inlineStr">
        <is>
          <t>Entity Voluntary Filers</t>
        </is>
      </c>
      <c r="B17" s="4" t="inlineStr">
        <is>
          <t>No</t>
        </is>
      </c>
    </row>
    <row r="18">
      <c r="A18" s="4" t="inlineStr">
        <is>
          <t>Title of 12(b) Security</t>
        </is>
      </c>
      <c r="B18" s="4" t="inlineStr">
        <is>
          <t>Common Units Representing Limited Partner Interests</t>
        </is>
      </c>
    </row>
    <row r="19">
      <c r="A19" s="4" t="inlineStr">
        <is>
          <t>Entity Filer Category</t>
        </is>
      </c>
      <c r="B19" s="4" t="inlineStr">
        <is>
          <t>Accelerated Filer</t>
        </is>
      </c>
    </row>
    <row r="20">
      <c r="A20" s="4" t="inlineStr">
        <is>
          <t>Entity Interactive Data Current</t>
        </is>
      </c>
      <c r="B20" s="4" t="inlineStr">
        <is>
          <t>Yes</t>
        </is>
      </c>
    </row>
    <row r="21">
      <c r="A21" s="4" t="inlineStr">
        <is>
          <t>ICFR Auditor Attestation Flag</t>
        </is>
      </c>
      <c r="B21" s="4" t="inlineStr">
        <is>
          <t>true</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Incorporation, State or Country Code</t>
        </is>
      </c>
      <c r="B25" s="4" t="inlineStr">
        <is>
          <t>DE</t>
        </is>
      </c>
    </row>
    <row r="26">
      <c r="A26" s="4" t="inlineStr">
        <is>
          <t>Entity Address, Address Line One</t>
        </is>
      </c>
      <c r="B26" s="4" t="inlineStr">
        <is>
          <t>185 International Drive</t>
        </is>
      </c>
    </row>
    <row r="27">
      <c r="A27" s="4" t="inlineStr">
        <is>
          <t>Entity Address, City or Town</t>
        </is>
      </c>
      <c r="B27" s="4" t="inlineStr">
        <is>
          <t>Portsmouth</t>
        </is>
      </c>
    </row>
    <row r="28">
      <c r="A28" s="4" t="inlineStr">
        <is>
          <t>Entity Address, State or Province</t>
        </is>
      </c>
      <c r="B28" s="4" t="inlineStr">
        <is>
          <t>NH</t>
        </is>
      </c>
    </row>
    <row r="29">
      <c r="A29" s="4" t="inlineStr">
        <is>
          <t>Entity Address, Postal Zip Code</t>
        </is>
      </c>
      <c r="B29" s="4" t="inlineStr">
        <is>
          <t>03801</t>
        </is>
      </c>
    </row>
    <row r="30">
      <c r="A30" s="4" t="inlineStr">
        <is>
          <t>City Area Code</t>
        </is>
      </c>
      <c r="B30" s="4" t="inlineStr">
        <is>
          <t>800</t>
        </is>
      </c>
    </row>
    <row r="31">
      <c r="A31" s="4" t="inlineStr">
        <is>
          <t>Local Phone Number</t>
        </is>
      </c>
      <c r="B31" s="4" t="inlineStr">
        <is>
          <t>225-1560</t>
        </is>
      </c>
    </row>
    <row r="32">
      <c r="A32" s="4" t="inlineStr">
        <is>
          <t>Security Exchange Name</t>
        </is>
      </c>
      <c r="B32" s="4" t="inlineStr">
        <is>
          <t>NYSE</t>
        </is>
      </c>
    </row>
    <row r="33">
      <c r="A33" s="4" t="inlineStr">
        <is>
          <t>Entity Tax Identification Number</t>
        </is>
      </c>
      <c r="B33" s="4" t="inlineStr">
        <is>
          <t>45-2637964</t>
        </is>
      </c>
    </row>
    <row r="34">
      <c r="A34" s="4" t="inlineStr">
        <is>
          <t>Entity File Number</t>
        </is>
      </c>
      <c r="B34" s="4" t="inlineStr">
        <is>
          <t>001-36137</t>
        </is>
      </c>
    </row>
    <row r="35">
      <c r="A35" s="4" t="inlineStr">
        <is>
          <t>Entity Public Float</t>
        </is>
      </c>
      <c r="D35" s="5" t="n">
        <v>150</v>
      </c>
    </row>
    <row r="36">
      <c r="A36" s="4" t="inlineStr">
        <is>
          <t>Entity Common Stock, Shares Outstanding</t>
        </is>
      </c>
      <c r="C36" s="6" t="n">
        <v>2294630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0 and December 31, 2019, total operating lease expense was $16.2 million and $17.8 million, respectively, of which $9.3 million and $11.6 million was related to short-term leases, respectively. For the years ended December 31, 2020 and December 31, 2019, total finance lease expense was $3.3 million and $2.7 million, respectively. Operating and finance leases were as follows: As of December 31, 2020 2019 Operating Finance Operating Finance ROU Assets: Other Assets, Net $ 12,207 $ — $ 18,270 $ — Property, Plant and Equipment, Net — 16,453 — 16,063 Total ROU Assets $ 12,207 $ 16,453 $ 18,270 $ 16,063 Lease Liabilities: Accrued Liabilities $ 6,866 $ — $ 6,772 $ — Current Portion of Other Obligation — 3,395 — 2,797 Other Obligations, Less Current Portion — 13,100 — 13,584 Operating Lease Liabilities, Less Current Portion 5,653 — 11,850 — Total Lease Liabilities $ 12,519 $ 16,495 $ 18,622 $ 16,381 Weighted Average Remaining Lease Term (Years) 2 5 3 6 Weighted Average Discount Rate 6.09 % 4.92 % 6.11 % 5.17 % Supplemental cash flow information related to operating leases were as follows: As of December 31, 2020 2019 Cash paid for operating leases $ 6,872 $ 6,279 ROU assets obtained in exchange for new lease liabilities $ — $ 4,057 Maturities of operating and finance lease liabilities as of December 31, 2020 are as follows: Operating Finance 2021 $ 6,985 $ 3,862 2022 3,893 3,609 2023 1,189 2,873 2024 730 1,921 2025 342 1,455 Thereafter 287 4,196 Total Lease Payments 13,426 17,916 Less: Interest (907) (1,421) Total $ 12,519 $ 16,495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0 and December 31, 2019, income related to the operating leases with the Partnership as the lessor, as described above, totaled $44.2 million and $40.1 million, respectively. The undiscounted cash flows to be received on an annual basis from operating leases as of December 31, 2020 are as follows: December 31, 2020 2021 $ 37,659 2022 23,263 2023 16,568 2024 14,585 2025 12,941 Thereafter 50,907 Total Lease Receipts $ 155,923 </t>
        </is>
      </c>
    </row>
    <row r="5">
      <c r="A5" s="4" t="inlineStr">
        <is>
          <t>Leases</t>
        </is>
      </c>
      <c r="B5"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0 and December 31, 2019, total operating lease expense was $16.2 million and $17.8 million, respectively, of which $9.3 million and $11.6 million was related to short-term leases, respectively. For the years ended December 31, 2020 and December 31, 2019, total finance lease expense was $3.3 million and $2.7 million, respectively. Operating and finance leases were as follows: As of December 31, 2020 2019 Operating Finance Operating Finance ROU Assets: Other Assets, Net $ 12,207 $ — $ 18,270 $ — Property, Plant and Equipment, Net — 16,453 — 16,063 Total ROU Assets $ 12,207 $ 16,453 $ 18,270 $ 16,063 Lease Liabilities: Accrued Liabilities $ 6,866 $ — $ 6,772 $ — Current Portion of Other Obligation — 3,395 — 2,797 Other Obligations, Less Current Portion — 13,100 — 13,584 Operating Lease Liabilities, Less Current Portion 5,653 — 11,850 — Total Lease Liabilities $ 12,519 $ 16,495 $ 18,622 $ 16,381 Weighted Average Remaining Lease Term (Years) 2 5 3 6 Weighted Average Discount Rate 6.09 % 4.92 % 6.11 % 5.17 % Supplemental cash flow information related to operating leases were as follows: As of December 31, 2020 2019 Cash paid for operating leases $ 6,872 $ 6,279 ROU assets obtained in exchange for new lease liabilities $ — $ 4,057 Maturities of operating and finance lease liabilities as of December 31, 2020 are as follows: Operating Finance 2021 $ 6,985 $ 3,862 2022 3,893 3,609 2023 1,189 2,873 2024 730 1,921 2025 342 1,455 Thereafter 287 4,196 Total Lease Payments 13,426 17,916 Less: Interest (907) (1,421) Total $ 12,519 $ 16,495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0 and December 31, 2019, income related to the operating leases with the Partnership as the lessor, as described above, totaled $44.2 million and $40.1 million, respectively. The undiscounted cash flows to be received on an annual basis from operating leases as of December 31, 2020 are as follows: December 31, 2020 2021 $ 37,659 2022 23,263 2023 16,568 2024 14,585 2025 12,941 Thereafter 50,907 Total Lease Receipts $ 155,923 </t>
        </is>
      </c>
    </row>
    <row r="6">
      <c r="A6" s="4" t="inlineStr">
        <is>
          <t>Leases</t>
        </is>
      </c>
      <c r="B6" s="4" t="inlineStr">
        <is>
          <t xml:space="preserve">3. Leases The Partnership determines if an arrangement is a lease at inception. The Partnership's right-of-use ("ROU") assets are included in property, plant and equipment, net and noncurrent other assets for finance leases and operating leases, respectively. Lease liabilities are included in accrued liabilities, current and noncurrent other obligations and operating lease liabilities, less current portion in the Consolidated Balance Sheets. Operating lease expense is included in operating expenses and cost of products sold while amortization expense associated with ROU assets for finance leases is included in depreciation and amortization expense. The Partnership uses the practical expedient not to apply the recognition requirements in the lease standard to short-term leases (a lease that at commencement date has a lease term of 12 months or less and does not contain a purchase option that it is reasonably certain to exercise) and the practical expedient that permits lessees to make an accounting policy election (by class of underlying asset) to account for each separate lease component of a contract and its associated non-lease components as a single lease component. ROU assets represent the Partnership’s right to use an underlying asset for the lease term and lease liabilities represent the Partnership’s obligations to make lease payments arising from the lease. ROU assets and liabilities are recognized at commencement date based on the present value of lease payments over the lease term. The Partnership uses its incremental borrowing rate based on the information available at commencement date in determining the present value of lease payments. The Partnership’s lease terms may include options to extend lease terms ranging from 1 to 10 years while others include options to terminate at the Partnership’s discretion. The Partnership’s operating and finance leases are primarily for time charters, facilities, railcars and equipment. The terms and conditions for these leases vary by the type of underlying asset. For the years ended December 31, 2020 and December 31, 2019, total operating lease expense was $16.2 million and $17.8 million, respectively, of which $9.3 million and $11.6 million was related to short-term leases, respectively. For the years ended December 31, 2020 and December 31, 2019, total finance lease expense was $3.3 million and $2.7 million, respectively. Operating and finance leases were as follows: As of December 31, 2020 2019 Operating Finance Operating Finance ROU Assets: Other Assets, Net $ 12,207 $ — $ 18,270 $ — Property, Plant and Equipment, Net — 16,453 — 16,063 Total ROU Assets $ 12,207 $ 16,453 $ 18,270 $ 16,063 Lease Liabilities: Accrued Liabilities $ 6,866 $ — $ 6,772 $ — Current Portion of Other Obligation — 3,395 — 2,797 Other Obligations, Less Current Portion — 13,100 — 13,584 Operating Lease Liabilities, Less Current Portion 5,653 — 11,850 — Total Lease Liabilities $ 12,519 $ 16,495 $ 18,622 $ 16,381 Weighted Average Remaining Lease Term (Years) 2 5 3 6 Weighted Average Discount Rate 6.09 % 4.92 % 6.11 % 5.17 % Supplemental cash flow information related to operating leases were as follows: As of December 31, 2020 2019 Cash paid for operating leases $ 6,872 $ 6,279 ROU assets obtained in exchange for new lease liabilities $ — $ 4,057 Maturities of operating and finance lease liabilities as of December 31, 2020 are as follows: Operating Finance 2021 $ 6,985 $ 3,862 2022 3,893 3,609 2023 1,189 2,873 2024 730 1,921 2025 342 1,455 Thereafter 287 4,196 Total Lease Payments 13,426 17,916 Less: Interest (907) (1,421) Total $ 12,519 $ 16,495 From a lessor perspective, the Partnership has entered into various throughput and materials handling arrangements with customers. These arrangements are accounted for as operating leases as determined by the use terms and rights outlined in the underlying agreements. The throughput contracts are agreements with refined products wholesalers that use the Partnership’s terminal facilities for a fee. The materials handling contracts are arrangements involving rentals of dedicated tanks, pads, land and small office locations for the purposes of storage, parking and other related uses. For the years ended December 31, 2020 and December 31, 2019, income related to the operating leases with the Partnership as the lessor, as described above, totaled $44.2 million and $40.1 million, respectively. The undiscounted cash flows to be received on an annual basis from operating leases as of December 31, 2020 are as follows: December 31, 2020 2021 $ 37,659 2022 23,263 2023 16,568 2024 14,585 2025 12,941 Thereafter 50,907 Total Lease Receipts $ 155,923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30" customWidth="1" min="2" max="2"/>
    <col width="24" customWidth="1" min="3" max="3"/>
  </cols>
  <sheetData>
    <row r="1">
      <c r="A1" s="1" t="inlineStr">
        <is>
          <t>Subsequent Events (Details)</t>
        </is>
      </c>
      <c r="B1" s="2" t="inlineStr">
        <is>
          <t>Mar. 05, 2021$ / sharesshares</t>
        </is>
      </c>
      <c r="C1" s="2" t="inlineStr">
        <is>
          <t>Dec. 31, 2020$ / shares</t>
        </is>
      </c>
    </row>
    <row r="2">
      <c r="A2" s="4" t="inlineStr">
        <is>
          <t>General Partner | Forecast</t>
        </is>
      </c>
    </row>
    <row r="3">
      <c r="A3" s="3" t="inlineStr">
        <is>
          <t>Subsequent Event [Line Items]</t>
        </is>
      </c>
    </row>
    <row r="4">
      <c r="A4" s="4" t="inlineStr">
        <is>
          <t>Distribution paid in units (in shares) | shares</t>
        </is>
      </c>
      <c r="B4" s="6" t="n">
        <v>3107248</v>
      </c>
    </row>
    <row r="5">
      <c r="A5" s="4" t="inlineStr">
        <is>
          <t>Subsequent Event | Minimum Quarterly Distribution | $0.6675</t>
        </is>
      </c>
    </row>
    <row r="6">
      <c r="A6" s="3" t="inlineStr">
        <is>
          <t>Subsequent Event [Line Items]</t>
        </is>
      </c>
    </row>
    <row r="7">
      <c r="A7" s="4" t="inlineStr">
        <is>
          <t>Incentive Distribution, Marginal Percentage Interest in Distribution</t>
        </is>
      </c>
      <c r="B7" s="6" t="n">
        <v>1</v>
      </c>
    </row>
    <row r="8">
      <c r="A8" s="4" t="inlineStr">
        <is>
          <t>Subsequent Event | Minimum Quarterly Distribution | $0.6675 | General Partner</t>
        </is>
      </c>
    </row>
    <row r="9">
      <c r="A9" s="3" t="inlineStr">
        <is>
          <t>Subsequent Event [Line Items]</t>
        </is>
      </c>
    </row>
    <row r="10">
      <c r="A10" s="4" t="inlineStr">
        <is>
          <t>Incentive Distribution, Marginal Percentage Interest in Distribution</t>
        </is>
      </c>
      <c r="B10" s="6" t="n">
        <v>0</v>
      </c>
    </row>
    <row r="11">
      <c r="A11" s="4" t="inlineStr">
        <is>
          <t>Subsequent Event | Minimum Quarterly Distribution | Maximum | $0.6675</t>
        </is>
      </c>
    </row>
    <row r="12">
      <c r="A12" s="3" t="inlineStr">
        <is>
          <t>Subsequent Event [Line Items]</t>
        </is>
      </c>
    </row>
    <row r="13">
      <c r="A13" s="4" t="inlineStr">
        <is>
          <t>Incentive distribution, Rights Per Unit, Potential Distributions</t>
        </is>
      </c>
      <c r="B13" s="8" t="n">
        <v>0.6675</v>
      </c>
    </row>
    <row r="14">
      <c r="A14" s="4" t="inlineStr">
        <is>
          <t>Subsequent Event | Tier I | Up to $0.7676</t>
        </is>
      </c>
    </row>
    <row r="15">
      <c r="A15" s="3" t="inlineStr">
        <is>
          <t>Subsequent Event [Line Items]</t>
        </is>
      </c>
    </row>
    <row r="16">
      <c r="A16" s="4" t="inlineStr">
        <is>
          <t>Incentive Distribution, Marginal Percentage Interest in Distribution</t>
        </is>
      </c>
      <c r="B16" s="6" t="n">
        <v>1</v>
      </c>
    </row>
    <row r="17">
      <c r="A17" s="4" t="inlineStr">
        <is>
          <t>Subsequent Event | Tier I | Up to $0.7676 | General Partner</t>
        </is>
      </c>
    </row>
    <row r="18">
      <c r="A18" s="3" t="inlineStr">
        <is>
          <t>Subsequent Event [Line Items]</t>
        </is>
      </c>
    </row>
    <row r="19">
      <c r="A19" s="4" t="inlineStr">
        <is>
          <t>Incentive Distribution, Marginal Percentage Interest in Distribution</t>
        </is>
      </c>
      <c r="B19" s="6" t="n">
        <v>0</v>
      </c>
    </row>
    <row r="20">
      <c r="A20" s="4" t="inlineStr">
        <is>
          <t>Subsequent Event | Tier I | Minimum | Up to $0.7676</t>
        </is>
      </c>
    </row>
    <row r="21">
      <c r="A21" s="3" t="inlineStr">
        <is>
          <t>Subsequent Event [Line Items]</t>
        </is>
      </c>
    </row>
    <row r="22">
      <c r="A22" s="4" t="inlineStr">
        <is>
          <t>Incentive distribution, Rights Per Unit, Potential Distributions</t>
        </is>
      </c>
      <c r="B22" s="8" t="n">
        <v>0.6676</v>
      </c>
    </row>
    <row r="23">
      <c r="A23" s="4" t="inlineStr">
        <is>
          <t>Subsequent Event | Tier I | Maximum | Up to $0.7676</t>
        </is>
      </c>
    </row>
    <row r="24">
      <c r="A24" s="3" t="inlineStr">
        <is>
          <t>Subsequent Event [Line Items]</t>
        </is>
      </c>
    </row>
    <row r="25">
      <c r="A25" s="4" t="inlineStr">
        <is>
          <t>Incentive distribution, Rights Per Unit, Potential Distributions</t>
        </is>
      </c>
      <c r="B25" s="8" t="n">
        <v>0.7675999999999999</v>
      </c>
    </row>
    <row r="26">
      <c r="A26" s="4" t="inlineStr">
        <is>
          <t>Subsequent Event | Tier II | Above $0.7676 up to $0.8344</t>
        </is>
      </c>
    </row>
    <row r="27">
      <c r="A27" s="3" t="inlineStr">
        <is>
          <t>Subsequent Event [Line Items]</t>
        </is>
      </c>
    </row>
    <row r="28">
      <c r="A28" s="4" t="inlineStr">
        <is>
          <t>Incentive Distribution, Marginal Percentage Interest in Distribution</t>
        </is>
      </c>
      <c r="B28" s="12" t="n">
        <v>0.85</v>
      </c>
    </row>
    <row r="29">
      <c r="A29" s="4" t="inlineStr">
        <is>
          <t>Subsequent Event | Tier II | Above $0.7676 up to $0.8344 | General Partner</t>
        </is>
      </c>
    </row>
    <row r="30">
      <c r="A30" s="3" t="inlineStr">
        <is>
          <t>Subsequent Event [Line Items]</t>
        </is>
      </c>
    </row>
    <row r="31">
      <c r="A31" s="4" t="inlineStr">
        <is>
          <t>Incentive Distribution, Marginal Percentage Interest in Distribution</t>
        </is>
      </c>
      <c r="B31" s="12" t="n">
        <v>0.15</v>
      </c>
    </row>
    <row r="32">
      <c r="A32" s="4" t="inlineStr">
        <is>
          <t>Subsequent Event | Tier II | Minimum | Above $0.7676 up to $0.8344</t>
        </is>
      </c>
    </row>
    <row r="33">
      <c r="A33" s="3" t="inlineStr">
        <is>
          <t>Subsequent Event [Line Items]</t>
        </is>
      </c>
    </row>
    <row r="34">
      <c r="A34" s="4" t="inlineStr">
        <is>
          <t>Incentive distribution, Rights Per Unit, Potential Distributions</t>
        </is>
      </c>
      <c r="B34" s="8" t="n">
        <v>0.7677</v>
      </c>
    </row>
    <row r="35">
      <c r="A35" s="4" t="inlineStr">
        <is>
          <t>Subsequent Event | Tier II | Maximum | Above $0.7676 up to $0.8344</t>
        </is>
      </c>
    </row>
    <row r="36">
      <c r="A36" s="3" t="inlineStr">
        <is>
          <t>Subsequent Event [Line Items]</t>
        </is>
      </c>
    </row>
    <row r="37">
      <c r="A37" s="4" t="inlineStr">
        <is>
          <t>Incentive distribution, Rights Per Unit, Potential Distributions</t>
        </is>
      </c>
      <c r="B37" s="8" t="n">
        <v>0.8344</v>
      </c>
    </row>
    <row r="38">
      <c r="A38" s="4" t="inlineStr">
        <is>
          <t>Subsequent Event | Tier III | Above $0.8344 up $1.0013</t>
        </is>
      </c>
    </row>
    <row r="39">
      <c r="A39" s="3" t="inlineStr">
        <is>
          <t>Subsequent Event [Line Items]</t>
        </is>
      </c>
    </row>
    <row r="40">
      <c r="A40" s="4" t="inlineStr">
        <is>
          <t>Incentive Distribution, Marginal Percentage Interest in Distribution</t>
        </is>
      </c>
      <c r="B40" s="12" t="n">
        <v>0.75</v>
      </c>
    </row>
    <row r="41">
      <c r="A41" s="4" t="inlineStr">
        <is>
          <t>Subsequent Event | Tier III | Above $0.8344 up $1.0013 | General Partner</t>
        </is>
      </c>
    </row>
    <row r="42">
      <c r="A42" s="3" t="inlineStr">
        <is>
          <t>Subsequent Event [Line Items]</t>
        </is>
      </c>
    </row>
    <row r="43">
      <c r="A43" s="4" t="inlineStr">
        <is>
          <t>Incentive Distribution, Marginal Percentage Interest in Distribution</t>
        </is>
      </c>
      <c r="B43" s="12" t="n">
        <v>0.25</v>
      </c>
    </row>
    <row r="44">
      <c r="A44" s="4" t="inlineStr">
        <is>
          <t>Subsequent Event | Tier III | Minimum | Above $0.8344 up $1.0013</t>
        </is>
      </c>
    </row>
    <row r="45">
      <c r="A45" s="3" t="inlineStr">
        <is>
          <t>Subsequent Event [Line Items]</t>
        </is>
      </c>
    </row>
    <row r="46">
      <c r="A46" s="4" t="inlineStr">
        <is>
          <t>Incentive distribution, Rights Per Unit, Potential Distributions</t>
        </is>
      </c>
      <c r="B46" s="8" t="n">
        <v>0.8345</v>
      </c>
    </row>
    <row r="47">
      <c r="A47" s="4" t="inlineStr">
        <is>
          <t>Subsequent Event | Tier III | Maximum | Above $0.8344 up $1.0013</t>
        </is>
      </c>
    </row>
    <row r="48">
      <c r="A48" s="3" t="inlineStr">
        <is>
          <t>Subsequent Event [Line Items]</t>
        </is>
      </c>
    </row>
    <row r="49">
      <c r="A49" s="4" t="inlineStr">
        <is>
          <t>Incentive distribution, Rights Per Unit, Potential Distributions</t>
        </is>
      </c>
      <c r="B49" s="8" t="n">
        <v>1.0013</v>
      </c>
    </row>
    <row r="50">
      <c r="A50" s="4" t="inlineStr">
        <is>
          <t>Subsequent Event | Thereafter | Above $1.0013</t>
        </is>
      </c>
    </row>
    <row r="51">
      <c r="A51" s="3" t="inlineStr">
        <is>
          <t>Subsequent Event [Line Items]</t>
        </is>
      </c>
    </row>
    <row r="52">
      <c r="A52" s="4" t="inlineStr">
        <is>
          <t>Incentive Distribution, Marginal Percentage Interest in Distribution</t>
        </is>
      </c>
      <c r="B52" s="12" t="n">
        <v>0.5</v>
      </c>
    </row>
    <row r="53">
      <c r="A53" s="4" t="inlineStr">
        <is>
          <t>Subsequent Event | Thereafter | Above $1.0013 | General Partner</t>
        </is>
      </c>
    </row>
    <row r="54">
      <c r="A54" s="3" t="inlineStr">
        <is>
          <t>Subsequent Event [Line Items]</t>
        </is>
      </c>
    </row>
    <row r="55">
      <c r="A55" s="4" t="inlineStr">
        <is>
          <t>Incentive Distribution, Marginal Percentage Interest in Distribution</t>
        </is>
      </c>
      <c r="B55" s="12" t="n">
        <v>0.5</v>
      </c>
    </row>
    <row r="56">
      <c r="A56" s="4" t="inlineStr">
        <is>
          <t>Subsequent Event | Thereafter | Minimum | Above $1.0013</t>
        </is>
      </c>
    </row>
    <row r="57">
      <c r="A57" s="3" t="inlineStr">
        <is>
          <t>Subsequent Event [Line Items]</t>
        </is>
      </c>
    </row>
    <row r="58">
      <c r="A58" s="4" t="inlineStr">
        <is>
          <t>Incentive distribution, Rights Per Unit, Potential Distributions</t>
        </is>
      </c>
      <c r="B58" s="8" t="n">
        <v>1.0013</v>
      </c>
    </row>
    <row r="59">
      <c r="A59" s="4" t="inlineStr">
        <is>
          <t>Sprague Resources LP | Axel Johnson Inc.</t>
        </is>
      </c>
    </row>
    <row r="60">
      <c r="A60" s="3" t="inlineStr">
        <is>
          <t>Subsequent Event [Line Items]</t>
        </is>
      </c>
    </row>
    <row r="61">
      <c r="A61" s="4" t="inlineStr">
        <is>
          <t>Membership interest</t>
        </is>
      </c>
      <c r="C61" s="4" t="inlineStr">
        <is>
          <t>56.40%</t>
        </is>
      </c>
    </row>
    <row r="62">
      <c r="A62" s="4" t="inlineStr">
        <is>
          <t>Sprague Resources LP | Axel Johnson Inc. | General Partner</t>
        </is>
      </c>
    </row>
    <row r="63">
      <c r="A63" s="3" t="inlineStr">
        <is>
          <t>Subsequent Event [Line Items]</t>
        </is>
      </c>
    </row>
    <row r="64">
      <c r="A64" s="4" t="inlineStr">
        <is>
          <t>Incentive Distribution, Payments Made and Minimum Distribution Level, Distribution Per Unit</t>
        </is>
      </c>
      <c r="C64" s="13" t="n">
        <v>0.4125</v>
      </c>
    </row>
    <row r="65">
      <c r="A65" s="4" t="inlineStr">
        <is>
          <t>Sprague Resources LP | Axel Johnson Inc. | General Partner | Forecast</t>
        </is>
      </c>
    </row>
    <row r="66">
      <c r="A66" s="3" t="inlineStr">
        <is>
          <t>Subsequent Event [Line Items]</t>
        </is>
      </c>
    </row>
    <row r="67">
      <c r="A67" s="4" t="inlineStr">
        <is>
          <t>Distribution paid in units (in shares) | shares</t>
        </is>
      </c>
      <c r="B67" s="6" t="n">
        <v>3107248</v>
      </c>
    </row>
    <row r="68">
      <c r="A68" s="4" t="inlineStr">
        <is>
          <t>Incentive Distribution, Payments Made and Minimum Distribution Level, Distribution Per Unit</t>
        </is>
      </c>
      <c r="B68" s="13" t="n">
        <v>0.6675</v>
      </c>
    </row>
    <row r="69">
      <c r="A69" s="4" t="inlineStr">
        <is>
          <t>Sprague Resources LP | Subsequent Event | Axel Johnson Inc.</t>
        </is>
      </c>
    </row>
    <row r="70">
      <c r="A70" s="3" t="inlineStr">
        <is>
          <t>Subsequent Event [Line Items]</t>
        </is>
      </c>
    </row>
    <row r="71">
      <c r="A71" s="4" t="inlineStr">
        <is>
          <t>Limited Partners' Capital Account, Units Outstanding | shares</t>
        </is>
      </c>
      <c r="B71" s="6" t="n">
        <v>16058484</v>
      </c>
    </row>
    <row r="72">
      <c r="A72" s="4" t="inlineStr">
        <is>
          <t>Membership interest</t>
        </is>
      </c>
      <c r="B72" s="4" t="inlineStr">
        <is>
          <t>61.60%</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umulated Other Comprehensive Loss, Net of Tax</t>
        </is>
      </c>
      <c r="B1" s="2" t="inlineStr">
        <is>
          <t>12 Months Ended</t>
        </is>
      </c>
    </row>
    <row r="2">
      <c r="B2" s="2" t="inlineStr">
        <is>
          <t>Dec. 31, 2020</t>
        </is>
      </c>
    </row>
    <row r="3">
      <c r="A3" s="3" t="inlineStr">
        <is>
          <t>Equity [Abstract]</t>
        </is>
      </c>
    </row>
    <row r="4">
      <c r="A4" s="4" t="inlineStr">
        <is>
          <t>Accumulated Other Comprehensive Loss, Net of Tax</t>
        </is>
      </c>
      <c r="B4" s="4" t="inlineStr">
        <is>
          <t>4. Accumulated Other Comprehensive Loss, Net of Tax Amounts included in accumulated other comprehensive loss, net of tax, consisted of the following: As of December 31, 2020 2019 Fair value of interest rate swaps, net of tax $ (14,446) $ (8,150) Cumulative foreign currency translation adjustment (11,536) (11,538) Accumulated other comprehensive loss, net of tax $ (25,982) $ (19,68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0</t>
        </is>
      </c>
    </row>
    <row r="3">
      <c r="A3" s="3" t="inlineStr">
        <is>
          <t>Receivables [Abstract]</t>
        </is>
      </c>
    </row>
    <row r="4">
      <c r="A4" s="4" t="inlineStr">
        <is>
          <t>Accounts Receivable, Net</t>
        </is>
      </c>
      <c r="B4" s="4" t="inlineStr">
        <is>
          <t xml:space="preserve">5. Accounts Receivable, Net As of December 31, 2020 2019 Accounts receivable, trade $ 186,854 $ 274,014 Less allowance for doubtful accounts (1,066) (1,471) Net accounts receivable, trade 185,788 272,543 Accounts receivable, other 7,227 8,984 Accounts receivable, net $ 193,015 $ 281,527 Unbilled accounts receivable, included in accounts receivable, trade at December 31, 2020 and 2019 were $43.1 million and $66.1 million, respectively. Unbilled receivables relate primarily to the delivery and sale of natural gas to customers in the current month for which the right to bill exists. Such amounts generally are invoiced to the customer the following month when actual usage data becomes available. Accounts receivable, other consists primarily of product tax receivables. A reconciliation of the beginning and ending amount of allowance for doubtful accounts follows: Balance at Charged to Charged (to) (Deductions) Balance at Balance, December 31, 2020: Allowance for doubtful accounts $ 1,471 $ 425 $ 5 $ (835) $ 1,066 Allowance for notes receivable 300 — (8) — 292 Total $ 1,771 $ 425 $ (3) $ (835) $ 1,358 Balance, December 31, 2019: Allowance for doubtful accounts $ 2,066 $ 323 $ (59) $ (859) $ 1,471 Allowance for notes receivable 308 — (8) — 300 Total $ 2,374 $ 323 $ (67) $ (859) $ 1,771 Balance, December 31, 2018: Allowance for doubtful accounts $ 2,014 $ 1,598 $ 8 $ (1,554) $ 2,066 Allowance for notes receivable 531 — (8) (215) 308 Total $ 2,545 $ 1,598 $ — $ (1,769) $ 2,3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0</t>
        </is>
      </c>
    </row>
    <row r="3">
      <c r="A3" s="3" t="inlineStr">
        <is>
          <t>Inventory Disclosure [Abstract]</t>
        </is>
      </c>
    </row>
    <row r="4">
      <c r="A4" s="4" t="inlineStr">
        <is>
          <t>Inventories</t>
        </is>
      </c>
      <c r="B4" s="4" t="inlineStr">
        <is>
          <t>6. Inventories As of December 31, 2020 2019 Petroleum and related products $ 248,977 $ 285,539 Coal 3,240 4,374 Natural gas 3,316 3,311 Inventories $ 255,533 $ 293,224 Due to changing market conditions, the Partnership recorded a provision of $2.0 million, $1.4 million and $24.3 million as of December 31, 2020, 2019 and 2018, respectively, to write-down petroleum and related products, and natural gas inventory to its net realizable value. These charges are included in cost of products sold (exclusive of depreciation and amortiz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0</t>
        </is>
      </c>
    </row>
    <row r="3">
      <c r="A3" s="3" t="inlineStr">
        <is>
          <t>Deferred Costs, Capitalized, Prepaid, and Other Assets Disclosure [Abstract]</t>
        </is>
      </c>
    </row>
    <row r="4">
      <c r="A4" s="4" t="inlineStr">
        <is>
          <t>Other Current Assets</t>
        </is>
      </c>
      <c r="B4" s="4" t="inlineStr">
        <is>
          <t xml:space="preserve">7. Other Current Assets As of December 31, 2020 2019 Margin deposits with brokers $ 58,738 $ 54,623 Prepaid software &amp; fees 5,259 5,007 Other 3,409 4,075 Other current assets $ 67,406 $ 63,70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12 Months Ended</t>
        </is>
      </c>
    </row>
    <row r="2">
      <c r="B2" s="2" t="inlineStr">
        <is>
          <t>Dec. 31, 2020</t>
        </is>
      </c>
    </row>
    <row r="3">
      <c r="A3" s="3" t="inlineStr">
        <is>
          <t>Property, Plant and Equipment [Abstract]</t>
        </is>
      </c>
    </row>
    <row r="4">
      <c r="A4" s="4" t="inlineStr">
        <is>
          <t>Property, Plant and Equipment, Net</t>
        </is>
      </c>
      <c r="B4" s="4" t="inlineStr">
        <is>
          <t>8. Property, Plant and Equipment, Net As of December 31, 2020 2019 Plant, machinery, furniture and fixtures $ 432,291 $ 423,722 Building and leasehold improvements 20,214 19,143 Land and land improvements 86,428 87,782 Construction in progress 9,422 9,906 Property, plant and equipment, gross 548,355 540,553 Less: accumulated depreciation (213,059) (192,514) Property, plant and equipment, net $ 335,296 $ 348,039 Depreciation expense for the years ended December 31, 2020, 2019 and 2018 was $25.4 million, $23.8 million and $21.5 million, respectively. Property, plant and equipment include the following amounts under finance or capital leases: As of December 31, 2020 2019 Plant, machinery, furniture and fixtures $ 29,607 $ 26,459 Building and leasehold improvements 962 962 Land and land improvements 251 251 Property, plant and equipment, gross 30,820 27,672 Less: accumulated amortization (14,367) (11,609) Property, plant and equipment, net $ 16,453 $ 16,063 Amortization expense on finance and capital leased assets is included in depreciation expense and for the years ended December 31, 2020, 2019 and 2018 was $2.9 million, $2.2 million and $1.5 million, respectively. On November 1, 2019, a fire occurred at the Kildair Tracy Terminal which impacted certain buildings and equipment at the facility. The resulting damage was covered by insurance coverage in place at the time of the incident, net of applicable deductibles. In connection with the insurance reimbursement for the asset losses from the fire, the Partnership recorded $1.9 million in gains on involuntary nonmonetary asset conversions for the year ended December 31, 2020, representing the insurance proceeds in excess of the remaining book value of impacted property, plant and equipment. This gain was included within other income in the consolidated statements of income. On December 23, 2020, the Partnership sold Mt. Vernon terminal to an unaffiliated buyer. In connection with the sale, the Partnership recorded a net gain on the sale of $8.1 million for the year ended December 31, 2020, which is included within other operating income in the consolidated statements of income. Pursuant to a post-closing escrow and access agreement, the Partnership has deposited $1.2 million an escrow account to secure the Partnership’s fulfillment of various environmental remediation regulatory obliga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s, Net</t>
        </is>
      </c>
      <c r="B1" s="2" t="inlineStr">
        <is>
          <t>12 Months Ended</t>
        </is>
      </c>
    </row>
    <row r="2">
      <c r="B2" s="2" t="inlineStr">
        <is>
          <t>Dec. 31, 2020</t>
        </is>
      </c>
    </row>
    <row r="3">
      <c r="A3" s="3" t="inlineStr">
        <is>
          <t>Goodwill and Intangible Assets Disclosure [Abstract]</t>
        </is>
      </c>
    </row>
    <row r="4">
      <c r="A4" s="4" t="inlineStr">
        <is>
          <t>Intangibles, Net</t>
        </is>
      </c>
      <c r="B4" s="4" t="inlineStr">
        <is>
          <t>9. Intangibles, Net As of December 31, 2020 Remaining Gross Accumulated Net Customer relationships 2 - 22 $ 79,218 $ 39,319 $ 39,899 Non-compete agreements 0 - 2 10,191 9,009 1,182 Other 0 - 2 2,094 2,033 61 Intangible assets, net $ 91,503 $ 50,361 $ 41,142 As of December 31, 2019 Remaining Gross Accumulated Net Customer relationships 3 - 23 $ 80,919 $ 34,149 $ 46,770 Non-compete agreements 2 - 3 11,191 8,420 2,771 Other 1 - 3 2,543 2,320 223 Intangible assets, net $ 94,653 $ 44,889 $ 49,764 The Partnership recorded amortization expense related to intangible assets of $8.6 million, $10.2 million and $11.9 million during the years ended December 31, 2020, 2019 and 2018, respectively. The amortization of intangible assets is recorded in depreciation and amortization expense. Fully amortized intangible assets have been eliminated from both the gross and accumulated amortization amounts. The estimated future annual amortization expense of intangible assets for the years ending December 31, 2021, 2022, 2023, 2024 and 2025 is $7.1 million, $5.8 million, $4.8 million, $4.2 million and $3.6 million, respectively. As acquisitions and dispositions occur in the future, these amounts may var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t>
        </is>
      </c>
      <c r="B1" s="2" t="inlineStr">
        <is>
          <t>12 Months Ended</t>
        </is>
      </c>
    </row>
    <row r="2">
      <c r="B2" s="2" t="inlineStr">
        <is>
          <t>Dec. 31, 2020</t>
        </is>
      </c>
    </row>
    <row r="3">
      <c r="A3" s="3" t="inlineStr">
        <is>
          <t>Deferred Costs, Capitalized, Prepaid, and Other Assets Disclosure [Abstract]</t>
        </is>
      </c>
    </row>
    <row r="4">
      <c r="A4" s="4" t="inlineStr">
        <is>
          <t>Other Assets, Net</t>
        </is>
      </c>
      <c r="B4" s="4" t="inlineStr">
        <is>
          <t>10. Other Assets, Net As of December 31, 2020 2019 Deferred debt issuance costs, net $ 5,766 $ 4,745 ROU Assets 12,207 18,270 Other 4,279 1,168 Other assets, net $ 22,252 $ 24,183 Deferred Debt Issuance Costs The Partnership recorded amortization expense related to deferred debt issuance costs of $5.0 million, $3.6 million and $3.5 million during the years ended December 31, 2020, 2019 and 2018, respectively. Deferred debt issuance costs are amortized over the life of the related debt on a straight-line basis and recorded in interest exp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11. Accrued Liabilities As of December 31, 2020 2019 Accrued product taxes $ 10,384 $ 11,722 Customer prepayments and deposits 9,413 7,501 Operating lease liabilities 6,866 6,772 Accrued product costs 6,311 3,546 Other 13,671 13,845 Accrued liabilities $ 46,645 $ 43,3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Agreement</t>
        </is>
      </c>
      <c r="B1" s="2" t="inlineStr">
        <is>
          <t>12 Months Ended</t>
        </is>
      </c>
    </row>
    <row r="2">
      <c r="B2" s="2" t="inlineStr">
        <is>
          <t>Dec. 31, 2020</t>
        </is>
      </c>
    </row>
    <row r="3">
      <c r="A3" s="3" t="inlineStr">
        <is>
          <t>Debt Disclosure [Abstract]</t>
        </is>
      </c>
    </row>
    <row r="4">
      <c r="A4" s="4" t="inlineStr">
        <is>
          <t>Credit Agreement</t>
        </is>
      </c>
      <c r="B4" s="4" t="inlineStr">
        <is>
          <t>12. Credit Agreement As of December 31, 2020 2019 Working capital facilities $ 358,685 $ 437,184 Acquisition facility 382,400 374,600 Total credit agreement 741,085 811,784 Less: current portion of working capital facilities (358,685) (437,184) Total long-term portion $ 382,400 $ 374,600 On May 19, 2020, Sprague Operating Resources LLC (the "U.S. Borrower") and Kildair (the "Canadian Borrower" and, together with the U.S. Borrower, the "Borrowers"), wholly owned subsidiaries of the Partnership, entered into a second amended and restated credit agreement (the "Credit Agreement"), which replaced the amended and restated credit agreement, dated December 9, 2014 (the "Previous Credit Agreement"). Upon the effective date, the Credit Agreement was accounted for as a modification of a syndicated loan arrangement with partial extinguishment to the extent of the decrease in the borrowing capacity. The Credit Agreement matures on May 19, 2022. The Partnership and certain of its subsidiaries (the "Subsidiary Guarantors") are guarantors of the obligations under the Credit Agreement. Obligations under the Credit Agreement are secured by substantially all of the assets of the Partnership, the Borrowers and the Subsidiary Guarantors (collectively, the "Loan Parties"). As of December 31, 2020, the revolving credit facilities under the Credit Agreement contained, among other items, the following: • A committed U.S. dollar revolving working capital facility of up to $465.0 million, subject to borrowing base limits, to be used for working capital loans and letters of credit; • An uncommitted U.S. dollar revolving working capital facility of up to $200.0 million, subject to borrowing base limits and the sole discretion of the lenders, to be used for working capital loans and letters of credit; • A multicurrency revolving working capital facility of up to $85.0 million, subject to borrowing base limits, to be used for working capital loans and letters of credit; • A revolving acquisition facility of up to $430.0 million, subject to borrowing base limits, to be used for loans and letters of credit to fund capital expenditures and acquisitions and other general corporate purposes; and • Subject to certain conditions including the receipt of additional commitments from lenders, the ability to increase the U.S. dollar revolving working capital facility to up to $1.2 billion and the multicurrency revolving working capital facility to up to $320.0 million, subject to a maximum combined increase in commitments for both facilities of $470.0 million in the aggregate. Additionally, subject to certain conditions, the revolving acquisition facility may be increased to up to $750.0 million. Indebtedness under the Credit Agreement bears interest, at the Borrowers’ option, at a rate per annum equal to either (i) the Eurocurrency Rate (which is the LIBOR Rate for loans denominated in U.S. dollars and CDOR for loans denominated in Canadian dollars, in each case adjusted for certain regulatory costs, and in each case with a floor of 0.50%) for interest periods of one, two, three or six months plus a specified margin or (ii) an alternate rate plus a specified margin. For loans denominated in U.S. dollars, the alternate rate is the Base Rate which is the highest of (a) the U.S. Prime Rate as in effect from time to time, (b) the greater of the Federal Funds Effective Rate and the Overnight Bank Funding Rate as in effect from time to time plus 0.50% and (c) the one-month Eurocurrency Rate for U.S. dollars as in effect from time to time plus 1.00%. For loans denominated in Canadian dollars, the alternate rate is the Prime Rate which is the higher of (a) the Canadian Prime Rate as in effect from time to time and (b) the one-month Eurocurrency Rate for U.S. dollars as in effect from time to time plus 1.00%. The specified margins for the working capital revolving facilities vary based on the utilization of the working capital facilities as a whole, measured on a quarterly basis. On or prior to November 19, 2020, the specified margin for (x) the committed U.S. dollar revolving working capital facility ranged from 1.25% to 1.75% for loans bearing interest at the Base Rate and from 2.25% to 2.75% for loans bearing interest at the Eurocurrency Rate, (y) the uncommitted U.S. dollar revolving working capital facility ranged from 1.00% to 1.50% for loans bearing interest at the Base Rate and 2.00% to 2.50% for loans bearing interest at the Eurocurrency Rate and (z) the multicurrency revolving working capital facility ranged from 1.25% to 1.75% for loans bearing interest at the Base Rate and 2.25% to 2.75% for loans bearing interest at the Eurocurrency Rate. After November 19, 2020, the specified margin for (x) the committed U.S. dollar revolving working capital facility will range from 0.75% to 1.25% for loans bearing interest at the Base Rate and from 1.75% to 2.25% for loans bearing interest at the Eurocurrency Rate, (y) the uncommitted U.S. dollar revolving working capital facility will range from 0.50% to 1.00% for loans bearing interest at the Base Rate and 1.50% to 2.00% for loans bearing interest at the Eurocurrency Rate and (z) the multicurrency revolving working capital facility will range from 0.75% to 1.25% for loans bearing interest at the Base Rate and 1.75% to 2.25% for loans bearing interest at the Eurocurrency Rate. The specified margin for the revolving acquisition facility varies based on the consolidated total leverage of the Loan Parties. The specified margin for the revolving acquisition facility will range from 1.25% to 2.25% for loans bearing interest at the Base Rate and from 2.25% to 3.25% for loans bearing interest at the Eurocurrency Rate. In addition, the Borrowers will incur a commitment fee on the unused portion of (x) the committed U.S. dollar revolving working capital facility and multicurrency revolving working capital facility ranging from 0.375% to 0.500% per annum and (y) the revolving acquisition facility at a rate ranging from 0.35% to 0.50% per annum. Overdue amounts bear interest at the applicable rates described above plus an additional margin of 2%. The working capital facilities are subject to borrowing base reporting and as of December 31, 2020 and 2019, had a borrowing base of $540.0 million and the Previous Credit Agreement had a borrowing base of $594.5 million, respectively. As of December 31, 2020 and 2019, outstanding letters of credit related to the working capital facilities were $77.3 million under the Credit Agreement and $63.6 million under the Previous Credit Agreement, respectively. As of December 31, 2020, outstanding letters of credit related to the acquisition facility were $15.4 million. There were no outstanding letters related to the acquisition facility as of December 31, 2019. As of December 31, 2020, excess availability under the working capital facilities was $104.0 million and excess availability under the acquisition facility was $32.2 million. The weighted average interest rate was 3.0% under the Credit Agreement and 4.5% under the Previous Credit Agreement at December 31, 2020 and 2019, respectively. No amounts are due under the Credit Agreement until the maturity date. However, the current portion of the Credit Agreement at December 31, 2020 and the current portion of the Previous Credit Agreement at December 31, 2019 represents the amounts of the working capital facility. The Credit Agreement contains various covenants and restrictive provisions that, among other things, prohibit the Partnership from making distributions to unitholders if any event of default occurs or would result from the distribution or if the Loan Parties would not be in pro forma compliance with the financial covenants after giving effect to the distribution. In addition, the Credit Agreement contains various covenants that are usual and customary for a financing of this type, size and purpose, including, but not limited to, covenants that require the Loan Parties to maintain: a minimum consolidated EBITDA-to fixed-charge ratio, a minimum consolidated net working capital amount and a maximum consolidated total leverage-to-EBITDA ratio. The Credit Agreement also limits the Loan Parties ability to incur debt, grant liens, make certain investments or acquisitions, enter into affiliate transactions and dispose of assets. The Partnership was in compliance with the covenants under the Credit Agreement at December 31,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771</v>
      </c>
      <c r="C3" s="5" t="n">
        <v>5386</v>
      </c>
    </row>
    <row r="4">
      <c r="A4" s="4" t="inlineStr">
        <is>
          <t>Accounts receivable, net</t>
        </is>
      </c>
      <c r="B4" s="6" t="n">
        <v>193015</v>
      </c>
      <c r="C4" s="6" t="n">
        <v>281527</v>
      </c>
    </row>
    <row r="5">
      <c r="A5" s="4" t="inlineStr">
        <is>
          <t>Inventories</t>
        </is>
      </c>
      <c r="B5" s="6" t="n">
        <v>255533</v>
      </c>
      <c r="C5" s="6" t="n">
        <v>293224</v>
      </c>
    </row>
    <row r="6">
      <c r="A6" s="4" t="inlineStr">
        <is>
          <t>Fair value of derivative assets</t>
        </is>
      </c>
      <c r="B6" s="6" t="n">
        <v>145957</v>
      </c>
      <c r="C6" s="6" t="n">
        <v>77871</v>
      </c>
    </row>
    <row r="7">
      <c r="A7" s="4" t="inlineStr">
        <is>
          <t>Other current assets</t>
        </is>
      </c>
      <c r="B7" s="6" t="n">
        <v>67406</v>
      </c>
      <c r="C7" s="6" t="n">
        <v>63705</v>
      </c>
    </row>
    <row r="8">
      <c r="A8" s="4" t="inlineStr">
        <is>
          <t>Total current assets</t>
        </is>
      </c>
      <c r="B8" s="6" t="n">
        <v>665682</v>
      </c>
      <c r="C8" s="6" t="n">
        <v>721713</v>
      </c>
    </row>
    <row r="9">
      <c r="A9" s="4" t="inlineStr">
        <is>
          <t>Fair value of derivative assets long-term</t>
        </is>
      </c>
      <c r="B9" s="6" t="n">
        <v>20021</v>
      </c>
      <c r="C9" s="6" t="n">
        <v>16807</v>
      </c>
    </row>
    <row r="10">
      <c r="A10" s="4" t="inlineStr">
        <is>
          <t>Property, plant, and equipment, net</t>
        </is>
      </c>
      <c r="B10" s="6" t="n">
        <v>335296</v>
      </c>
      <c r="C10" s="6" t="n">
        <v>348039</v>
      </c>
    </row>
    <row r="11">
      <c r="A11" s="4" t="inlineStr">
        <is>
          <t>Intangibles, net</t>
        </is>
      </c>
      <c r="B11" s="6" t="n">
        <v>41142</v>
      </c>
      <c r="C11" s="6" t="n">
        <v>49764</v>
      </c>
    </row>
    <row r="12">
      <c r="A12" s="4" t="inlineStr">
        <is>
          <t>Other assets, net</t>
        </is>
      </c>
      <c r="B12" s="6" t="n">
        <v>22252</v>
      </c>
      <c r="C12" s="6" t="n">
        <v>24183</v>
      </c>
    </row>
    <row r="13">
      <c r="A13" s="4" t="inlineStr">
        <is>
          <t>Goodwill</t>
        </is>
      </c>
      <c r="B13" s="6" t="n">
        <v>115037</v>
      </c>
      <c r="C13" s="6" t="n">
        <v>115037</v>
      </c>
    </row>
    <row r="14">
      <c r="A14" s="4" t="inlineStr">
        <is>
          <t>Total assets</t>
        </is>
      </c>
      <c r="B14" s="6" t="n">
        <v>1199430</v>
      </c>
      <c r="C14" s="6" t="n">
        <v>1275543</v>
      </c>
    </row>
    <row r="15">
      <c r="A15" s="3" t="inlineStr">
        <is>
          <t>Current liabilities:</t>
        </is>
      </c>
    </row>
    <row r="16">
      <c r="A16" s="4" t="inlineStr">
        <is>
          <t>Accounts payable</t>
        </is>
      </c>
      <c r="B16" s="6" t="n">
        <v>97280</v>
      </c>
      <c r="C16" s="6" t="n">
        <v>147577</v>
      </c>
    </row>
    <row r="17">
      <c r="A17" s="4" t="inlineStr">
        <is>
          <t>Accrued liabilities</t>
        </is>
      </c>
      <c r="B17" s="6" t="n">
        <v>46645</v>
      </c>
      <c r="C17" s="6" t="n">
        <v>43386</v>
      </c>
    </row>
    <row r="18">
      <c r="A18" s="4" t="inlineStr">
        <is>
          <t>Fair value of derivative liabilities</t>
        </is>
      </c>
      <c r="B18" s="6" t="n">
        <v>154105</v>
      </c>
      <c r="C18" s="6" t="n">
        <v>74154</v>
      </c>
    </row>
    <row r="19">
      <c r="A19" s="4" t="inlineStr">
        <is>
          <t>Due to General Partner</t>
        </is>
      </c>
      <c r="B19" s="6" t="n">
        <v>10915</v>
      </c>
      <c r="C19" s="6" t="n">
        <v>5653</v>
      </c>
    </row>
    <row r="20">
      <c r="A20" s="4" t="inlineStr">
        <is>
          <t>Current portion of working capital facilities</t>
        </is>
      </c>
      <c r="B20" s="6" t="n">
        <v>358685</v>
      </c>
      <c r="C20" s="6" t="n">
        <v>437184</v>
      </c>
    </row>
    <row r="21">
      <c r="A21" s="4" t="inlineStr">
        <is>
          <t>Current portion of other obligations</t>
        </is>
      </c>
      <c r="B21" s="6" t="n">
        <v>6968</v>
      </c>
      <c r="C21" s="6" t="n">
        <v>13858</v>
      </c>
    </row>
    <row r="22">
      <c r="A22" s="4" t="inlineStr">
        <is>
          <t>Total current liabilities</t>
        </is>
      </c>
      <c r="B22" s="6" t="n">
        <v>674598</v>
      </c>
      <c r="C22" s="6" t="n">
        <v>721812</v>
      </c>
    </row>
    <row r="23">
      <c r="A23" s="4" t="inlineStr">
        <is>
          <t>Commitments and contingencies</t>
        </is>
      </c>
      <c r="B23" s="4" t="inlineStr">
        <is>
          <t xml:space="preserve"> </t>
        </is>
      </c>
      <c r="C23" s="4" t="inlineStr">
        <is>
          <t xml:space="preserve"> </t>
        </is>
      </c>
    </row>
    <row r="24">
      <c r="A24" s="4" t="inlineStr">
        <is>
          <t>Long-term portion of credit agreement</t>
        </is>
      </c>
      <c r="B24" s="6" t="n">
        <v>382400</v>
      </c>
      <c r="C24" s="6" t="n">
        <v>374600</v>
      </c>
    </row>
    <row r="25">
      <c r="A25" s="4" t="inlineStr">
        <is>
          <t>Fair value of derivative liabilities long-term</t>
        </is>
      </c>
      <c r="B25" s="6" t="n">
        <v>20240</v>
      </c>
      <c r="C25" s="6" t="n">
        <v>13439</v>
      </c>
    </row>
    <row r="26">
      <c r="A26" s="4" t="inlineStr">
        <is>
          <t>Other obligations, less current portion</t>
        </is>
      </c>
      <c r="B26" s="6" t="n">
        <v>39309</v>
      </c>
      <c r="C26" s="6" t="n">
        <v>41413</v>
      </c>
    </row>
    <row r="27">
      <c r="A27" s="4" t="inlineStr">
        <is>
          <t>Operating lease liabilities, less current portion</t>
        </is>
      </c>
      <c r="B27" s="6" t="n">
        <v>5653</v>
      </c>
      <c r="C27" s="6" t="n">
        <v>11850</v>
      </c>
    </row>
    <row r="28">
      <c r="A28" s="4" t="inlineStr">
        <is>
          <t>Due to General Partner</t>
        </is>
      </c>
      <c r="B28" s="6" t="n">
        <v>2751</v>
      </c>
      <c r="C28" s="6" t="n">
        <v>2445</v>
      </c>
    </row>
    <row r="29">
      <c r="A29" s="4" t="inlineStr">
        <is>
          <t>Deferred income taxes</t>
        </is>
      </c>
      <c r="B29" s="6" t="n">
        <v>15784</v>
      </c>
      <c r="C29" s="6" t="n">
        <v>16202</v>
      </c>
    </row>
    <row r="30">
      <c r="A30" s="4" t="inlineStr">
        <is>
          <t>Total liabilities</t>
        </is>
      </c>
      <c r="B30" s="6" t="n">
        <v>1140735</v>
      </c>
      <c r="C30" s="6" t="n">
        <v>1181761</v>
      </c>
    </row>
    <row r="31">
      <c r="A31" s="3" t="inlineStr">
        <is>
          <t>Unitholders’ equity:</t>
        </is>
      </c>
    </row>
    <row r="32">
      <c r="A32" s="4" t="inlineStr">
        <is>
          <t>Accumulated other comprehensive loss, net of tax</t>
        </is>
      </c>
      <c r="B32" s="6" t="n">
        <v>-25982</v>
      </c>
      <c r="C32" s="6" t="n">
        <v>-19688</v>
      </c>
    </row>
    <row r="33">
      <c r="A33" s="4" t="inlineStr">
        <is>
          <t>Total unitholders’ equity</t>
        </is>
      </c>
      <c r="B33" s="6" t="n">
        <v>58695</v>
      </c>
      <c r="C33" s="6" t="n">
        <v>93782</v>
      </c>
    </row>
    <row r="34">
      <c r="A34" s="4" t="inlineStr">
        <is>
          <t>Total liabilities and unitholders’ equity</t>
        </is>
      </c>
      <c r="B34" s="6" t="n">
        <v>1199430</v>
      </c>
      <c r="C34" s="6" t="n">
        <v>1275543</v>
      </c>
    </row>
    <row r="35">
      <c r="A35" s="4" t="inlineStr">
        <is>
          <t>Common unitholders - public (9,995,069 and 10,641,561 units issued and outstanding as of December 31, 2020 and 2019, respectively)</t>
        </is>
      </c>
    </row>
    <row r="36">
      <c r="A36" s="3" t="inlineStr">
        <is>
          <t>Unitholders’ equity:</t>
        </is>
      </c>
    </row>
    <row r="37">
      <c r="A37" s="4" t="inlineStr">
        <is>
          <t>Unitholders’ value</t>
        </is>
      </c>
      <c r="B37" s="6" t="n">
        <v>154238</v>
      </c>
      <c r="C37" s="6" t="n">
        <v>180302</v>
      </c>
    </row>
    <row r="38">
      <c r="A38" s="4" t="inlineStr">
        <is>
          <t>Common unitholders - affiliated (12,951,236 and 12,106,348 units issued and outstanding as of December 31,2020 and 2019, respectively)</t>
        </is>
      </c>
    </row>
    <row r="39">
      <c r="A39" s="3" t="inlineStr">
        <is>
          <t>Unitholders’ equity:</t>
        </is>
      </c>
    </row>
    <row r="40">
      <c r="A40" s="4" t="inlineStr">
        <is>
          <t>Unitholders’ value</t>
        </is>
      </c>
      <c r="B40" s="5" t="n">
        <v>-69561</v>
      </c>
      <c r="C40" s="5" t="n">
        <v>-668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13. Related Party Transactions The General Partner charges the Partnership for the reimbursements of employee costs and related employee benefits and other overhead costs supporting the Partnership’s operations which amounted to $92.5 million, $99.6 million and $111.8 million for the years ended December 31, 2020, 2019 and 2018, respectively. Amounts due to the General Partner were $13.7 million and $8.1 million as of December 31, 2020 and 2019, respectively. Through the General Partner, the Partnership participates in the Sponsor’s pension and other post-retirement benefits (see Note 16 - Retirement Plans). During the year ended December 31, 2020, the Partnership recorded tank use and storage fee revenue of $1.4 million from lease agreements entered into with Hartree Partners LP, a related party. In connection with these agreements, the Partnership made net inventory purchases from Hartree Partners LP totaling $71.2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Obligations</t>
        </is>
      </c>
      <c r="B1" s="2" t="inlineStr">
        <is>
          <t>12 Months Ended</t>
        </is>
      </c>
    </row>
    <row r="2">
      <c r="B2" s="2" t="inlineStr">
        <is>
          <t>Dec. 31, 2020</t>
        </is>
      </c>
    </row>
    <row r="3">
      <c r="A3" s="3" t="inlineStr">
        <is>
          <t>Other Liabilities Disclosure [Abstract]</t>
        </is>
      </c>
    </row>
    <row r="4">
      <c r="A4" s="4" t="inlineStr">
        <is>
          <t>Other Obligations</t>
        </is>
      </c>
      <c r="B4" s="4" t="inlineStr">
        <is>
          <t>14. Other Obligations As of December 31, 2020 2019 Deferred consideration $ 16,909 $ 19,432 Capital leases, long-term portion 8,009 7,823 Port Authority terminal obligations 5,091 5,761 Asset retirement obligation 5,187 5,300 Postretirement benefits 1,620 1,867 Other 2,493 1,230 Other obligations, long-term portion $ 39,309 $ 41,413 Deferred Consideration - Carbo Terminals In connection with the Carbo acquisition entered into during 2017, the Partnership is obligated to pay to Carbo a total of $38.2 million in equal monthly installments of $0.3 million payable over a ten Deferred consideration obligation maturities for each of the next five years and thereafter as of December 31, 2020 are as follow: 2021 $ 3,818 2022 3,818 2023 3,818 2024 3,818 2025 3,818 Thereafter 5,091 Total 24,181 Less amount representing interest (4,752) Present value of payments 19,429 Less current portion (2,520) Deferred consideration, long-term portion $ 16,909 Contingent Consideration - Coen Energy As a result of the Coen Energy acquisition in 2017, the Partnership was obligated to pay contingent consideration of up to $12.0 million if certain earnings objectives during the first three represented an estimate of the expected future payment during the following twelve month period. See Note 18 - Financial Instruments and Off-Balance Sheet Risk for additional information regarding the Partnership's contingent consideration obligation. Port Authority Terminal Obligations The Port Authority terminal obligations represent long-term obligations of the Partnership to a third party that constructed dock facilities at the Partnership’s Searsport, Maine terminal. These amounts will be repaid by future wharfage fees incurred by the Partnership for the use of these facilities. The short-term portion of these obligations of $0.6 million at both December 31, 2020 and 2019 is included in accrued liabilities and represents an estimate of the expected future wharfage fees for the ensuing year. The Partnership has exclusive rights to the use of the dock facilities through a license and operating agreement ("License Agreement"), which expires in 2033. The License Agreement provides the Partnership the option to purchase the dock facilities at any time at an amount equal to the remaining license fees due. The related dock facilities assets are treated as a finance lease and are included in property, plant and equipment. Asset Retirement Obligation The Partnership has accrued an asset retirement obligation (“ARO”) that relates to an environmental obligation associated with the purchase of a terminal in Bridgeport, Connecticut. The current portion of the ARO represents the estimated obligation retirements for the ensuing year and is recorded in accrued liabilities. The changes in the ARO are as follows: Years Ended December 31, 2020 2019 ARO - beginning of period $ 6,059 $ 3,981 Change in estimates — 2,718 Accretion expense 154 (145) Payments of ARO (267) (495) ARO - end of period 5,946 6,059 Less current portion (759) (759) ARO - long-term $ 5,187 $ 5,300 Post Retirement Benefits Postretirement benefit obligations are comprised of actuarially determined postretirement healthcare, life insurance and other postretirement benefits. See Note 16 - Retirement Pla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5. Income Taxes The Partnership is generally not subject to U.S. federal and state income tax with the exception of the Partnership's subsidiary Sprague Energy Solutions, Inc. The Partnership's Canadian operations are subject to Canadian federal and provincial income taxes. The income tax provision (benefit) attributable to operations is summarized as follows: Years Ended December 31, 2020 2019 2018 Current U.S. Federal income tax $ 49 $ (14) $ 118 State and local income tax 317 45 95 Foreign income taxes 7,390 4,778 4,742 Total current income tax provision 7,756 4,809 4,955 Deferred U.S. Federal income tax 62 35 5 State and local income tax (178) 963 567 Foreign income taxes (251) (2,497) (495) Total deferred income tax provision (367) (1,499) 77 Total income tax provision $ 7,389 $ 3,310 $ 5,032 U.S. and international components of income before income taxes were as follows: Years Ended December 31, 2020 2019 2018 United States $ 14,534 $ 25,646 $ 69,283 Foreign 26,666 8,920 15,568 Total income before income taxes $ 41,200 $ 34,566 $ 84,851 Reconciliations of the statutory U.S. federal income tax to the effective income tax for operations are as follows: Years Ended December 31, 2020 2019 2018 Statutory U.S. Federal income tax $ 8,652 $ 7,255 $ 17,819 Partnership income not subject to tax (2,934) (5,348) (14,427) State and local income taxes, net of federal tax 132 995 662 Foreign earnings taxed at higher (lower) rates 1,539 408 978 Total income tax provision $ 7,389 $ 3,310 $ 5,032 The components of the deferred tax assets (liabilities) were as follows: As of December 31, 2020 2019 Deferred tax assets: Derivatives $ 610 $ 1,161 Capital losses 466 466 Other 474 227 Total deferred tax assets 1,550 1,854 Valuation allowance (466) (466) Net deferred tax assets 1,084 1,388 Deferred tax liabilities: Fixed assets (16,560) (17,222) Other (308) (368) Total deferred tax liabilities (16,868) (17,590) Net deferred tax liabilities $ (15,784) $ (16,202) As of December 31, 2020, the Partnership has not provided deferred Canadian withholding taxes on accumulated Canadian earnings of $105.6 million which are considered to be indefinitely reinvested outside the U.S. The unrecognized deferred withholding tax liability associated with these earnings is $26.4 million as of December 31,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tirement Plans</t>
        </is>
      </c>
      <c r="B1" s="2" t="inlineStr">
        <is>
          <t>12 Months Ended</t>
        </is>
      </c>
    </row>
    <row r="2">
      <c r="B2" s="2" t="inlineStr">
        <is>
          <t>Dec. 31, 2020</t>
        </is>
      </c>
    </row>
    <row r="3">
      <c r="A3" s="3" t="inlineStr">
        <is>
          <t>Postemployment Benefits [Abstract]</t>
        </is>
      </c>
    </row>
    <row r="4">
      <c r="A4" s="4" t="inlineStr">
        <is>
          <t>Retirement Plans</t>
        </is>
      </c>
      <c r="B4" s="4" t="inlineStr">
        <is>
          <t>16. Retirement Plans Pension Plans Through the General Partner, the Partnership participates in a noncontributory defined benefit pension plan, the Axel Johnson Inc. Retirement Plan (the “Plan”), sponsored by the Sponsor. Benefits under the Plan were frozen as of December 31, 2003, and are based on a participant’s years of service and compensation through December 31, 2003. The Plan’s assets are invested principally in equity and fixed income securities. The Sponsor’s policy is to satisfy the minimum funding requirements of the Employee Retirement Income Security Act of 1974 ("ERISA"). Through the General Partner, the Partnership also participates in an unfunded pension plan, the Axel Johnson Inc. Retirement Restoration Plan, for employees whose benefits under the defined benefit pension plan were reduced due to limitations under U.S. federal tax laws. Benefits under this plan were frozen as of December 31, 2003. Both the Plan and the Retirement Restoration Plan are administered by the Sponsor. The costs of these benefits are based on the Partnership’s portion of the projected benefit obligations under these plans. Charges related to these employee benefit plans were $0.5 million, $0.4 million and $1.1 million during the years ended December 31, 2020, 2019 and 2018, respectively. Eligible employees also receive a defined contribution retirement benefit generally equal to a defined percentage of their eligible compensation. This contribution by the Partnership to employee accounts in Axel Johnson Inc.’s Thrift and Defined Contribution Plan is in addition to any Partnership match on 401(k) contributions that employees currently choose to make. The Partnership made total contributions to these plans of $4.5 million, $4.6 million and $5.4 million during the years ended December 31, 2020, 2019 and 2018, respectively. Other Postretirement Benefits The Sponsor and some of its subsidiaries, which include the Partnership, have a number of health care and life insurance benefit plans covering eligible employees who reach retirement age while working for the Sponsor. The plans are not funded. In general, employees hired after December 31, 1990, are not eligible for postretirement health care benefits. The Partnership has recorded postretirement expense of $0.2 million, $0.3 million and $0.3 million during the years ended December 31, 2020, 2019 and 2018,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3" t="inlineStr">
        <is>
          <t>Segment Reporting [Abstract]</t>
        </is>
      </c>
    </row>
    <row r="4">
      <c r="A4" s="4" t="inlineStr">
        <is>
          <t>Segment Reporting</t>
        </is>
      </c>
      <c r="B4" s="4" t="inlineStr">
        <is>
          <t xml:space="preserve">17. Segment Reporting The Partnership has four reportable segments that comprise the structure used by the chief operating decision makers (CEO and CFO) to make key operating decisions and assess performance. When establishing a reporting segment, the Partnership aggregates individual operating units that are in the same line of business and have similar economic characteristics. These reportable segments are refined products, natural gas, materials handling and other operations. The Partnership's refined products segment purchases a variety of refined products, such as heating oil, diesel fuel, residual fuel oil,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The Partnership’s wholesale customers consist of home heating oil retailers and diesel fuel and gasoline resellers. The Partnership’s commercial customers include federal and state agencies, municipalities, regional transit authorities, drill sites, large industrial companies, real estate management companies, hospitals, educational institutions and asphalt paving companies. In addition, as a result of the Partnership’s acquisition of Coen Energy in 2017, its customers include businesses engaged in the development of natural gas resources in Pennsylvania and surrounding states. The refined products reportable segment consists of three operating segments. The Partnership's natural gas segment purchases natural gas from natural gas producers and trading companies and sells and distributes natural gas to commercial and industrial customer locations across 13 states in the Northeast and Mid-Atlantic United States. The natural gas reportable segment consists of one operating segment. The Partnership's materials handling segment offloads, stores, and/or prepares for delivery a variety of customer-owned products, including asphalt, clay slurry, salt, gypsum, crude oil, residual fuel oil, coal, petroleum coke, caustic soda, tallow, pulp and heavy equipment. These services are generally conducted under multi-year agreements as either fee-based activities or as leasing arrangements when the right to use an identified asset (such as storage tanks or storage locations) has been conveyed in the agreement. The materials handling reportable segment consists of two operating segments. The Partnership's other operations segment primarily consists of the purchase, sale and distribution of coal, and commercial trucking activities unrelated to its refined products segment. Other operations are not reported separately as they represent less than 10% of consolidated net sales and adjusted gross margin. The other operations reporting segment consists of two operating segments. The Partnership evaluates segment performance based on adjusted gross margin, a non-GAAP measure,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years presented below. The Partnership had no single customer that accounted for more than 10% of total net sales for the years ended December 31, 2020, 2019 and 2018, respectively. The Partnership’s foreign sales, primarily sales of refined products and natural gas to its customers in Canada, were $185.1 million, $255.5 million and $290.4 million for the years ended December 31, 2020, 2019 and 2018, respectively. Summarized financial information for the Partnership’s reportable segments is presented in the table below: Years Ended December 31, 2020 2019 2018 Net sales: Refined products $ 1,998,197 $ 3,112,924 $ 3,357,769 Natural gas 261,358 307,952 332,038 Materials handling 56,347 56,655 57,509 Other operations 20,081 24,879 23,817 Net sales $ 2,335,983 $ 3,502,410 $ 3,771,133 Adjusted gross margin (1): Refined products $ 171,626 $ 150,124 $ 150,965 Natural gas 40,741 54,288 57,875 Materials handling 56,185 56,616 57,515 Other operations 6,209 6,904 7,319 Adjusted gross margin 274,761 267,932 273,674 Reconciliation to operating income (2): Add(deduct): Change in unrealized (gain) loss on inventory (3) (20,148) (12,814) 32,960 Change in unrealized value on natural gas transportation contracts (4) 9,565 19,289 19,114 Operating costs and expenses not allocated to operating segments: Operating expenses (77,070) (84,924) (88,659) Selling, general and administrative (81,514) (78,135) (80,799) Depreciation and amortization (34,066) (34,015) (33,378) Other operating income 8,094 — — Operating income 79,622 77,333 122,912 Other income (expense) 1,948 (378) 293 Interest income 299 555 577 Interest expense (40,669) (42,944) (38,931) Income tax provision (7,389) (3,310) (5,032) Net income $ 33,811 $ 31,256 $ 79,819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unrealized gain on inventory which is not included in net income (loss), represents the estimated difference between the inventory valued at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gains) with respect to the derivatives that are included in net income (loss). (4)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s of December 31, 2020, goodwill recorded for the refined products, natural gas, materials handling and other operations segments amounted to $71.4 million, $35.5 million, $6.9 million and $1.2 million, respectively. Long-lived Assets Long-lived assets (exclusive of intangible and other assets, net, and goodwill) classified by geographic location were as follows: As of December 31, 2020 2019 United States $ 266,469 $ 278,820 Canada 68,827 69,219 Total $ 335,296 $ 348,03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and Off-Balance Sheet Risk</t>
        </is>
      </c>
      <c r="B1" s="2" t="inlineStr">
        <is>
          <t>12 Months Ended</t>
        </is>
      </c>
    </row>
    <row r="2">
      <c r="B2" s="2" t="inlineStr">
        <is>
          <t>Dec. 31, 2020</t>
        </is>
      </c>
    </row>
    <row r="3">
      <c r="A3" s="3" t="inlineStr">
        <is>
          <t>Derivative Instruments and Hedging Activities Disclosure [Abstract]</t>
        </is>
      </c>
    </row>
    <row r="4">
      <c r="A4" s="4" t="inlineStr">
        <is>
          <t>Financial Instruments and Off-Balance Sheet Risk</t>
        </is>
      </c>
      <c r="B4" s="4" t="inlineStr">
        <is>
          <t xml:space="preserve">18. Financial Instruments and Off-Balance Sheet Risk As of December 31, 2020 and 2019, the carrying amounts of cash, cash equivalents, accounts receivable, accounts payable and accrued liabilities approximated fair value because of the short maturity of these instruments. As of December 31, 2020 and 2019, the carrying value of the Partnership’s margin deposits with brokers approximates fair value and consists of initial margin with futures transaction brokers, along with variation margin, which is paid or received on a daily basis, and is included in other current assets or other current liabilities. As of December 31, 2020 and 2019, the carrying value of the Partnership’s debt approximated fair value due to the variable interest nature of these instruments. The Partnership’s deferred consideration was recorded in connection with an acquisition on April 18, 2017 using an estimated fair value discount at the time of the transaction. As of December 31, 2020 and 2019, the carrying value of the deferred consideration approximated fair value. The following table presents all financial assets and financial liabilities of the Partnership measured at fair value on a recurring basis: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As of December 31, 2019 Fair Value Quoted Significant Significant Derivative assets: Commodity fixed forwards $ 62,580 $ — $ 62,580 $ — Futures, swaps and options 32,083 32,057 26 — Commodity derivatives 94,663 32,057 62,606 — Currency swaps 15 — 15 — Total derivative assets $ 94,678 $ 32,057 $ 62,621 $ — Derivative liabilities: Commodity exchange contracts $ 2 $ 2 $ — $ — Commodity fixed forwards 16,017 — 16,017 — Futures, swaps and options 63,360 63,359 1 — Commodity derivatives 79,379 63,361 16,018 — Interest rate swaps 8,214 — 8,214 — Total derivative liabilities $ 87,593 $ 63,361 $ 24,232 $ — Contingent consideration $ 7,590 $ — $ — $ 7,590 Derivative Instruments The Partnership enters into derivative contracts with counterparties, some of which are subject to master netting arrangements, which allow net settlements under certain conditions. The maximum amount of loss due to credit risk that the Partnership would incur if its counterparties failed completely to perform according to the terms of the contracts, based on the net fair value of these financial instruments, was $63.2 million at December 31, 2020. Information related to these offsetting arrangements as of December 31, 2020 and 2019 is as follows: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 As of December 31, 2019 Gross Amount Not Offset Net Gross Amounts of Financial Cash Commodity derivative assets $ 94,663 $ (36,885) $ — $ 57,778 Currency swaps 15 — — 15 Fair value of derivative assets $ 94,678 $ (36,885) $ — $ 57,793 Commodity derivative liabilities $ (79,379) $ 36,885 $ 31,303 $ (11,191) Interest rate swap derivative liabilities (8,214) — — (8,214) Fair value of derivative liabilities $ (87,593) $ 36,885 $ 31,303 $ (19,405) As of December 31, 2020, the Partnership held no cash collateral and posted cash collateral of $58.7 million. As of December 31, 2019, the Partnership held no cash collateral and posted cash collateral of $54.6 million. The following table presents total realized and unrealized gains (losses) on derivative instruments utilized for commodity risk management purposes included in cost of products sold (exclusive of depreciation and amortization): Years Ended December 31, 2020 2019 2018 Refined products contracts $ 15,434 $ (26,194) $ 54,616 Natural gas contracts 46,024 38,513 (1,353) Total $ 61,458 $ 12,319 $ 53,263 There were no discretionary trading activities included in realized and unrealized gains (losses) on derivatives instruments for the years ended December 31, 2020, 2019 and 2018. The following table presents the gross volume of commodity derivative instruments outstanding for the periods indicated: As of December 31, 2020 As of December 31, 2019 Refined Products Natural Gas Refined Products Natural Gas Long contracts 12,736 172,274 8,332 168,818 Short contracts (16,825) (86,913) (11,475) (91,011)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The Partnership expects to continue to utilize interest rate swaps to hedge cash flow risk and to manage the Partnership's exposure to LIBOR interest rates or its replaced equivalent for the foreseeable future. The Partnership's interest rate swap agreements outstanding as of December 31, 2020 were as follows: Interest Rate Swap Agreements Beginning Ending Notional Amount January 2020 January 2021 $ 300,000 April 2020 April 2021 $ 25,000 January 2021 January 2022 $ 300,000 April 2021 April 2022 $ 25,000 January 2022 January 2023 $ 250,000 April 2022 April 2023 $ 25,000 January 2023 January 2024 $ 250,000 January 2024 January 2025 $ 50,000 The Partnership records unrealized gains and losses on its interest rate swaps as a component of accumulated other comprehensive loss, net of tax, which is reclassified to earnings as interest expense when the payments are made. As of December 31, 2020, the amount of unrealized losses, net of tax, expected to be reclassified to earnings during the following twelve-month period was $5.7 million. Contingent Consideration As a result of the Coen Energy acquisition in 2017, the Partnership was obligated to pay contingent consideration of up to $12.0 million if certain earnings objectives during the first three The Partnership recorded changes in the estimated fair value of the contingent consideration within selling, general and administrative expenses in the Consolidated Statements of Income. Changes in the contingent consideration liability were measured at fair value on a recurring basis using unobservable inputs (Level 3) are as follows: Years Ended December 31, 2020 2019 Contingent consideration - beginning of year $ 7,590 $ 8,402 Payments (8,000) (2,000) Change in estimated fair value 410 1,188 Contingent consideration - end of year $ — $ 7,590 Less current portion — (7,590) Contingent consideration - long-term portion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9. Commitments and Contingencies Legal, Environmental and Other Proceedings The Partnership is subject to a tax on sales made in Quebec from product it imports into the province. During a recent audit by the Quebec Energy Board (QEB) of the annual filings, the Partnership initiated legal action seeking a declaration to limit the applicability of the tax to direct imports, as well as the periods subject to review. Since filing this legal action in June 2018, the Partnership has been assessed $7.2 million of tax, including interest and penalties, for the period of 2007 to 2019. Similarly, since the filing, the Partnership has been assessed $9.7 million, including a 15% penalty and interest, from the Ministry of the Environment, and the Fight Against Climate Change (known as MELCC) under separate regulation that was in effect for the period from 2007 through 2014. The Partnership is disputing this assessment on the same basis as set out in the QEB legal action described above. The Partnership has accrued an amount which it believes to be a reasonable estimate of the low end of a range of loss related to these matters and such amount is not material to the consolidated financial statements. On September 14, 2020, a purported class action complaint was filed against Sprague Operating Resources, LLC, one of the Partnership’s subsidiaries, in the U.S. District Court for the District of Rhode Island. The complaint, since amended, alleges causes of action for private nuisance, public nuisance, and negligence, each based on emission impacts to nearby occupants from the Partnership’s oil and natural gas facility located in Providence, Rhode Island. The complaint also alleges that the amount in controversy exceeds $5.0 million. At this early stage in the litigation, the Partnership cannot predict whether the plaintiff will succeed in getting the court to certify a class. Based upon the information currently available to it, the Partnership believes that the complaint is without merit and intends to vigorously defend against it. The Partnership is involved in other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and Equity-Based Compensation</t>
        </is>
      </c>
      <c r="B1" s="2" t="inlineStr">
        <is>
          <t>12 Months Ended</t>
        </is>
      </c>
    </row>
    <row r="2">
      <c r="B2" s="2" t="inlineStr">
        <is>
          <t>Dec. 31, 2020</t>
        </is>
      </c>
    </row>
    <row r="3">
      <c r="A3" s="3" t="inlineStr">
        <is>
          <t>Share-based Payment Arrangement [Abstract]</t>
        </is>
      </c>
    </row>
    <row r="4">
      <c r="A4" s="4" t="inlineStr">
        <is>
          <t>Equity and Equity-Based Compensation</t>
        </is>
      </c>
      <c r="B4" s="4" t="inlineStr">
        <is>
          <t xml:space="preserve">20. Equity and Equity-Based Compensation Equity Awards - Annual Bonus Program The board of directors of the General Partner has approved an annual bonus program which is provided to substantially all employees. Under this program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Of the bonus accrued as of December 31, 2019, $1.0 million was settled in 2020 by issuing 80,038 common units (market value at settlement of $0.9 million) with 26,195 units withheld from to satisfy employee tax obligations. Equity Awards - Director Compensation During the years ended December 31, 2020, 2019, and 2018 the board of directors of the General Partner issued 15,464, 13,932, and 6,693, vested units as compensation to certain of its directors, respectively, with estimated total grant date fair values of $0.2 million for each period. Equity Awards - Performance-based Phantom Units The General Partner adopted the Sprague Resources LP 2013 Long-Term Incentive Plan (the “LTIP”), for the benefit of employees, consultants and directors of the General Partner and its affiliates, who provide services to the General Partner or an affiliate. The LTIP initially limited the number of common units that may be delivered, pursuant to vested awards, to 800,000 common units. On January 1 of each calendar year occurring after the second anniversary of the effective date and prior to the expiration of the LTIP, the total number of common units reserved and available for issuance under the LTIP will increase by 200,000 common units. As of December 31, 2020, there were 436,037 common units reserved for issuance and 520,562 available for issuance. Phantom units have been granted as follows: • Year ended December 31, 2020 - granted 179,250 OCF-based phantom units with a grant date fair value of $15.16 per unit and a performance period ending December 31, 2022. • Year ended December 31, 2019 - granted 180,638 OCF-based phantom units with a grant date fair value of $15.04 per unit and a performance period ending December 31, 2021. • Year ended December 31, 2018 - granted 143,981 OCF-based phantom units with a grant date fair value of $23.30 per unit and a performance period ending December 31, 2020. Phantom units have vested as follows: • Performance period ending December 31, 2020 - No phantom units vested; all phantom units outstanding as of March 1, 2020 cancelled for no value in the discretion of our board of directors. • Performance period ending December 31, 2019 - did not achieve minimum performance levels. • Performance period ending December 31, 2018 - did not achieve minimum performance levels. The following table presents a summary of the status of the Partnership’s phantom unit awards subject to vesting: 2020 Awards 2019 Awards 2018 Awards Units Weighted Units Weighted Units Weighted Nonvested at December 31, 2019 — $ — 163,531 $ 15.04 110,993 $ 23.30 Granted 179,250 15.16 — — — — Forfeited (6,000) (15.16) (8,194) (15.04) (3,543) (23.30) Vested (end of performance period) — — — — — — Nonvested at December 31, 2020 173,250 $ 15.16 155,337 $ 15.04 107,450 $ 23.30 Unit-based compensation expense (income) for the year ended December 31, 2020 was $4.2 million as compared to $0.6 million and $(0.9) million, for the years ended December 31, 2019 and December 31, 2018, respectively. The increase over prior year is due improved performance with relation to compensation targets and a change in estimate recorded in September 30, 2019 which resulted in a reversal of stock based compensation expense during 2019. Unit-based compensation is included in selling, general and administrative expenses. Units issued under the Partnership’s 2013 LTIP are newly issued. Total unrecognized compensation cost related to the performance-based phantom units totaled $3.4 million as of December 31, 2020, which is expected to be recognized over a weighted average period of 18 months. Equity - Changes in Partnership's Units The following table provides information with respect to changes in the Partnership’s unit: Common Units Public Sprague Balance as of December 31, 2017 10,446,539 12,106,348 Units issued in connection with performance-based awards 174,397 — Director vested awards 6,693 — Balance as of December 31, 2018 10,627,629 12,106,348 Director vested awards 13,932 — Balance as of December 31, 2019 10,641,561 12,106,348 Units issued in connection with employee bonus 61,782 — Distribution paid in units — 121,150 Director vested awards 15,464 — Units purchased in Private Placement (723,738) 723,738 Balance as of December 31, 2020 9,995,069 12,951,2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Unit</t>
        </is>
      </c>
      <c r="B1" s="2" t="inlineStr">
        <is>
          <t>12 Months Ended</t>
        </is>
      </c>
    </row>
    <row r="2">
      <c r="B2" s="2" t="inlineStr">
        <is>
          <t>Dec. 31, 2020</t>
        </is>
      </c>
    </row>
    <row r="3">
      <c r="A3" s="3" t="inlineStr">
        <is>
          <t>Earnings Per Share [Abstract]</t>
        </is>
      </c>
    </row>
    <row r="4">
      <c r="A4" s="4" t="inlineStr">
        <is>
          <t>Earnings Per Unit</t>
        </is>
      </c>
      <c r="B4" s="4" t="inlineStr">
        <is>
          <t xml:space="preserve">21. Earnings Per Unit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in excess of distributions are allocated to the limited partners based on their respective ownership interests. Diluted earnings per unit includes the effects of potentially dilutive units on the Partnership’s common units, consisting of unvested phantom units. Payments made to the Partnership’s unitholders are determined in relation to actual distributions declared and are not based on the net income allocations used in the calculation of earnings per unit. The table below shows the weighted average common units outstanding used to compute net income per common unit for the periods indicated. Years Ended December 31, 2020 2019 2018 Weighted average limited partner common units - basic 22,901,140 22,736,916 22,728,218 Dilutive effect of unvested phantom units 3,973 33,967 9,186 Weighted average limited partner common units - dilutive 22,905,113 22,770,883 22,737,40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Information Disclosure [Abstract]</t>
        </is>
      </c>
    </row>
    <row r="4">
      <c r="A4" s="4" t="inlineStr">
        <is>
          <t>Quarterly Financial Data (Unaudited)</t>
        </is>
      </c>
      <c r="B4" s="4" t="inlineStr">
        <is>
          <t>22. Quarterly Financial Data (Unaudited) Year Ended December 31, 2020 First Second Third Fourth Total (in thousands, except for per unit amounts) Net sales $ 959,879 $ 358,214 $ 390,459 $ 627,431 $ 2,335,983 Net income (loss) 46,734 (25,123) 9,674 2,526 33,811 Limited partners' interest in net income (loss) 44,662 (27,195) 7,599 453 25,519 Net income (loss) per limited partner unit: (1) Common-basic $ 1.96 $ (1.19) $ 0.33 $ 0.02 $ 1.11 Common-diluted $ 1.95 $ (1.19) $ 0.33 $ 0.02 $ 1.11 Year Ended December 31, 2019 First Second Third Fourth Total (in thousands, except for per unit amounts) Net sales $ 1,258,308 $ 662,018 $ 582,590 $ 999,494 $ 3,502,410 Net income (loss) 33,921 (4,778) (9,734) 11,847 31,256 Limited partners' interest in net income (loss) 31,866 (6,833) (9,734) 9,794 25,093 Net income (loss) per limited partner unit: (1) Common-basic $ 1.40 $ (0.30) $ (0.43) $ 0.43 $ 1.10 Common-diluted $ 1.40 $ (0.30) $ (0.43) $ 0.43 $ 1.10 (1) Quarterly net income (loss) per limited partner unit amounts are stand-alone calculations and may not be additive to full year amounts due to rounding and changes in outstanding uni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Parenthetical) - shares</t>
        </is>
      </c>
      <c r="B1" s="2" t="inlineStr">
        <is>
          <t>Dec. 31, 2020</t>
        </is>
      </c>
      <c r="C1" s="2" t="inlineStr">
        <is>
          <t>Dec. 31, 2019</t>
        </is>
      </c>
    </row>
    <row r="2">
      <c r="A2" s="4" t="inlineStr">
        <is>
          <t>Common Unitholders - Public</t>
        </is>
      </c>
    </row>
    <row r="3">
      <c r="A3" s="4" t="inlineStr">
        <is>
          <t>Units, issued (in shares)</t>
        </is>
      </c>
      <c r="B3" s="6" t="n">
        <v>9995069</v>
      </c>
      <c r="C3" s="6" t="n">
        <v>10641561</v>
      </c>
    </row>
    <row r="4">
      <c r="A4" s="4" t="inlineStr">
        <is>
          <t>Units, outstanding (in shares)</t>
        </is>
      </c>
      <c r="B4" s="6" t="n">
        <v>9995069</v>
      </c>
      <c r="C4" s="6" t="n">
        <v>10641561</v>
      </c>
    </row>
    <row r="5">
      <c r="A5" s="4" t="inlineStr">
        <is>
          <t>Common Unitholders - Affiliated</t>
        </is>
      </c>
    </row>
    <row r="6">
      <c r="A6" s="4" t="inlineStr">
        <is>
          <t>Units, issued (in shares)</t>
        </is>
      </c>
      <c r="B6" s="6" t="n">
        <v>12951236</v>
      </c>
      <c r="C6" s="6" t="n">
        <v>12106348</v>
      </c>
    </row>
    <row r="7">
      <c r="A7" s="4" t="inlineStr">
        <is>
          <t>Units, outstanding (in shares)</t>
        </is>
      </c>
      <c r="B7" s="6" t="n">
        <v>12951236</v>
      </c>
      <c r="C7" s="6" t="n">
        <v>121063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artnership Distributions</t>
        </is>
      </c>
      <c r="B1" s="2" t="inlineStr">
        <is>
          <t>12 Months Ended</t>
        </is>
      </c>
    </row>
    <row r="2">
      <c r="B2" s="2" t="inlineStr">
        <is>
          <t>Dec. 31, 2020</t>
        </is>
      </c>
    </row>
    <row r="3">
      <c r="A3" s="3" t="inlineStr">
        <is>
          <t>Equity [Abstract]</t>
        </is>
      </c>
    </row>
    <row r="4">
      <c r="A4" s="4" t="inlineStr">
        <is>
          <t>Partnership Distributions</t>
        </is>
      </c>
      <c r="B4" s="4" t="inlineStr">
        <is>
          <t>23. Partnership Distributions 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Cash Distributed For the Quarter Ended Distribution Date Per Unit Common IDR Total December 31, 2018 February 13, 2019 $0.6675 $ 15,175 $ 2,055 $ 17,230 March 31, 2019 May 14, 2019 $0.6675 $ 15,175 $ 2,055 $ 17,230 June 30, 2019 August 12, 2019 $0.6675 $ 15,175 $ 2,055 $ 17,230 September 30, 2019 November 12, 2019 $0.6675 $ 15,175 $ — $ 15,175 December 31, 2019 February 10, 2020 $0.6675 $ 15,184 $ 2,053 (1) $ 17,237 March 31, 2020 May 11, 2020 $0.6675 $ 15,301 $ 2,072 $ 17,373 June 30, 2020 August 10, 2020 $0.6675 $ 15,301 $ 2,072 $ 17,373 September 30, 2020 November 12, 2020 $0.6675 $ 15,311 $ 2,074 $ 17,385 (1) On February 10, 2020, the Sponsor received 121,150 common units, in lieu of cash, in respect of the incentive distribution rights payable in connection with the distribution for the fourth quarter of 2019. In addition, on January 22, 2021, the Partnership declared a cash distribution for the three months ended December 31, 2020, of $0.6675 per unit, totaling $17.4 million (including a $2.1 million IDR distribution). Such distributions were paid on February 10, 2021, to unitholders of record on February 2, 202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24. Subsequent Events IDR Reset Election On February 11, 2021, Sprague Holdings provided notice to Partnership that Sprague Holdings had made an IDR Reset Election (the “IDR Reset Election”), as defined in the First Amended and Restated Agreement of Limited Partnership of the Partnership (as amended, the “Partnership Agreement”). Pursuant to the IDR Reset Election, Sprague Holdings will relinquish the right to receive incentive distribution payments based on the minimum quarterly and target cash distribution levels set at the time of the Partnership’s initial public offering and the Partnership will issue 3,107,248 common units to Sprague Holdings. Pursuant to the IDR Reset Election, the minimum quarterly distribution amount will be increased from $0.4125 per common unit per quarter to $0.6675 per common unit per quarter and the levels at which the incentive distribution rights participate in distributions will be reset at higher amounts based on current common unit distribution rates and a formula in the Partnership Agreement. The IDR Reset Election is expected to be consummated on March 5, 2021. Upon consummation of the IDR Reset Election, Sprague Holdings will own 16,058,484 common units, representing 61.6% of the limited partner interest in the Partnership. After the IDR Reset Election, Sprague Holdings, as the holder of the IDRs, will receive distributions according to the following percentage allocations: Marginal Percentage Interest in Distributions Total Quarterly Distribution Per Unit Common Unitholders Incentive Distribution Minimum Quarterly Distribution $0.6675 100 % — % Tier I Up to $0.7676 100 % — % Tier II Above $0.7676 up to $0.8344 85 % 15 % Tier III Above $0.8344 up $1.0013 75 % 25 % Thereafter Above $1.0013 50 % 50 % Equity Awards - Director Compensation and Annual Bonus Program At its board meeting on March 1, 2021, the Board of Directors considered the redesign of the Partnership’s executive compensation program. With respect to compensation for 2020, the Board determined that the 2020 short term incentive compensation awards and the outstanding long-term incentive awards would not be paid out under the initially proposed terms. All outstanding phantom unit awards have been cancelled for no value in the discretion of the Board. After reviewing the Partnership’s performance for the year, as well as market conditions, the Board approved a bonus payment for the 2020 year for all eligible employees, with the payment for each employee based on the performance of the Partnership and the employee, as well as the recommendation of the employee’s manager or, for executive officers other than Mr. Glendon, the recommendation of Mr. Glendon. The compensation program for 2021 has not yet been determined and approv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Basis of Presentation</t>
        </is>
      </c>
      <c r="B4" s="4" t="inlineStr">
        <is>
          <t>Basis of PresentationThe Consolidated Financial Statements include the accounts of the Partnership and its wholly-owned subsidiaries. Intercompany transactions between the Partnership and its subsidiaries have been eliminated.</t>
        </is>
      </c>
    </row>
    <row r="5">
      <c r="A5" s="4" t="inlineStr">
        <is>
          <t>Use of Estimates</t>
        </is>
      </c>
      <c r="B5" s="4" t="inlineStr">
        <is>
          <t>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t>
        </is>
      </c>
    </row>
    <row r="6">
      <c r="A6" s="4" t="inlineStr">
        <is>
          <t>Revenue Recognition and Cost of Products Sold</t>
        </is>
      </c>
      <c r="B6" s="4" t="inlineStr">
        <is>
          <t>Revenue Recognition and Cost of Products Sold Revenue is recognized when performance obligations under the terms of a contract with a customer are satisfied. The majority of the Partnership’s revenue is generated from refined products and natural gas contracts that have a single performance obligation which is the delivery of the related energy product. Accordingly, the Partnership recognizes revenue for refined products and natural gas when title and control have been transferred to the customer which is generally at the time of shipment or delivery of products. Revenue for the Partnership’s materials handling segment is recorded on a straight-line basis under leasing arrangements or as services are performed. Revenue is measured as the amount of consideration the Partnership expects to receive in exchange for transferring products or providing services and is generally based upon a negotiated index, formula, list or fixed price. An allowance for doubtful accounts is recorded to reflect an estimate of the ultimate realization of the Partnership's accounts receivable and includes an assessment of the customers’ creditworthiness and the probability of collection. The provision for the allowance for doubtful accounts is included in cost of products sold (exclusive of depreciation and amortization). Estimated discounts are included in the transaction price of the contracts with customers as a reduction to net sales. Cash discounts were $4.1 million, $7.5 million and $7.7 million for the years ended December 31, 2020, 2019 and 2018, respectively. The Partnership sells its products or provides its services directly to commercial customers and wholesale distributors generally under agreements with payment terms typically less than 30 days. The Partnership has elected to account for shipping and handling as activities to fulfill the promise to transfer the good. As such, shipping and handling fees billed to customers in a sales transaction are recorded in net sales and shipping and handling costs incurred are recorded in cost of products sold (exclusive of depreciation and amortization). The Partnership has elected to exclude from net sales any value add, sales and other taxes which it collects concurrently with revenue-producing activities. These accounting policy elections are consistent with the way the Partnership historically recorded shipping and handling fees and taxes.</t>
        </is>
      </c>
    </row>
    <row r="7">
      <c r="A7" s="4" t="inlineStr">
        <is>
          <t>Commodity Derivatives</t>
        </is>
      </c>
      <c r="B7" s="4" t="inlineStr">
        <is>
          <t>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and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20 will settle prior to June 30, 2022.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20 or 2019.</t>
        </is>
      </c>
    </row>
    <row r="8">
      <c r="A8" s="4" t="inlineStr">
        <is>
          <t>Interest Rate Derivatives</t>
        </is>
      </c>
      <c r="B8" s="4" t="inlineStr">
        <is>
          <t>Interest Rate Derivatives The Partnership manages its exposure to variable LIBOR borrowings by using interest rate swaps to convert a portion of its variable rate debt to fixed rates. These interest rate swaps are designated as cash flow hedges and the changes in fair value of the swaps are included as a component of comprehensive income (loss) and accumulated other comprehensive income (loss), net of tax.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t>
        </is>
      </c>
    </row>
    <row r="9">
      <c r="A9" s="4" t="inlineStr">
        <is>
          <t>Market and Credit Risk</t>
        </is>
      </c>
      <c r="B9" s="4" t="inlineStr">
        <is>
          <t>Market and Credit Risk The Partnership manages the risk of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t>
        </is>
      </c>
    </row>
    <row r="10">
      <c r="A10" s="4" t="inlineStr">
        <is>
          <t>Fair Value Measurements</t>
        </is>
      </c>
      <c r="B10" s="4" t="inlineStr">
        <is>
          <t>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t>
        </is>
      </c>
    </row>
    <row r="11">
      <c r="A11" s="4" t="inlineStr">
        <is>
          <t>Long-Term Incentive Plan</t>
        </is>
      </c>
      <c r="B11" s="4" t="inlineStr">
        <is>
          <t>Long-Term Incentive Plan The General Partner has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The board of directors of the General Partner grants performance-based phantom unit awards to key employees that vest over a period of time (usually three OCF-based Phantom Units Phantom unit awards granted since 2015 include a performance criteria that considers Sprague Holdings operating cash flow, as defined therein ("OCF"), over a three Distribution Equivalent Rights</t>
        </is>
      </c>
    </row>
    <row r="12">
      <c r="A12" s="4" t="inlineStr">
        <is>
          <t>Earnings Per Unit</t>
        </is>
      </c>
      <c r="B12" s="4" t="inlineStr">
        <is>
          <t>Earnings Per UnitThe Partnership computes income (loss) per unit using the two-class method.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that has been or will be distributed to the incentive distribution right holder, which are declared and paid following the close of each quarter. Earnings in excess of distributions are allocated to the limited partners based on their respective ownership interests.</t>
        </is>
      </c>
    </row>
    <row r="13">
      <c r="A13" s="4" t="inlineStr">
        <is>
          <t>Cash and Cash Equivalents</t>
        </is>
      </c>
      <c r="B13" s="4" t="inlineStr">
        <is>
          <t>Cash and Cash Equivalents Cash and cash equivalents include cash and highly liquid investments which are readily convertible into cash and have maturities of three months or less when purchased.</t>
        </is>
      </c>
    </row>
    <row r="14">
      <c r="A14" s="4" t="inlineStr">
        <is>
          <t>Inventories</t>
        </is>
      </c>
      <c r="B14" s="4" t="inlineStr">
        <is>
          <t>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nd coal. The Partnership uses derivative instruments, primarily futures, forwards and swaps, to economically hedge substantially all of its inventory.</t>
        </is>
      </c>
    </row>
    <row r="15">
      <c r="A15" s="4" t="inlineStr">
        <is>
          <t>Property, Plant and Equipment, Net</t>
        </is>
      </c>
      <c r="B15" s="4" t="inlineStr">
        <is>
          <t>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t>
        </is>
      </c>
    </row>
    <row r="16">
      <c r="A16" s="4" t="inlineStr">
        <is>
          <t>Long-lived Asset Impairment</t>
        </is>
      </c>
      <c r="B16" s="4" t="inlineStr">
        <is>
          <t>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t>
        </is>
      </c>
    </row>
    <row r="17">
      <c r="A17" s="4" t="inlineStr">
        <is>
          <t>Purchase Price Allocation</t>
        </is>
      </c>
      <c r="B17" s="4" t="inlineStr">
        <is>
          <t>Purchase Price Allocation The cost of an acquired entity is allocated to the assets acquired and liabilities assumed based on their respective fair values at the date of acquisition. Property, plant and equipment and goodwill generally represent large components of these acquisitions. In addition to goodwill, intangible assets acquired generally include customer relationships and non-compete agreements. Goodwill is calculated as the excess of the cost of the acquired entity over the net of the fair value of the assets acquired and the liabilities assumed. For all material acquisitions the Partnership determines the fair value of the assets acquired and liabilities assumed, including goodwill, based on recognized business valuation methodologies. An income, market or cost valuation method may be utilized to estimate the fair value of the assets acquired or liabilities assumed. The income valuation method represents the present value of future cash flows over the life of the asset using: (i) discrete financial forecasts, based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For contingent consideration arrangements, a liability is recognized at fair value as of the acquisition date with subsequent fair value adjustments recorded in operations. Additional information regarding the Partnership's contingent consideration arrangements may be found in Note 14 - Other Obligations and Note 18 - Financial Instruments and Off-Balance Sheet Risk.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t>
        </is>
      </c>
    </row>
    <row r="18">
      <c r="A18" s="4" t="inlineStr">
        <is>
          <t>Goodwill</t>
        </is>
      </c>
      <c r="B18" s="4" t="inlineStr">
        <is>
          <t>Goodwill Goodwill is defined as the excess of cost over the fair value of assets acquired and liabilities assumed in a business combination. The Partnership tests goodwill at the reporting unit level annually as of October 31 or on an as needed basis, for indicators of impairment at each reporting unit that has recorded goodwill. In performing the test, the Partnership either uses a qualitative assessment or a single step quantitative approach. Under the qualitative approach the Partnership considers a number of factors, including the amount by which the previous quantitative test's fair value exceeded the carrying value of the reporting units,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Partnership weighs these factors to determine if it is more likely than not that the fair value of the reporting unit exceeds its carrying value. If after performing a qualitative assessment, indicators are present, or the Partnership identifies factors that cause it to believe it is appropriate to perform a more precise calculation of fair value, the Partnership would move beyond the qualitative assessment and perform a quantitative impairment test. Under the quantitative impairment test, the Partnership performs a comparison of the reporting unit’s carrying value to its fair value. It estimates the fair value of a reporting unit based upon future net discounted cash flows (Level 3 measurement). In calculating these estimates, the Partnership develops a discounted cash flow model based on forecasted operating results, discount rates, and growth rates, which contemplate business, market and overall economic conditions. Further, the discount rates used require estimates of the cost of equity and debt financing. The estimates of fair value of these reporting units could change if actual operating results or discount rates vary from these estimates. The Partnership performed sensitivity analyses on the fair values resulting from the discounted cash flows valuation utilizing more conservative assumptions that reflect reasonably likely future changes in the discount rates and perpetual growth rate in each of the reporting units. Based upon the Partnership's 2020 annual impairment testing analyses, including the consideration of reasonably likely adverse changes in assumptions described above, the Partnership determined that there have been no goodwill impairments to date.</t>
        </is>
      </c>
    </row>
    <row r="19">
      <c r="A19" s="4" t="inlineStr">
        <is>
          <t>Intangibles, Net</t>
        </is>
      </c>
      <c r="B19" s="4" t="inlineStr">
        <is>
          <t>Intangibles, Net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t>
        </is>
      </c>
    </row>
    <row r="20">
      <c r="A20" s="4" t="inlineStr">
        <is>
          <t>Income Taxes</t>
        </is>
      </c>
      <c r="B20" s="4" t="inlineStr">
        <is>
          <t xml:space="preserve">Income Taxes The Partnership is organized as a pass-through entity for U.S. federal income tax purposes. As a result, the partners are responsible for U.S.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rague Energy Solutions, Inc. is subject to U.S. federal and state income tax and pays any income taxes related to the results of its operations. For the year ended December 31, 2020,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The partnership's foreign subsidiaries record investment tax credits under the deferral method. The Partnership recognizes the financial statement effect of an uncertain tax position only when management believes that it is more likely than not, that based on the technical merits, the position will be sustained upon examination. The Partnership classifies interest and penalties associated with uncertain tax positions as income tax expense. During the years ended December 31, 2020, 2019 and 2018, the uncertain tax positions and related interest and penalties recognized by the Partnership were immaterial. The Partnership and its subsidiaries tax returns are subject to examination by the Internal Revenue Service and by the Canada Revenue Agency for the years ended December 31, 2019, 2018, 2017 and 2016.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
        </is>
      </c>
    </row>
    <row r="21">
      <c r="A21" s="4" t="inlineStr">
        <is>
          <t>Foreign Currency</t>
        </is>
      </c>
      <c r="B21" s="4" t="inlineStr">
        <is>
          <t>Foreign Currency The Partnership’s reporting currency is the U.S. dollar. The Partnership's most significant foreign operations are conducted by Kildair Service ULC, a Canadian subsidiary ("Kildair"). The functional currency of Kildair is the U.S. dollar. Kildair has an operating subsidiary whose functional currency is the Canadian dollar.</t>
        </is>
      </c>
    </row>
    <row r="22">
      <c r="A22" s="4" t="inlineStr">
        <is>
          <t>Recent Accounting Pronouncements</t>
        </is>
      </c>
      <c r="B22" s="4" t="inlineStr">
        <is>
          <t>Recent Accounting Pronouncements In June 2016, the Financial Accounting Standards Board ("FASB") issued Accounting Standards Update ("ASU") 2016-13, Financial Instruments - Credit Losses (Topic 326): Measurement of Credit Losses on Financial Instruments. The standard requires entities to use a forward-looking approach based on expected losses rather than incurred losses to estimate credit losses on certain types of financial instruments, including trade receivables. This may result in the earlier recognition of allowances for losses. The guidance is effective for interim and annual periods for fiscal years beginning after December 15, 2019, with early adoption permitted. As part of the Partnership’s assessment of the adequacy of its allowances for credit losses, the Partnership considers a number of factors including, but not limited to, history or defaults, age of receivables, and expected loss rates. The adoption of this guidance did not have a material impact to the Partnership's Consolidated Financial Statements. In January 2017, the FASB issued ASU 2017-04 Intangibles - Goodwill and Other (Topic 350): Simplifying the Accounting for Goodwill Impairment . The guidance removes Step 2 of the goodwill impairment test, which requires a hypothetical purchase price allocation. A goodwill impairment will now be the amount by which a reporting unit’s carrying value exceeds its fair value, not to exceed the carrying amount of goodwill. The standard will be applied prospectively, and is effective for fiscal years beginning after December 15, 2019. The adoption of this guidance did not have a material impact to the Partnership's Consolidated Financial Statements. In March 2020, the FASB issued ASU 2020-04, Reference Rate Reform (Topic 848) which provides optional expedients and exceptions for applying U.S. GAAP to contracts, hedging relationships and other transactions affected by reference rate reform, if certain criteria are met. The amendments apply only to contracts, hedging relationships, and other transactions that reference LIBOR or another reference rate expected to be discontinued because of reference rate reform. These amendments are effective immediately and may be applied prospectively to contract modifications made and hedging relationships entered into or evaluated on or before December 31, 2022. The Partnership has not currently adopted the optional expedients and exceptions provided in this guidance but continues to monitor and evaluate the impact of reference rate reform on relevant transaction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Estimated Useful Lives of Property Plant and Equipment</t>
        </is>
      </c>
      <c r="B4" s="4" t="inlineStr">
        <is>
          <t xml:space="preserve">Property, plant and equipment, net are recorded at historical cost. Depreciation is computed on a straight-line basis over the following estimated useful lives: Furniture and fixtures 5 to 10 years Plant and machinery 5 to 30 years Building and leasehold improvements 10 to 25 years As of December 31, 2020 2019 Plant, machinery, furniture and fixtures $ 432,291 $ 423,722 Building and leasehold improvements 20,214 19,143 Land and land improvements 86,428 87,782 Construction in progress 9,422 9,906 Property, plant and equipment, gross 548,355 540,553 Less: accumulated depreciation (213,059) (192,514) Property, plant and equipment, net $ 335,296 $ 348,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0</t>
        </is>
      </c>
    </row>
    <row r="3">
      <c r="A3" s="3" t="inlineStr">
        <is>
          <t>Revenue from Contract with Customer [Abstract]</t>
        </is>
      </c>
    </row>
    <row r="4">
      <c r="A4" s="4" t="inlineStr">
        <is>
          <t>Disaggregation of Revenue</t>
        </is>
      </c>
      <c r="B4" s="4" t="inlineStr">
        <is>
          <t xml:space="preserve">Further disaggregation of net sales by business segment and geographic destination is as follows: Years Ended December 31 2020 2019 2018 Net sales: Refined products Distillates $ 1,571,096 $ 2,514,010 $ 2,686,833 Gasoline 247,926 298,633 320,168 Heavy fuel oil and asphalt 179,175 300,281 350,768 Total refined products $ 1,998,197 $ 3,112,924 $ 3,357,769 Natural gas 261,358 307,952 332,038 Materials handling 56,347 56,655 57,509 Other operations 20,081 24,879 23,817 Net sales $ 2,335,983 $ 3,502,410 $ 3,771,133 Net sales by country: United States $ 2,150,853 $ 3,246,951 $ 3,480,744 Canada 185,130 255,459 290,389 Net sales $ 2,335,983 $ 3,502,410 $ 3,771,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1"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Operating and Financing Leases</t>
        </is>
      </c>
      <c r="B4" s="4" t="inlineStr">
        <is>
          <t>Operating and finance leases were as follows: As of December 31, 2020 2019 Operating Finance Operating Finance ROU Assets: Other Assets, Net $ 12,207 $ — $ 18,270 $ — Property, Plant and Equipment, Net — 16,453 — 16,063 Total ROU Assets $ 12,207 $ 16,453 $ 18,270 $ 16,063 Lease Liabilities: Accrued Liabilities $ 6,866 $ — $ 6,772 $ — Current Portion of Other Obligation — 3,395 — 2,797 Other Obligations, Less Current Portion — 13,100 — 13,584 Operating Lease Liabilities, Less Current Portion 5,653 — 11,850 — Total Lease Liabilities $ 12,519 $ 16,495 $ 18,622 $ 16,381 Weighted Average Remaining Lease Term (Years) 2 5 3 6 Weighted Average Discount Rate 6.09 % 4.92 % 6.11 % 5.17 %</t>
        </is>
      </c>
    </row>
    <row r="5">
      <c r="A5" s="4" t="inlineStr">
        <is>
          <t>Supplemental Cash Flow Information</t>
        </is>
      </c>
      <c r="B5" s="4" t="inlineStr">
        <is>
          <t xml:space="preserve">Supplemental cash flow information related to operating leases were as follows: As of December 31, 2020 2019 Cash paid for operating leases $ 6,872 $ 6,279 ROU assets obtained in exchange for new lease liabilities $ — $ 4,057 Property, plant and equipment include the following amounts under finance or capital leases: As of December 31, 2020 2019 Plant, machinery, furniture and fixtures $ 29,607 $ 26,459 Building and leasehold improvements 962 962 Land and land improvements 251 251 Property, plant and equipment, gross 30,820 27,672 Less: accumulated amortization (14,367) (11,609) Property, plant and equipment, net $ 16,453 $ 16,063 </t>
        </is>
      </c>
    </row>
    <row r="6">
      <c r="A6" s="4" t="inlineStr">
        <is>
          <t>Maturities of Operating Lease Liabilities</t>
        </is>
      </c>
      <c r="B6" s="4" t="inlineStr">
        <is>
          <t xml:space="preserve">Maturities of operating and finance lease liabilities as of December 31, 2020 are as follows: Operating Finance 2021 $ 6,985 $ 3,862 2022 3,893 3,609 2023 1,189 2,873 2024 730 1,921 2025 342 1,455 Thereafter 287 4,196 Total Lease Payments 13,426 17,916 Less: Interest (907) (1,421) Total $ 12,519 $ 16,495 </t>
        </is>
      </c>
    </row>
    <row r="7">
      <c r="A7" s="4" t="inlineStr">
        <is>
          <t>Maturities of Finance Lease Liabilities</t>
        </is>
      </c>
      <c r="B7" s="4" t="inlineStr">
        <is>
          <t xml:space="preserve">Maturities of operating and finance lease liabilities as of December 31, 2020 are as follows: Operating Finance 2021 $ 6,985 $ 3,862 2022 3,893 3,609 2023 1,189 2,873 2024 730 1,921 2025 342 1,455 Thereafter 287 4,196 Total Lease Payments 13,426 17,916 Less: Interest (907) (1,421) Total $ 12,519 $ 16,495 </t>
        </is>
      </c>
    </row>
    <row r="8">
      <c r="A8" s="4" t="inlineStr">
        <is>
          <t>Undiscounted Cash Flows To Be Received From Operating Leases</t>
        </is>
      </c>
      <c r="B8" s="4" t="inlineStr">
        <is>
          <t xml:space="preserve">The undiscounted cash flows to be received on an annual basis from operating leases as of December 31, 2020 are as follows: December 31, 2020 2021 $ 37,659 2022 23,263 2023 16,568 2024 14,585 2025 12,941 Thereafter 50,907 Total Lease Receipts $ 155,92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umulated Other Comprehensive Loss, Net of Tax (Tables)</t>
        </is>
      </c>
      <c r="B1" s="2" t="inlineStr">
        <is>
          <t>12 Months Ended</t>
        </is>
      </c>
    </row>
    <row r="2">
      <c r="B2" s="2" t="inlineStr">
        <is>
          <t>Dec. 31, 2020</t>
        </is>
      </c>
    </row>
    <row r="3">
      <c r="A3" s="3" t="inlineStr">
        <is>
          <t>Equity [Abstract]</t>
        </is>
      </c>
    </row>
    <row r="4">
      <c r="A4" s="4" t="inlineStr">
        <is>
          <t>Schedule of Accumulated Other Comprehensive Loss, Net of Tax</t>
        </is>
      </c>
      <c r="B4" s="4" t="inlineStr">
        <is>
          <t>Amounts included in accumulated other comprehensive loss, net of tax, consisted of the following: As of December 31, 2020 2019 Fair value of interest rate swaps, net of tax $ (14,446) $ (8,150) Cumulative foreign currency translation adjustment (11,536) (11,538) Accumulated other comprehensive loss, net of tax $ (25,982) $ (19,688)</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s Receivable, Net (Tables)</t>
        </is>
      </c>
      <c r="B1" s="2" t="inlineStr">
        <is>
          <t>12 Months Ended</t>
        </is>
      </c>
    </row>
    <row r="2">
      <c r="B2" s="2" t="inlineStr">
        <is>
          <t>Dec. 31, 2020</t>
        </is>
      </c>
    </row>
    <row r="3">
      <c r="A3" s="3" t="inlineStr">
        <is>
          <t>Receivables [Abstract]</t>
        </is>
      </c>
    </row>
    <row r="4">
      <c r="A4" s="4" t="inlineStr">
        <is>
          <t>Schedule of Accounts Receivable, Net</t>
        </is>
      </c>
      <c r="B4" s="4" t="inlineStr">
        <is>
          <t xml:space="preserve"> As of December 31, 2020 2019 Accounts receivable, trade $ 186,854 $ 274,014 Less allowance for doubtful accounts (1,066) (1,471) Net accounts receivable, trade 185,788 272,543 Accounts receivable, other 7,227 8,984 Accounts receivable, net $ 193,015 $ 281,527 </t>
        </is>
      </c>
    </row>
    <row r="5">
      <c r="A5" s="4" t="inlineStr">
        <is>
          <t>Reconciliation of Beginning and Ending Amount of Allowance for Doubtful Accounts</t>
        </is>
      </c>
      <c r="B5" s="4" t="inlineStr">
        <is>
          <t xml:space="preserve">A reconciliation of the beginning and ending amount of allowance for doubtful accounts follows: Balance at Charged to Charged (to) (Deductions) Balance at Balance, December 31, 2020: Allowance for doubtful accounts $ 1,471 $ 425 $ 5 $ (835) $ 1,066 Allowance for notes receivable 300 — (8) — 292 Total $ 1,771 $ 425 $ (3) $ (835) $ 1,358 Balance, December 31, 2019: Allowance for doubtful accounts $ 2,066 $ 323 $ (59) $ (859) $ 1,471 Allowance for notes receivable 308 — (8) — 300 Total $ 2,374 $ 323 $ (67) $ (859) $ 1,771 Balance, December 31, 2018: Allowance for doubtful accounts $ 2,014 $ 1,598 $ 8 $ (1,554) $ 2,066 Allowance for notes receivable 531 — (8) (215) 308 Total $ 2,545 $ 1,598 $ — $ (1,769) $ 2,37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0</t>
        </is>
      </c>
    </row>
    <row r="3">
      <c r="A3" s="3" t="inlineStr">
        <is>
          <t>Inventory Disclosure [Abstract]</t>
        </is>
      </c>
    </row>
    <row r="4">
      <c r="A4" s="4" t="inlineStr">
        <is>
          <t>Schedule of Inventories</t>
        </is>
      </c>
      <c r="B4" s="4" t="inlineStr">
        <is>
          <t xml:space="preserve"> As of December 31, 2020 2019 Petroleum and related products $ 248,977 $ 285,539 Coal 3,240 4,374 Natural gas 3,316 3,311 Inventories $ 255,533 $ 293,22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Schedule of Other Current Assets</t>
        </is>
      </c>
      <c r="B4" s="4" t="inlineStr">
        <is>
          <t xml:space="preserve"> As of December 31, 2020 2019 Margin deposits with brokers $ 58,738 $ 54,623 Prepaid software &amp; fees 5,259 5,007 Other 3,409 4,075 Other current assets $ 67,406 $ 63,70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Net sales</t>
        </is>
      </c>
      <c r="B4" s="5" t="n">
        <v>2335983</v>
      </c>
      <c r="C4" s="5" t="n">
        <v>3502410</v>
      </c>
      <c r="D4" s="5" t="n">
        <v>3771133</v>
      </c>
    </row>
    <row r="5">
      <c r="A5" s="4" t="inlineStr">
        <is>
          <t>Cost of products sold (exclusive of depreciation and amortization)</t>
        </is>
      </c>
      <c r="B5" s="6" t="n">
        <v>2071805</v>
      </c>
      <c r="C5" s="6" t="n">
        <v>3228003</v>
      </c>
      <c r="D5" s="6" t="n">
        <v>3445385</v>
      </c>
    </row>
    <row r="6">
      <c r="A6" s="4" t="inlineStr">
        <is>
          <t>Operating expenses</t>
        </is>
      </c>
      <c r="B6" s="6" t="n">
        <v>77070</v>
      </c>
      <c r="C6" s="6" t="n">
        <v>84924</v>
      </c>
      <c r="D6" s="6" t="n">
        <v>88659</v>
      </c>
    </row>
    <row r="7">
      <c r="A7" s="4" t="inlineStr">
        <is>
          <t>Selling, general and administrative</t>
        </is>
      </c>
      <c r="B7" s="6" t="n">
        <v>81514</v>
      </c>
      <c r="C7" s="6" t="n">
        <v>78135</v>
      </c>
      <c r="D7" s="6" t="n">
        <v>80799</v>
      </c>
    </row>
    <row r="8">
      <c r="A8" s="4" t="inlineStr">
        <is>
          <t>Depreciation and amortization</t>
        </is>
      </c>
      <c r="B8" s="6" t="n">
        <v>34066</v>
      </c>
      <c r="C8" s="6" t="n">
        <v>34015</v>
      </c>
      <c r="D8" s="6" t="n">
        <v>33378</v>
      </c>
    </row>
    <row r="9">
      <c r="A9" s="4" t="inlineStr">
        <is>
          <t>Total operating costs and expenses</t>
        </is>
      </c>
      <c r="B9" s="6" t="n">
        <v>2264455</v>
      </c>
      <c r="C9" s="6" t="n">
        <v>3425077</v>
      </c>
      <c r="D9" s="6" t="n">
        <v>3648221</v>
      </c>
    </row>
    <row r="10">
      <c r="A10" s="4" t="inlineStr">
        <is>
          <t>Other operating income</t>
        </is>
      </c>
      <c r="B10" s="6" t="n">
        <v>8094</v>
      </c>
      <c r="C10" s="6" t="n">
        <v>0</v>
      </c>
      <c r="D10" s="6" t="n">
        <v>0</v>
      </c>
    </row>
    <row r="11">
      <c r="A11" s="4" t="inlineStr">
        <is>
          <t>Operating income</t>
        </is>
      </c>
      <c r="B11" s="6" t="n">
        <v>79622</v>
      </c>
      <c r="C11" s="6" t="n">
        <v>77333</v>
      </c>
      <c r="D11" s="6" t="n">
        <v>122912</v>
      </c>
    </row>
    <row r="12">
      <c r="A12" s="4" t="inlineStr">
        <is>
          <t>Other income (expense)</t>
        </is>
      </c>
      <c r="B12" s="6" t="n">
        <v>1948</v>
      </c>
      <c r="C12" s="6" t="n">
        <v>-378</v>
      </c>
      <c r="D12" s="6" t="n">
        <v>293</v>
      </c>
    </row>
    <row r="13">
      <c r="A13" s="4" t="inlineStr">
        <is>
          <t>Interest income</t>
        </is>
      </c>
      <c r="B13" s="6" t="n">
        <v>299</v>
      </c>
      <c r="C13" s="6" t="n">
        <v>555</v>
      </c>
      <c r="D13" s="6" t="n">
        <v>577</v>
      </c>
    </row>
    <row r="14">
      <c r="A14" s="4" t="inlineStr">
        <is>
          <t>Interest expense</t>
        </is>
      </c>
      <c r="B14" s="6" t="n">
        <v>-40669</v>
      </c>
      <c r="C14" s="6" t="n">
        <v>-42944</v>
      </c>
      <c r="D14" s="6" t="n">
        <v>-38931</v>
      </c>
    </row>
    <row r="15">
      <c r="A15" s="4" t="inlineStr">
        <is>
          <t>Income before income taxes</t>
        </is>
      </c>
      <c r="B15" s="6" t="n">
        <v>41200</v>
      </c>
      <c r="C15" s="6" t="n">
        <v>34566</v>
      </c>
      <c r="D15" s="6" t="n">
        <v>84851</v>
      </c>
    </row>
    <row r="16">
      <c r="A16" s="4" t="inlineStr">
        <is>
          <t>Income tax provision</t>
        </is>
      </c>
      <c r="B16" s="6" t="n">
        <v>-7389</v>
      </c>
      <c r="C16" s="6" t="n">
        <v>-3310</v>
      </c>
      <c r="D16" s="6" t="n">
        <v>-5032</v>
      </c>
    </row>
    <row r="17">
      <c r="A17" s="4" t="inlineStr">
        <is>
          <t>Net income</t>
        </is>
      </c>
      <c r="B17" s="6" t="n">
        <v>33811</v>
      </c>
      <c r="C17" s="6" t="n">
        <v>31256</v>
      </c>
      <c r="D17" s="6" t="n">
        <v>79819</v>
      </c>
    </row>
    <row r="18">
      <c r="A18" s="4" t="inlineStr">
        <is>
          <t>Incentive distributions declared</t>
        </is>
      </c>
      <c r="B18" s="6" t="n">
        <v>-8292</v>
      </c>
      <c r="C18" s="6" t="n">
        <v>-6163</v>
      </c>
      <c r="D18" s="6" t="n">
        <v>-7879</v>
      </c>
    </row>
    <row r="19">
      <c r="A19" s="4" t="inlineStr">
        <is>
          <t>Limited partners’ interest in net income</t>
        </is>
      </c>
      <c r="B19" s="5" t="n">
        <v>25519</v>
      </c>
      <c r="C19" s="5" t="n">
        <v>25093</v>
      </c>
      <c r="D19" s="5" t="n">
        <v>71940</v>
      </c>
    </row>
    <row r="20">
      <c r="A20" s="3" t="inlineStr">
        <is>
          <t>Net income per limited partner unit:</t>
        </is>
      </c>
    </row>
    <row r="21">
      <c r="A21" s="4" t="inlineStr">
        <is>
          <t>Common—basic (in dollars per share)</t>
        </is>
      </c>
      <c r="B21" s="7" t="n">
        <v>1.11</v>
      </c>
      <c r="C21" s="7" t="n">
        <v>1.1</v>
      </c>
      <c r="D21" s="7" t="n">
        <v>3.17</v>
      </c>
    </row>
    <row r="22">
      <c r="A22" s="4" t="inlineStr">
        <is>
          <t>Common—diluted (in dollars per share)</t>
        </is>
      </c>
      <c r="B22" s="7" t="n">
        <v>1.11</v>
      </c>
      <c r="C22" s="7" t="n">
        <v>1.1</v>
      </c>
      <c r="D22" s="7" t="n">
        <v>3.16</v>
      </c>
    </row>
    <row r="23">
      <c r="A23" s="3" t="inlineStr">
        <is>
          <t>Weighted average units used to compute net income per limited partner unit:</t>
        </is>
      </c>
    </row>
    <row r="24">
      <c r="A24" s="4" t="inlineStr">
        <is>
          <t>Common—basic (in shares)</t>
        </is>
      </c>
      <c r="B24" s="6" t="n">
        <v>22901140</v>
      </c>
      <c r="C24" s="6" t="n">
        <v>22736916</v>
      </c>
      <c r="D24" s="6" t="n">
        <v>22728218</v>
      </c>
    </row>
    <row r="25">
      <c r="A25" s="4" t="inlineStr">
        <is>
          <t>Common—diluted (in shares)</t>
        </is>
      </c>
      <c r="B25" s="6" t="n">
        <v>22905113</v>
      </c>
      <c r="C25" s="6" t="n">
        <v>22770883</v>
      </c>
      <c r="D25" s="6" t="n">
        <v>22737404</v>
      </c>
    </row>
    <row r="26">
      <c r="A26" s="4" t="inlineStr">
        <is>
          <t>Distribution declared per unit (in dollars per share)</t>
        </is>
      </c>
      <c r="B26" s="7" t="n">
        <v>2.67</v>
      </c>
      <c r="C26" s="7" t="n">
        <v>2.67</v>
      </c>
      <c r="D26" s="7" t="n">
        <v>2.6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Property, Plant and Equipment, Net (Tables)</t>
        </is>
      </c>
      <c r="B1" s="2" t="inlineStr">
        <is>
          <t>12 Months Ended</t>
        </is>
      </c>
    </row>
    <row r="2">
      <c r="B2" s="2" t="inlineStr">
        <is>
          <t>Dec. 31, 2020</t>
        </is>
      </c>
    </row>
    <row r="3">
      <c r="A3" s="3" t="inlineStr">
        <is>
          <t>Property, Plant and Equipment [Abstract]</t>
        </is>
      </c>
    </row>
    <row r="4">
      <c r="A4" s="4" t="inlineStr">
        <is>
          <t>Schedule of Property, Plant and Equipment, Net</t>
        </is>
      </c>
      <c r="B4" s="4" t="inlineStr">
        <is>
          <t xml:space="preserve">Property, plant and equipment, net are recorded at historical cost. Depreciation is computed on a straight-line basis over the following estimated useful lives: Furniture and fixtures 5 to 10 years Plant and machinery 5 to 30 years Building and leasehold improvements 10 to 25 years As of December 31, 2020 2019 Plant, machinery, furniture and fixtures $ 432,291 $ 423,722 Building and leasehold improvements 20,214 19,143 Land and land improvements 86,428 87,782 Construction in progress 9,422 9,906 Property, plant and equipment, gross 548,355 540,553 Less: accumulated depreciation (213,059) (192,514) Property, plant and equipment, net $ 335,296 $ 348,039 </t>
        </is>
      </c>
    </row>
    <row r="5">
      <c r="A5" s="4" t="inlineStr">
        <is>
          <t>Schedule of Property, Plant and Equipment Include Amounts for Capital Leases</t>
        </is>
      </c>
      <c r="B5" s="4" t="inlineStr">
        <is>
          <t xml:space="preserve">Supplemental cash flow information related to operating leases were as follows: As of December 31, 2020 2019 Cash paid for operating leases $ 6,872 $ 6,279 ROU assets obtained in exchange for new lease liabilities $ — $ 4,057 Property, plant and equipment include the following amounts under finance or capital leases: As of December 31, 2020 2019 Plant, machinery, furniture and fixtures $ 29,607 $ 26,459 Building and leasehold improvements 962 962 Land and land improvements 251 251 Property, plant and equipment, gross 30,820 27,672 Less: accumulated amortization (14,367) (11,609) Property, plant and equipment, net $ 16,453 $ 16,06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tangibles, Net (Tables)</t>
        </is>
      </c>
      <c r="B1" s="2" t="inlineStr">
        <is>
          <t>12 Months Ended</t>
        </is>
      </c>
    </row>
    <row r="2">
      <c r="B2" s="2" t="inlineStr">
        <is>
          <t>Dec. 31, 2020</t>
        </is>
      </c>
    </row>
    <row r="3">
      <c r="A3" s="3" t="inlineStr">
        <is>
          <t>Goodwill and Intangible Assets Disclosure [Abstract]</t>
        </is>
      </c>
    </row>
    <row r="4">
      <c r="A4" s="4" t="inlineStr">
        <is>
          <t>Schedule of Intangible Assets Useful Life and Amortization</t>
        </is>
      </c>
      <c r="B4" s="4" t="inlineStr">
        <is>
          <t xml:space="preserve"> As of December 31, 2020 Remaining Gross Accumulated Net Customer relationships 2 - 22 $ 79,218 $ 39,319 $ 39,899 Non-compete agreements 0 - 2 10,191 9,009 1,182 Other 0 - 2 2,094 2,033 61 Intangible assets, net $ 91,503 $ 50,361 $ 41,142 As of December 31, 2019 Remaining Gross Accumulated Net Customer relationships 3 - 23 $ 80,919 $ 34,149 $ 46,770 Non-compete agreements 2 - 3 11,191 8,420 2,771 Other 1 - 3 2,543 2,320 223 Intangible assets, net $ 94,653 $ 44,889 $ 49,76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Net (Tables)</t>
        </is>
      </c>
      <c r="B1" s="2" t="inlineStr">
        <is>
          <t>12 Months Ended</t>
        </is>
      </c>
    </row>
    <row r="2">
      <c r="B2" s="2" t="inlineStr">
        <is>
          <t>Dec. 31, 2020</t>
        </is>
      </c>
    </row>
    <row r="3">
      <c r="A3" s="3" t="inlineStr">
        <is>
          <t>Deferred Costs, Capitalized, Prepaid, and Other Assets Disclosure [Abstract]</t>
        </is>
      </c>
    </row>
    <row r="4">
      <c r="A4" s="4" t="inlineStr">
        <is>
          <t>Schedule of Other Assets, Net</t>
        </is>
      </c>
      <c r="B4" s="4" t="inlineStr">
        <is>
          <t xml:space="preserve"> As of December 31, 2020 2019 Deferred debt issuance costs, net $ 5,766 $ 4,745 ROU Assets 12,207 18,270 Other 4,279 1,168 Other assets, net $ 22,252 $ 24,18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 As of December 31, 2020 2019 Accrued product taxes $ 10,384 $ 11,722 Customer prepayments and deposits 9,413 7,501 Operating lease liabilities 6,866 6,772 Accrued product costs 6,311 3,546 Other 13,671 13,845 Accrued liabilities $ 46,645 $ 43,3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Agreement (Tables)</t>
        </is>
      </c>
      <c r="B1" s="2" t="inlineStr">
        <is>
          <t>12 Months Ended</t>
        </is>
      </c>
    </row>
    <row r="2">
      <c r="B2" s="2" t="inlineStr">
        <is>
          <t>Dec. 31, 2020</t>
        </is>
      </c>
    </row>
    <row r="3">
      <c r="A3" s="3" t="inlineStr">
        <is>
          <t>Debt Disclosure [Abstract]</t>
        </is>
      </c>
    </row>
    <row r="4">
      <c r="A4" s="4" t="inlineStr">
        <is>
          <t>Schedule of Credit Agreements</t>
        </is>
      </c>
      <c r="B4" s="4" t="inlineStr">
        <is>
          <t xml:space="preserve"> As of December 31, 2020 2019 Working capital facilities $ 358,685 $ 437,184 Acquisition facility 382,400 374,600 Total credit agreement 741,085 811,784 Less: current portion of working capital facilities (358,685) (437,184) Total long-term portion $ 382,400 $ 374,60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Other Obligations (Tables)</t>
        </is>
      </c>
      <c r="B1" s="2" t="inlineStr">
        <is>
          <t>12 Months Ended</t>
        </is>
      </c>
    </row>
    <row r="2">
      <c r="B2" s="2" t="inlineStr">
        <is>
          <t>Dec. 31, 2020</t>
        </is>
      </c>
    </row>
    <row r="3">
      <c r="A3" s="3" t="inlineStr">
        <is>
          <t>Other Liabilities Disclosure [Abstract]</t>
        </is>
      </c>
    </row>
    <row r="4">
      <c r="A4" s="4" t="inlineStr">
        <is>
          <t>Schedule of Other Liabilities</t>
        </is>
      </c>
      <c r="B4" s="4" t="inlineStr">
        <is>
          <t xml:space="preserve"> As of December 31, 2020 2019 Deferred consideration $ 16,909 $ 19,432 Capital leases, long-term portion 8,009 7,823 Port Authority terminal obligations 5,091 5,761 Asset retirement obligation 5,187 5,300 Postretirement benefits 1,620 1,867 Other 2,493 1,230 Other obligations, long-term portion $ 39,309 $ 41,413 </t>
        </is>
      </c>
    </row>
    <row r="5">
      <c r="A5" s="4" t="inlineStr">
        <is>
          <t>Summary of Deferred Consideration</t>
        </is>
      </c>
      <c r="B5" s="4" t="inlineStr">
        <is>
          <t xml:space="preserve">Deferred consideration obligation maturities for each of the next five years and thereafter as of December 31, 2020 are as follow: 2021 $ 3,818 2022 3,818 2023 3,818 2024 3,818 2025 3,818 Thereafter 5,091 Total 24,181 Less amount representing interest (4,752) Present value of payments 19,429 Less current portion (2,520) Deferred consideration, long-term portion $ 16,909 </t>
        </is>
      </c>
    </row>
    <row r="6">
      <c r="A6" s="4" t="inlineStr">
        <is>
          <t>Schedule of Change in Asset Retirement Obligation</t>
        </is>
      </c>
      <c r="B6" s="4" t="inlineStr">
        <is>
          <t xml:space="preserve">The changes in the ARO are as follows: Years Ended December 31, 2020 2019 ARO - beginning of period $ 6,059 $ 3,981 Change in estimates — 2,718 Accretion expense 154 (145) Payments of ARO (267) (495) ARO - end of period 5,946 6,059 Less current portion (759) (759) ARO - long-term $ 5,187 $ 5,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Provision (Benefit) Attributable to Operations</t>
        </is>
      </c>
      <c r="B4" s="4" t="inlineStr">
        <is>
          <t xml:space="preserve">The income tax provision (benefit) attributable to operations is summarized as follows: Years Ended December 31, 2020 2019 2018 Current U.S. Federal income tax $ 49 $ (14) $ 118 State and local income tax 317 45 95 Foreign income taxes 7,390 4,778 4,742 Total current income tax provision 7,756 4,809 4,955 Deferred U.S. Federal income tax 62 35 5 State and local income tax (178) 963 567 Foreign income taxes (251) (2,497) (495) Total deferred income tax provision (367) (1,499) 77 Total income tax provision $ 7,389 $ 3,310 $ 5,032 </t>
        </is>
      </c>
    </row>
    <row r="5">
      <c r="A5" s="4" t="inlineStr">
        <is>
          <t>Components of Income (Loss) Before Income Taxes and Equity in Net Loss of Foreign Affiliate</t>
        </is>
      </c>
      <c r="B5" s="4" t="inlineStr">
        <is>
          <t xml:space="preserve">U.S. and international components of income before income taxes were as follows: Years Ended December 31, 2020 2019 2018 United States $ 14,534 $ 25,646 $ 69,283 Foreign 26,666 8,920 15,568 Total income before income taxes $ 41,200 $ 34,566 $ 84,851 </t>
        </is>
      </c>
    </row>
    <row r="6">
      <c r="A6" s="4" t="inlineStr">
        <is>
          <t>Schedule of Reconciliations of Statutory U.S. Federal Income Tax to Effective Income Tax for Operations</t>
        </is>
      </c>
      <c r="B6" s="4" t="inlineStr">
        <is>
          <t xml:space="preserve">Reconciliations of the statutory U.S. federal income tax to the effective income tax for operations are as follows: Years Ended December 31, 2020 2019 2018 Statutory U.S. Federal income tax $ 8,652 $ 7,255 $ 17,819 Partnership income not subject to tax (2,934) (5,348) (14,427) State and local income taxes, net of federal tax 132 995 662 Foreign earnings taxed at higher (lower) rates 1,539 408 978 Total income tax provision $ 7,389 $ 3,310 $ 5,032 </t>
        </is>
      </c>
    </row>
    <row r="7">
      <c r="A7" s="4" t="inlineStr">
        <is>
          <t>Schedule of Components of Deferred Tax Assets (Liabilities)</t>
        </is>
      </c>
      <c r="B7" s="4" t="inlineStr">
        <is>
          <t>The components of the deferred tax assets (liabilities) were as follows: As of December 31, 2020 2019 Deferred tax assets: Derivatives $ 610 $ 1,161 Capital losses 466 466 Other 474 227 Total deferred tax assets 1,550 1,854 Valuation allowance (466) (466) Net deferred tax assets 1,084 1,388 Deferred tax liabilities: Fixed assets (16,560) (17,222) Other (308) (368) Total deferred tax liabilities (16,868) (17,590) Net deferred tax liabilities $ (15,784) $ (16,202)</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3" t="inlineStr">
        <is>
          <t>Segment Reporting [Abstract]</t>
        </is>
      </c>
    </row>
    <row r="4">
      <c r="A4" s="4" t="inlineStr">
        <is>
          <t>Summary of Financial Information for Partnership's Reportable Segments</t>
        </is>
      </c>
      <c r="B4" s="4" t="inlineStr">
        <is>
          <t xml:space="preserve">Summarized financial information for the Partnership’s reportable segments is presented in the table below: Years Ended December 31, 2020 2019 2018 Net sales: Refined products $ 1,998,197 $ 3,112,924 $ 3,357,769 Natural gas 261,358 307,952 332,038 Materials handling 56,347 56,655 57,509 Other operations 20,081 24,879 23,817 Net sales $ 2,335,983 $ 3,502,410 $ 3,771,133 Adjusted gross margin (1): Refined products $ 171,626 $ 150,124 $ 150,965 Natural gas 40,741 54,288 57,875 Materials handling 56,185 56,616 57,515 Other operations 6,209 6,904 7,319 Adjusted gross margin 274,761 267,932 273,674 Reconciliation to operating income (2): Add(deduct): Change in unrealized (gain) loss on inventory (3) (20,148) (12,814) 32,960 Change in unrealized value on natural gas transportation contracts (4) 9,565 19,289 19,114 Operating costs and expenses not allocated to operating segments: Operating expenses (77,070) (84,924) (88,659) Selling, general and administrative (81,514) (78,135) (80,799) Depreciation and amortization (34,066) (34,015) (33,378) Other operating income 8,094 — — Operating income 79,622 77,333 122,912 Other income (expense) 1,948 (378) 293 Interest income 299 555 577 Interest expense (40,669) (42,944) (38,931) Income tax provision (7,389) (3,310) (5,032) Net income $ 33,811 $ 31,256 $ 79,819 (1) The Partnership trades, purchases, stores and sells energy commodities that experience market value fluctuations. To manage the Partnership’s underlying performance, including its physical and derivative positions, management utilizes adjusted gross margin, which is a non-GAAP financial measure. Adjusted gross margin is also used by external users of the Partnership’s consolidated financial statements to assess the Partnership’s economic results of operations and its commodity market value reporting to lenders. In determining adjusted gross margin, the Partnership adjusts its segment results for the impact of the changes in unrealized gains and losses with regard to refined products and natural gas inventory, and natural gas transportation contracts, which are not marked to market for the purpose of recording unrealized gains or losses in net income. These adjustments align the unrealized hedging gains and losses to the period in which the revenue from the sale of inventory, prepaid fixed forwards and the utilization of transportation contracts relating to those hedges is realized in net income. Adjusted gross margin has no impact on reported volumes or net sales. (2) Reconciliation of adjusted gross margin to operating income, the most directly comparable GAAP measure. (3) Inventory is valued at the lower of cost or net realizable value. The adjustment related to unrealized gain on inventory which is not included in net income (loss), represents the estimated difference between the inventory valued at lower of cost or net realizable value as compared to market values. The fair value of the derivatives the Partnership uses to economically hedge its inventory declines or appreciates in value as the value of the underlying inventory appreciates or declines, which creates unrealized hedging (gains) with respect to the derivatives that are included in net income (loss). (4)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t>
        </is>
      </c>
    </row>
    <row r="5">
      <c r="A5" s="4" t="inlineStr">
        <is>
          <t>Summary of Long-Lived Assets (Exclusive of Intangible and Other Assets, Net and Goodwill) Classified by Geographic Location</t>
        </is>
      </c>
      <c r="B5" s="4" t="inlineStr">
        <is>
          <t xml:space="preserve">Long-lived assets (exclusive of intangible and other assets, net, and goodwill) classified by geographic location were as follows: As of December 31, 2020 2019 United States $ 266,469 $ 278,820 Canada 68,827 69,219 Total $ 335,296 $ 348,03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ff-Balance Sheet Risk (Tables)</t>
        </is>
      </c>
      <c r="B1" s="2" t="inlineStr">
        <is>
          <t>12 Months Ended</t>
        </is>
      </c>
    </row>
    <row r="2">
      <c r="B2" s="2" t="inlineStr">
        <is>
          <t>Dec. 31, 2020</t>
        </is>
      </c>
    </row>
    <row r="3">
      <c r="A3" s="3" t="inlineStr">
        <is>
          <t>Derivative Instruments and Hedging Activities Disclosure [Abstract]</t>
        </is>
      </c>
    </row>
    <row r="4">
      <c r="A4" s="4" t="inlineStr">
        <is>
          <t>Schedule of Fair Value, Financial Assets and Liabilities</t>
        </is>
      </c>
      <c r="B4" s="4" t="inlineStr">
        <is>
          <t xml:space="preserve">The following table presents all financial assets and financial liabilities of the Partnership measured at fair value on a recurring basis: As of December 31, 2020 Fair Value Quoted Significant Significant Derivative assets: Commodity fixed forwards $ 64,514 $ — $ 64,514 $ — Futures, swaps and options 101,464 101,464 — — Commodity derivatives 165,978 101,464 64,514 — Total derivative assets $ 165,978 $ 101,464 $ 64,514 $ — Derivative liabilities: Commodity fixed forwards 25,973 — 25,973 — Futures, swaps and options 133,809 133,743 66 — Commodity derivatives 159,782 133,743 26,039 — Interest rate swaps 14,559 — 14,559 — Currency swaps 4 — 4 — Total derivative liabilities $ 174,345 $ 133,743 $ 40,602 $ — As of December 31, 2019 Fair Value Quoted Significant Significant Derivative assets: Commodity fixed forwards $ 62,580 $ — $ 62,580 $ — Futures, swaps and options 32,083 32,057 26 — Commodity derivatives 94,663 32,057 62,606 — Currency swaps 15 — 15 — Total derivative assets $ 94,678 $ 32,057 $ 62,621 $ — Derivative liabilities: Commodity exchange contracts $ 2 $ 2 $ — $ — Commodity fixed forwards 16,017 — 16,017 — Futures, swaps and options 63,360 63,359 1 — Commodity derivatives 79,379 63,361 16,018 — Interest rate swaps 8,214 — 8,214 — Total derivative liabilities $ 87,593 $ 63,361 $ 24,232 $ — Contingent consideration $ 7,590 $ — $ — $ 7,590 </t>
        </is>
      </c>
    </row>
    <row r="5">
      <c r="A5" s="4" t="inlineStr">
        <is>
          <t>Offsetting Liabilities</t>
        </is>
      </c>
      <c r="B5" s="4" t="inlineStr">
        <is>
          <t>Information related to these offsetting arrangements as of December 31, 2020 and 2019 is as follows: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 As of December 31, 2019 Gross Amount Not Offset Net Gross Amounts of Financial Cash Commodity derivative assets $ 94,663 $ (36,885) $ — $ 57,778 Currency swaps 15 — — 15 Fair value of derivative assets $ 94,678 $ (36,885) $ — $ 57,793 Commodity derivative liabilities $ (79,379) $ 36,885 $ 31,303 $ (11,191) Interest rate swap derivative liabilities (8,214) — — (8,214) Fair value of derivative liabilities $ (87,593) $ 36,885 $ 31,303 $ (19,405)</t>
        </is>
      </c>
    </row>
    <row r="6">
      <c r="A6" s="4" t="inlineStr">
        <is>
          <t>Offsetting Assets</t>
        </is>
      </c>
      <c r="B6" s="4" t="inlineStr">
        <is>
          <t>Information related to these offsetting arrangements as of December 31, 2020 and 2019 is as follows: As of December 31, 2020 Gross Amount Not Offset Net Gross Amounts of Financial Cash Commodity derivative assets $ 165,978 $ (102,736) $ — $ 63,242 Fair value of derivative assets $ 165,978 $ (102,736) $ — $ 63,242 Commodity derivative liabilities $ (159,782) $ 102,736 $ 32,488 $ (24,558) Interest rate swap derivative liabilities (14,559) — — (14,559) Currency swap derivative liabilities (4) — — (4) Fair value of derivative liabilities $ (174,345) $ 102,736 $ 32,488 $ (39,121) As of December 31, 2019 Gross Amount Not Offset Net Gross Amounts of Financial Cash Commodity derivative assets $ 94,663 $ (36,885) $ — $ 57,778 Currency swaps 15 — — 15 Fair value of derivative assets $ 94,678 $ (36,885) $ — $ 57,793 Commodity derivative liabilities $ (79,379) $ 36,885 $ 31,303 $ (11,191) Interest rate swap derivative liabilities (8,214) — — (8,214) Fair value of derivative liabilities $ (87,593) $ 36,885 $ 31,303 $ (19,405)</t>
        </is>
      </c>
    </row>
    <row r="7">
      <c r="A7" s="4" t="inlineStr">
        <is>
          <t>Summary of Realized and Unrealized (Losses) and Gains on Derivative Instruments for Commodity Risk Management</t>
        </is>
      </c>
      <c r="B7" s="4" t="inlineStr">
        <is>
          <t xml:space="preserve">The following table presents total realized and unrealized gains (losses) on derivative instruments utilized for commodity risk management purposes included in cost of products sold (exclusive of depreciation and amortization): Years Ended December 31, 2020 2019 2018 Refined products contracts $ 15,434 $ (26,194) $ 54,616 Natural gas contracts 46,024 38,513 (1,353) Total $ 61,458 $ 12,319 $ 53,263 </t>
        </is>
      </c>
    </row>
    <row r="8">
      <c r="A8" s="4" t="inlineStr">
        <is>
          <t>Gross Volume of Commodity Derivative Instruments</t>
        </is>
      </c>
      <c r="B8" s="4" t="inlineStr">
        <is>
          <t>The following table presents the gross volume of commodity derivative instruments outstanding for the periods indicated: As of December 31, 2020 As of December 31, 2019 Refined Products Natural Gas Refined Products Natural Gas Long contracts 12,736 172,274 8,332 168,818 Short contracts (16,825) (86,913) (11,475) (91,011)</t>
        </is>
      </c>
    </row>
    <row r="9">
      <c r="A9" s="4" t="inlineStr">
        <is>
          <t>Schedule of Interest Rate Swaps Notional Amount</t>
        </is>
      </c>
      <c r="B9" s="4" t="inlineStr">
        <is>
          <t xml:space="preserve">The Partnership's interest rate swap agreements outstanding as of December 31, 2020 were as follows: Interest Rate Swap Agreements Beginning Ending Notional Amount January 2020 January 2021 $ 300,000 April 2020 April 2021 $ 25,000 January 2021 January 2022 $ 300,000 April 2021 April 2022 $ 25,000 January 2022 January 2023 $ 250,000 April 2022 April 2023 $ 25,000 January 2023 January 2024 $ 250,000 January 2024 January 2025 $ 50,000 </t>
        </is>
      </c>
    </row>
    <row r="10">
      <c r="A10" s="4" t="inlineStr">
        <is>
          <t>Summary of Liabilities Measured on a Recurring Basis, Unobservable Input Reconciliation,</t>
        </is>
      </c>
      <c r="B10" s="4" t="inlineStr">
        <is>
          <t xml:space="preserve">Years Ended December 31, 2020 2019 Contingent consideration - beginning of year $ 7,590 $ 8,402 Payments (8,000) (2,000) Change in estimated fair value 410 1,188 Contingent consideration - end of year $ — $ 7,590 Less current portion — (7,590) Contingent consideration - long-term portion $ —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and Equity-Based Compensation (Tables)</t>
        </is>
      </c>
      <c r="B1" s="2" t="inlineStr">
        <is>
          <t>12 Months Ended</t>
        </is>
      </c>
    </row>
    <row r="2">
      <c r="B2" s="2" t="inlineStr">
        <is>
          <t>Dec. 31, 2020</t>
        </is>
      </c>
    </row>
    <row r="3">
      <c r="A3" s="3" t="inlineStr">
        <is>
          <t>Share-based Payment Arrangement [Abstract]</t>
        </is>
      </c>
    </row>
    <row r="4">
      <c r="A4" s="4" t="inlineStr">
        <is>
          <t>Summary of Partnership's Unit Awards Subject to Vesting</t>
        </is>
      </c>
      <c r="B4" s="4" t="inlineStr">
        <is>
          <t xml:space="preserve">The following table presents a summary of the status of the Partnership’s phantom unit awards subject to vesting: 2020 Awards 2019 Awards 2018 Awards Units Weighted Units Weighted Units Weighted Nonvested at December 31, 2019 — $ — 163,531 $ 15.04 110,993 $ 23.30 Granted 179,250 15.16 — — — — Forfeited (6,000) (15.16) (8,194) (15.04) (3,543) (23.30) Vested (end of performance period) — — — — — — Nonvested at December 31, 2020 173,250 $ 15.16 155,337 $ 15.04 107,450 $ 23.30 </t>
        </is>
      </c>
    </row>
    <row r="5">
      <c r="A5" s="4" t="inlineStr">
        <is>
          <t>Schedule of Changes in Partnership's Units</t>
        </is>
      </c>
      <c r="B5" s="4" t="inlineStr">
        <is>
          <t xml:space="preserve">The following table provides information with respect to changes in the Partnership’s unit: Common Units Public Sprague Balance as of December 31, 2017 10,446,539 12,106,348 Units issued in connection with performance-based awards 174,397 — Director vested awards 6,693 — Balance as of December 31, 2018 10,627,629 12,106,348 Director vested awards 13,932 — Balance as of December 31, 2019 10,641,561 12,106,348 Units issued in connection with employee bonus 61,782 — Distribution paid in units — 121,150 Director vested awards 15,464 — Units purchased in Private Placement (723,738) 723,738 Balance as of December 31, 2020 9,995,069 12,951,23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33811</v>
      </c>
      <c r="C4" s="5" t="n">
        <v>31256</v>
      </c>
      <c r="D4" s="5" t="n">
        <v>79819</v>
      </c>
    </row>
    <row r="5">
      <c r="A5" s="3" t="inlineStr">
        <is>
          <t>Unrealized loss on interest rate swaps</t>
        </is>
      </c>
    </row>
    <row r="6">
      <c r="A6" s="4" t="inlineStr">
        <is>
          <t>Net loss arising in the period</t>
        </is>
      </c>
      <c r="B6" s="6" t="n">
        <v>-11562</v>
      </c>
      <c r="C6" s="6" t="n">
        <v>-8302</v>
      </c>
    </row>
    <row r="7">
      <c r="A7" s="4" t="inlineStr">
        <is>
          <t>Reclassification adjustment related to loss (gains) realized in income</t>
        </is>
      </c>
      <c r="B7" s="6" t="n">
        <v>5217</v>
      </c>
      <c r="C7" s="6" t="n">
        <v>-90</v>
      </c>
    </row>
    <row r="8">
      <c r="A8" s="4" t="inlineStr">
        <is>
          <t>Net change in unrealized loss on interest rate swaps</t>
        </is>
      </c>
      <c r="B8" s="6" t="n">
        <v>-6345</v>
      </c>
      <c r="C8" s="6" t="n">
        <v>-8392</v>
      </c>
    </row>
    <row r="9">
      <c r="A9" s="4" t="inlineStr">
        <is>
          <t>Tax effect</t>
        </is>
      </c>
      <c r="B9" s="6" t="n">
        <v>49</v>
      </c>
      <c r="C9" s="6" t="n">
        <v>65</v>
      </c>
    </row>
    <row r="10">
      <c r="A10" s="4" t="inlineStr">
        <is>
          <t>Other comprehensive loss, after reclassification and tax</t>
        </is>
      </c>
      <c r="B10" s="6" t="n">
        <v>-6296</v>
      </c>
      <c r="C10" s="6" t="n">
        <v>-8327</v>
      </c>
    </row>
    <row r="11">
      <c r="A11" s="4" t="inlineStr">
        <is>
          <t>Net loss arising in the period</t>
        </is>
      </c>
      <c r="D11" s="6" t="n">
        <v>-253</v>
      </c>
    </row>
    <row r="12">
      <c r="A12" s="4" t="inlineStr">
        <is>
          <t>Reclassification adjustment related to gains realized in income</t>
        </is>
      </c>
      <c r="D12" s="6" t="n">
        <v>-2179</v>
      </c>
    </row>
    <row r="13">
      <c r="A13" s="4" t="inlineStr">
        <is>
          <t>Net change in unrealized loss on interest rate swaps</t>
        </is>
      </c>
      <c r="D13" s="6" t="n">
        <v>-2432</v>
      </c>
    </row>
    <row r="14">
      <c r="A14" s="4" t="inlineStr">
        <is>
          <t>Tax effect</t>
        </is>
      </c>
      <c r="D14" s="6" t="n">
        <v>20</v>
      </c>
    </row>
    <row r="15">
      <c r="A15" s="4" t="inlineStr">
        <is>
          <t>Other comprehensive loss after reclassification and tax</t>
        </is>
      </c>
      <c r="D15" s="6" t="n">
        <v>-2412</v>
      </c>
    </row>
    <row r="16">
      <c r="A16" s="4" t="inlineStr">
        <is>
          <t>Foreign currency translation adjustment</t>
        </is>
      </c>
      <c r="B16" s="6" t="n">
        <v>2</v>
      </c>
      <c r="C16" s="6" t="n">
        <v>161</v>
      </c>
      <c r="D16" s="6" t="n">
        <v>-240</v>
      </c>
    </row>
    <row r="17">
      <c r="A17" s="4" t="inlineStr">
        <is>
          <t>Other comprehensive loss</t>
        </is>
      </c>
      <c r="B17" s="6" t="n">
        <v>-6294</v>
      </c>
      <c r="C17" s="6" t="n">
        <v>-8166</v>
      </c>
      <c r="D17" s="6" t="n">
        <v>-2652</v>
      </c>
    </row>
    <row r="18">
      <c r="A18" s="4" t="inlineStr">
        <is>
          <t>Comprehensive income</t>
        </is>
      </c>
      <c r="B18" s="5" t="n">
        <v>27517</v>
      </c>
      <c r="C18" s="5" t="n">
        <v>23090</v>
      </c>
      <c r="D18" s="5" t="n">
        <v>7716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Earnings Per Unit (Tables)</t>
        </is>
      </c>
      <c r="B1" s="2" t="inlineStr">
        <is>
          <t>12 Months Ended</t>
        </is>
      </c>
    </row>
    <row r="2">
      <c r="B2" s="2" t="inlineStr">
        <is>
          <t>Dec. 31, 2020</t>
        </is>
      </c>
    </row>
    <row r="3">
      <c r="A3" s="3" t="inlineStr">
        <is>
          <t>Earnings Per Share [Abstract]</t>
        </is>
      </c>
    </row>
    <row r="4">
      <c r="A4" s="4" t="inlineStr">
        <is>
          <t>Summary of Weighted Average Common Units Outstanding</t>
        </is>
      </c>
      <c r="B4" s="4" t="inlineStr">
        <is>
          <t xml:space="preserve">The table below shows the weighted average common units outstanding used to compute net income per common unit for the periods indicated. Years Ended December 31, 2020 2019 2018 Weighted average limited partner common units - basic 22,901,140 22,736,916 22,728,218 Dilutive effect of unvested phantom units 3,973 33,967 9,186 Weighted average limited partner common units - dilutive 22,905,113 22,770,883 22,737,4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Information Disclosure [Abstract]</t>
        </is>
      </c>
    </row>
    <row r="4">
      <c r="A4" s="4" t="inlineStr">
        <is>
          <t>Summary of Quarterly Financial Data</t>
        </is>
      </c>
      <c r="B4" s="4" t="inlineStr">
        <is>
          <t xml:space="preserve"> Year Ended December 31, 2020 First Second Third Fourth Total (in thousands, except for per unit amounts) Net sales $ 959,879 $ 358,214 $ 390,459 $ 627,431 $ 2,335,983 Net income (loss) 46,734 (25,123) 9,674 2,526 33,811 Limited partners' interest in net income (loss) 44,662 (27,195) 7,599 453 25,519 Net income (loss) per limited partner unit: (1) Common-basic $ 1.96 $ (1.19) $ 0.33 $ 0.02 $ 1.11 Common-diluted $ 1.95 $ (1.19) $ 0.33 $ 0.02 $ 1.11 Year Ended December 31, 2019 First Second Third Fourth Total (in thousands, except for per unit amounts) Net sales $ 1,258,308 $ 662,018 $ 582,590 $ 999,494 $ 3,502,410 Net income (loss) 33,921 (4,778) (9,734) 11,847 31,256 Limited partners' interest in net income (loss) 31,866 (6,833) (9,734) 9,794 25,093 Net income (loss) per limited partner unit: (1) Common-basic $ 1.40 $ (0.30) $ (0.43) $ 0.43 $ 1.10 Common-diluted $ 1.40 $ (0.30) $ (0.43) $ 0.43 $ 1.10 (1) Quarterly net income (loss) per limited partner unit amounts are stand-alone calculations and may not be additive to full year amounts due to rounding and changes in outstanding unit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artnership Distributions (Tables)</t>
        </is>
      </c>
      <c r="B1" s="2" t="inlineStr">
        <is>
          <t>12 Months Ended</t>
        </is>
      </c>
    </row>
    <row r="2">
      <c r="B2" s="2" t="inlineStr">
        <is>
          <t>Dec. 31, 2020</t>
        </is>
      </c>
    </row>
    <row r="3">
      <c r="A3" s="3" t="inlineStr">
        <is>
          <t>Equity [Abstract]</t>
        </is>
      </c>
    </row>
    <row r="4">
      <c r="A4" s="4" t="inlineStr">
        <is>
          <t>Schedule of Cash Distributions Made to Limited Partners</t>
        </is>
      </c>
      <c r="B4" s="4" t="inlineStr">
        <is>
          <t>The Partnership's partnership agreement sets forth the calculation to be used to determine the amount and priority of cash distributions that the common unitholders will receive. Payments made in connection with DERs are recorded as a distribution. Cash distributions for the periods indicated were as follows: Cash Distributed For the Quarter Ended Distribution Date Per Unit Common IDR Total December 31, 2018 February 13, 2019 $0.6675 $ 15,175 $ 2,055 $ 17,230 March 31, 2019 May 14, 2019 $0.6675 $ 15,175 $ 2,055 $ 17,230 June 30, 2019 August 12, 2019 $0.6675 $ 15,175 $ 2,055 $ 17,230 September 30, 2019 November 12, 2019 $0.6675 $ 15,175 $ — $ 15,175 December 31, 2019 February 10, 2020 $0.6675 $ 15,184 $ 2,053 (1) $ 17,237 March 31, 2020 May 11, 2020 $0.6675 $ 15,301 $ 2,072 $ 17,373 June 30, 2020 August 10, 2020 $0.6675 $ 15,301 $ 2,072 $ 17,373 September 30, 2020 November 12, 2020 $0.6675 $ 15,311 $ 2,074 $ 17,385 (1) On February 10, 2020, the Sponsor received 121,150 common units, in lieu of cash, in respect of the incentive distribution rights payable in connection with the distribution for the fourth quarter of 2019.</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 (Tables)</t>
        </is>
      </c>
      <c r="B1" s="2" t="inlineStr">
        <is>
          <t>12 Months Ended</t>
        </is>
      </c>
    </row>
    <row r="2">
      <c r="B2" s="2" t="inlineStr">
        <is>
          <t>Dec. 31, 2020</t>
        </is>
      </c>
    </row>
    <row r="3">
      <c r="A3" s="3" t="inlineStr">
        <is>
          <t>Subsequent Events [Abstract]</t>
        </is>
      </c>
    </row>
    <row r="4">
      <c r="A4" s="4" t="inlineStr">
        <is>
          <t>IDR Reset Election</t>
        </is>
      </c>
      <c r="B4" s="4" t="inlineStr">
        <is>
          <t>After the IDR Reset Election, Sprague Holdings, as the holder of the IDRs, will receive distributions according to the following percentage allocations: Marginal Percentage Interest in Distributions Total Quarterly Distribution Per Unit Common Unitholders Incentive Distribution Minimum Quarterly Distribution $0.6675 100 % — % Tier I Up to $0.7676 100 % — % Tier II Above $0.7676 up to $0.8344 85 % 15 % Tier III Above $0.8344 up $1.0013 75 % 25 % Thereafter Above $1.0013 50 % 5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80" customWidth="1" min="1" max="1"/>
    <col width="20" customWidth="1" min="2" max="2"/>
    <col width="61" customWidth="1" min="3" max="3"/>
    <col width="27" customWidth="1" min="4" max="4"/>
    <col width="21" customWidth="1" min="5" max="5"/>
  </cols>
  <sheetData>
    <row r="1">
      <c r="A1" s="1" t="inlineStr">
        <is>
          <t>Description of Business and Summary of Significant Accounting Policies - Additional Information (Details)</t>
        </is>
      </c>
      <c r="B1" s="2" t="inlineStr">
        <is>
          <t>Mar. 05, 2021shares</t>
        </is>
      </c>
      <c r="C1" s="2" t="inlineStr">
        <is>
          <t>Dec. 31, 2020USD ($)employeeagreementsegment$ / sharesshares</t>
        </is>
      </c>
      <c r="D1" s="2" t="inlineStr">
        <is>
          <t>Dec. 31, 2019USD ($)shares</t>
        </is>
      </c>
      <c r="E1" s="2" t="inlineStr">
        <is>
          <t>Dec. 31, 2018USD ($)</t>
        </is>
      </c>
    </row>
    <row r="2">
      <c r="A2" s="3" t="inlineStr">
        <is>
          <t>Nature Of Business And Basis Of Presentation [Line Items]</t>
        </is>
      </c>
    </row>
    <row r="3">
      <c r="A3" s="4" t="inlineStr">
        <is>
          <t>Number of reporting operating segments | segment</t>
        </is>
      </c>
      <c r="C3" s="6" t="n">
        <v>4</v>
      </c>
    </row>
    <row r="4">
      <c r="A4" s="4" t="inlineStr">
        <is>
          <t>Revenue from contracts with customers, cash discounts | $</t>
        </is>
      </c>
      <c r="C4" s="5" t="n">
        <v>4100000</v>
      </c>
      <c r="D4" s="5" t="n">
        <v>7500000</v>
      </c>
      <c r="E4" s="5" t="n">
        <v>7700000</v>
      </c>
    </row>
    <row r="5">
      <c r="A5" s="4" t="inlineStr">
        <is>
          <t>Payment terms</t>
        </is>
      </c>
      <c r="C5" s="4" t="inlineStr">
        <is>
          <t>30 days</t>
        </is>
      </c>
    </row>
    <row r="6">
      <c r="A6" s="4" t="inlineStr">
        <is>
          <t>Revenue, performance obligation, description of timing</t>
        </is>
      </c>
      <c r="C6" s="4" t="inlineStr">
        <is>
          <t>one year or less</t>
        </is>
      </c>
    </row>
    <row r="7">
      <c r="A7" s="4" t="inlineStr">
        <is>
          <t>Goodwill impairment | $</t>
        </is>
      </c>
      <c r="C7" s="5" t="n">
        <v>0</v>
      </c>
    </row>
    <row r="8">
      <c r="A8" s="4" t="inlineStr">
        <is>
          <t>Percentage of non-qualifying income</t>
        </is>
      </c>
      <c r="C8" s="4" t="inlineStr">
        <is>
          <t>10.00%</t>
        </is>
      </c>
    </row>
    <row r="9">
      <c r="A9" s="4" t="inlineStr">
        <is>
          <t>Unrealized (loss) gain on foreign currency | $</t>
        </is>
      </c>
      <c r="C9" s="5" t="n">
        <v>100000</v>
      </c>
      <c r="D9" s="5" t="n">
        <v>-100000</v>
      </c>
      <c r="E9" s="5" t="n">
        <v>-200000</v>
      </c>
    </row>
    <row r="10">
      <c r="A10" s="4" t="inlineStr">
        <is>
          <t>General Partner</t>
        </is>
      </c>
    </row>
    <row r="11">
      <c r="A11" s="3" t="inlineStr">
        <is>
          <t>Nature Of Business And Basis Of Presentation [Line Items]</t>
        </is>
      </c>
    </row>
    <row r="12">
      <c r="A12" s="4" t="inlineStr">
        <is>
          <t>Approximate number of employees</t>
        </is>
      </c>
      <c r="C12" s="6" t="n">
        <v>663</v>
      </c>
    </row>
    <row r="13">
      <c r="A13" s="4" t="inlineStr">
        <is>
          <t>Number agreement participants</t>
        </is>
      </c>
      <c r="C13" s="6" t="n">
        <v>73</v>
      </c>
    </row>
    <row r="14">
      <c r="A14" s="4" t="inlineStr">
        <is>
          <t>Collective-bargaining agreement, number of agreements | agreement</t>
        </is>
      </c>
      <c r="C14" s="6" t="n">
        <v>6</v>
      </c>
    </row>
    <row r="15">
      <c r="A15" s="4" t="inlineStr">
        <is>
          <t>Collective-bargaining agreement, number of agreements expiring | agreement</t>
        </is>
      </c>
      <c r="C15" s="6" t="n">
        <v>1</v>
      </c>
    </row>
    <row r="16">
      <c r="A16" s="4" t="inlineStr">
        <is>
          <t>Number of agreement participants on expiring contracts</t>
        </is>
      </c>
      <c r="C16" s="6" t="n">
        <v>38</v>
      </c>
    </row>
    <row r="17">
      <c r="A17" s="4" t="inlineStr">
        <is>
          <t>Kildair</t>
        </is>
      </c>
    </row>
    <row r="18">
      <c r="A18" s="3" t="inlineStr">
        <is>
          <t>Nature Of Business And Basis Of Presentation [Line Items]</t>
        </is>
      </c>
    </row>
    <row r="19">
      <c r="A19" s="4" t="inlineStr">
        <is>
          <t>Approximate number of employees</t>
        </is>
      </c>
      <c r="C19" s="6" t="n">
        <v>102</v>
      </c>
    </row>
    <row r="20">
      <c r="A20" s="4" t="inlineStr">
        <is>
          <t>Collective-bargaining agreement, number of agreements expiring | agreement</t>
        </is>
      </c>
      <c r="C20" s="6" t="n">
        <v>1</v>
      </c>
    </row>
    <row r="21">
      <c r="A21" s="4" t="inlineStr">
        <is>
          <t>Number of agreement participants on expiring contracts</t>
        </is>
      </c>
      <c r="C21" s="6" t="n">
        <v>39</v>
      </c>
    </row>
    <row r="22">
      <c r="A22" s="4" t="inlineStr">
        <is>
          <t>Sprague Resources Holdings</t>
        </is>
      </c>
    </row>
    <row r="23">
      <c r="A23" s="3" t="inlineStr">
        <is>
          <t>Nature Of Business And Basis Of Presentation [Line Items]</t>
        </is>
      </c>
    </row>
    <row r="24">
      <c r="A24" s="4" t="inlineStr">
        <is>
          <t>Distribution made to limited partner, unit distribution, dilution per unit (in dollars per share) | $ / shares</t>
        </is>
      </c>
      <c r="C24" s="8" t="n">
        <v>0.4744</v>
      </c>
    </row>
    <row r="25">
      <c r="A25" s="4" t="inlineStr">
        <is>
          <t>Percentage of economic interest in incentive distribution rights, maximum</t>
        </is>
      </c>
      <c r="C25" s="4" t="inlineStr">
        <is>
          <t>50.00%</t>
        </is>
      </c>
    </row>
    <row r="26">
      <c r="A26" s="4" t="inlineStr">
        <is>
          <t>Performance Shares</t>
        </is>
      </c>
    </row>
    <row r="27">
      <c r="A27" s="3" t="inlineStr">
        <is>
          <t>Nature Of Business And Basis Of Presentation [Line Items]</t>
        </is>
      </c>
    </row>
    <row r="28">
      <c r="A28" s="4" t="inlineStr">
        <is>
          <t>Vesting period</t>
        </is>
      </c>
      <c r="C28" s="4" t="inlineStr">
        <is>
          <t>3 years</t>
        </is>
      </c>
    </row>
    <row r="29">
      <c r="A29" s="4" t="inlineStr">
        <is>
          <t>Performance Shares | Minimum</t>
        </is>
      </c>
    </row>
    <row r="30">
      <c r="A30" s="3" t="inlineStr">
        <is>
          <t>Nature Of Business And Basis Of Presentation [Line Items]</t>
        </is>
      </c>
    </row>
    <row r="31">
      <c r="A31" s="4" t="inlineStr">
        <is>
          <t>Percentage of phantom units granted</t>
        </is>
      </c>
      <c r="C31" s="4" t="inlineStr">
        <is>
          <t>0.00%</t>
        </is>
      </c>
    </row>
    <row r="32">
      <c r="A32" s="4" t="inlineStr">
        <is>
          <t>Performance Shares | Maximum</t>
        </is>
      </c>
    </row>
    <row r="33">
      <c r="A33" s="3" t="inlineStr">
        <is>
          <t>Nature Of Business And Basis Of Presentation [Line Items]</t>
        </is>
      </c>
    </row>
    <row r="34">
      <c r="A34" s="4" t="inlineStr">
        <is>
          <t>Percentage of phantom units granted</t>
        </is>
      </c>
      <c r="C34" s="4" t="inlineStr">
        <is>
          <t>200.00%</t>
        </is>
      </c>
    </row>
    <row r="35">
      <c r="A35" s="4" t="inlineStr">
        <is>
          <t>Phantom Units (OCF-based)</t>
        </is>
      </c>
    </row>
    <row r="36">
      <c r="A36" s="3" t="inlineStr">
        <is>
          <t>Nature Of Business And Basis Of Presentation [Line Items]</t>
        </is>
      </c>
    </row>
    <row r="37">
      <c r="A37" s="4" t="inlineStr">
        <is>
          <t>Vesting period</t>
        </is>
      </c>
      <c r="C37" s="4" t="inlineStr">
        <is>
          <t>3 years</t>
        </is>
      </c>
    </row>
    <row r="38">
      <c r="A38" s="4" t="inlineStr">
        <is>
          <t>Phantom Units (OCF-based) | Minimum</t>
        </is>
      </c>
    </row>
    <row r="39">
      <c r="A39" s="3" t="inlineStr">
        <is>
          <t>Nature Of Business And Basis Of Presentation [Line Items]</t>
        </is>
      </c>
    </row>
    <row r="40">
      <c r="A40" s="4" t="inlineStr">
        <is>
          <t>Percentage of phantom units granted</t>
        </is>
      </c>
      <c r="C40" s="4" t="inlineStr">
        <is>
          <t>0.00%</t>
        </is>
      </c>
    </row>
    <row r="41">
      <c r="A41" s="4" t="inlineStr">
        <is>
          <t>Phantom Units (OCF-based) | Maximum</t>
        </is>
      </c>
    </row>
    <row r="42">
      <c r="A42" s="3" t="inlineStr">
        <is>
          <t>Nature Of Business And Basis Of Presentation [Line Items]</t>
        </is>
      </c>
    </row>
    <row r="43">
      <c r="A43" s="4" t="inlineStr">
        <is>
          <t>Percentage of phantom units granted</t>
        </is>
      </c>
      <c r="C43" s="4" t="inlineStr">
        <is>
          <t>200.00%</t>
        </is>
      </c>
    </row>
    <row r="44">
      <c r="A44" s="4" t="inlineStr">
        <is>
          <t>Sprague Resources LP | Axel Johnson Inc.</t>
        </is>
      </c>
    </row>
    <row r="45">
      <c r="A45" s="3" t="inlineStr">
        <is>
          <t>Nature Of Business And Basis Of Presentation [Line Items]</t>
        </is>
      </c>
    </row>
    <row r="46">
      <c r="A46" s="4" t="inlineStr">
        <is>
          <t>Membership interest</t>
        </is>
      </c>
      <c r="C46" s="4" t="inlineStr">
        <is>
          <t>56.40%</t>
        </is>
      </c>
    </row>
    <row r="47">
      <c r="A47" s="4" t="inlineStr">
        <is>
          <t>Sprague Resources LP | Axel Johnson Inc. | Subsequent Event</t>
        </is>
      </c>
    </row>
    <row r="48">
      <c r="A48" s="3" t="inlineStr">
        <is>
          <t>Nature Of Business And Basis Of Presentation [Line Items]</t>
        </is>
      </c>
    </row>
    <row r="49">
      <c r="A49" s="4" t="inlineStr">
        <is>
          <t>Units, outstanding (in shares) | shares</t>
        </is>
      </c>
      <c r="B49" s="6" t="n">
        <v>16058484</v>
      </c>
    </row>
    <row r="50">
      <c r="A50" s="4" t="inlineStr">
        <is>
          <t>Membership interest</t>
        </is>
      </c>
      <c r="B50" s="4" t="inlineStr">
        <is>
          <t>61.60%</t>
        </is>
      </c>
    </row>
    <row r="51">
      <c r="A51" s="4" t="inlineStr">
        <is>
          <t>Common Unitholders - Affiliated</t>
        </is>
      </c>
    </row>
    <row r="52">
      <c r="A52" s="3" t="inlineStr">
        <is>
          <t>Nature Of Business And Basis Of Presentation [Line Items]</t>
        </is>
      </c>
    </row>
    <row r="53">
      <c r="A53" s="4" t="inlineStr">
        <is>
          <t>Units, outstanding (in shares) | shares</t>
        </is>
      </c>
      <c r="C53" s="6" t="n">
        <v>12951236</v>
      </c>
      <c r="D53" s="6" t="n">
        <v>12106348</v>
      </c>
    </row>
    <row r="54">
      <c r="A54" s="4" t="inlineStr">
        <is>
          <t>Common Unitholders - Affiliated | Sprague Resources LP | Axel Johnson Inc.</t>
        </is>
      </c>
    </row>
    <row r="55">
      <c r="A55" s="3" t="inlineStr">
        <is>
          <t>Nature Of Business And Basis Of Presentation [Line Items]</t>
        </is>
      </c>
    </row>
    <row r="56">
      <c r="A56" s="4" t="inlineStr">
        <is>
          <t>Units, outstanding (in shares) | shares</t>
        </is>
      </c>
      <c r="C56" s="6" t="n">
        <v>1295123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and Summary of Significant Accounting Policies - Schedule of Estimated Useful Lives of Property Plant and Equipment (Details)</t>
        </is>
      </c>
      <c r="B1" s="2" t="inlineStr">
        <is>
          <t>12 Months Ended</t>
        </is>
      </c>
    </row>
    <row r="2">
      <c r="B2" s="2" t="inlineStr">
        <is>
          <t>Dec. 31, 2020</t>
        </is>
      </c>
    </row>
    <row r="3">
      <c r="A3" s="4" t="inlineStr">
        <is>
          <t>Minimum | Furniture and Fixtures</t>
        </is>
      </c>
    </row>
    <row r="4">
      <c r="A4" s="3" t="inlineStr">
        <is>
          <t>Property, Plant and Equipment [Line Items]</t>
        </is>
      </c>
    </row>
    <row r="5">
      <c r="A5" s="4" t="inlineStr">
        <is>
          <t>Property, plant and equipment, useful life</t>
        </is>
      </c>
      <c r="B5" s="4" t="inlineStr">
        <is>
          <t>5 years</t>
        </is>
      </c>
    </row>
    <row r="6">
      <c r="A6" s="4" t="inlineStr">
        <is>
          <t>Minimum | Plant and Machinery</t>
        </is>
      </c>
    </row>
    <row r="7">
      <c r="A7" s="3" t="inlineStr">
        <is>
          <t>Property, Plant and Equipment [Line Items]</t>
        </is>
      </c>
    </row>
    <row r="8">
      <c r="A8" s="4" t="inlineStr">
        <is>
          <t>Property, plant and equipment, useful life</t>
        </is>
      </c>
      <c r="B8" s="4" t="inlineStr">
        <is>
          <t>5 years</t>
        </is>
      </c>
    </row>
    <row r="9">
      <c r="A9" s="4" t="inlineStr">
        <is>
          <t>Minimum | Building and Leasehold Improvements</t>
        </is>
      </c>
    </row>
    <row r="10">
      <c r="A10" s="3" t="inlineStr">
        <is>
          <t>Property, Plant and Equipment [Line Items]</t>
        </is>
      </c>
    </row>
    <row r="11">
      <c r="A11" s="4" t="inlineStr">
        <is>
          <t>Property, plant and equipment, useful life</t>
        </is>
      </c>
      <c r="B11" s="4" t="inlineStr">
        <is>
          <t>10 years</t>
        </is>
      </c>
    </row>
    <row r="12">
      <c r="A12" s="4" t="inlineStr">
        <is>
          <t>Maximum | Furniture and Fixtures</t>
        </is>
      </c>
    </row>
    <row r="13">
      <c r="A13" s="3" t="inlineStr">
        <is>
          <t>Property, Plant and Equipment [Line Items]</t>
        </is>
      </c>
    </row>
    <row r="14">
      <c r="A14" s="4" t="inlineStr">
        <is>
          <t>Property, plant and equipment, useful life</t>
        </is>
      </c>
      <c r="B14" s="4" t="inlineStr">
        <is>
          <t>10 years</t>
        </is>
      </c>
    </row>
    <row r="15">
      <c r="A15" s="4" t="inlineStr">
        <is>
          <t>Maximum | Plant and Machinery</t>
        </is>
      </c>
    </row>
    <row r="16">
      <c r="A16" s="3" t="inlineStr">
        <is>
          <t>Property, Plant and Equipment [Line Items]</t>
        </is>
      </c>
    </row>
    <row r="17">
      <c r="A17" s="4" t="inlineStr">
        <is>
          <t>Property, plant and equipment, useful life</t>
        </is>
      </c>
      <c r="B17" s="4" t="inlineStr">
        <is>
          <t>30 years</t>
        </is>
      </c>
    </row>
    <row r="18">
      <c r="A18" s="4" t="inlineStr">
        <is>
          <t>Maximum | Building and Leasehold Improvements</t>
        </is>
      </c>
    </row>
    <row r="19">
      <c r="A19" s="3" t="inlineStr">
        <is>
          <t>Property, Plant and Equipment [Line Items]</t>
        </is>
      </c>
    </row>
    <row r="20">
      <c r="A20" s="4" t="inlineStr">
        <is>
          <t>Property, plant and equipment, useful life</t>
        </is>
      </c>
      <c r="B20" s="4" t="inlineStr">
        <is>
          <t>2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Revenue from Contract with Customer [Abstract]</t>
        </is>
      </c>
    </row>
    <row r="4">
      <c r="A4" s="4" t="inlineStr">
        <is>
          <t>Customer prepayments and deposits</t>
        </is>
      </c>
      <c r="B4" s="5" t="n">
        <v>9413</v>
      </c>
      <c r="F4" s="5" t="n">
        <v>7501</v>
      </c>
      <c r="J4" s="5" t="n">
        <v>9413</v>
      </c>
      <c r="K4" s="5" t="n">
        <v>7501</v>
      </c>
    </row>
    <row r="5">
      <c r="A5" s="3" t="inlineStr">
        <is>
          <t>Disaggregation of Revenue [Line Items]</t>
        </is>
      </c>
    </row>
    <row r="6">
      <c r="A6" s="4" t="inlineStr">
        <is>
          <t>Net sales</t>
        </is>
      </c>
      <c r="B6" s="5" t="n">
        <v>627431</v>
      </c>
      <c r="C6" s="5" t="n">
        <v>390459</v>
      </c>
      <c r="D6" s="5" t="n">
        <v>358214</v>
      </c>
      <c r="E6" s="5" t="n">
        <v>959879</v>
      </c>
      <c r="F6" s="5" t="n">
        <v>999494</v>
      </c>
      <c r="G6" s="5" t="n">
        <v>582590</v>
      </c>
      <c r="H6" s="5" t="n">
        <v>662018</v>
      </c>
      <c r="I6" s="5" t="n">
        <v>1258308</v>
      </c>
      <c r="J6" s="6" t="n">
        <v>2335983</v>
      </c>
      <c r="K6" s="6" t="n">
        <v>3502410</v>
      </c>
      <c r="L6" s="5" t="n">
        <v>3771133</v>
      </c>
    </row>
    <row r="7">
      <c r="A7" s="4" t="inlineStr">
        <is>
          <t>United States</t>
        </is>
      </c>
    </row>
    <row r="8">
      <c r="A8" s="3" t="inlineStr">
        <is>
          <t>Disaggregation of Revenue [Line Items]</t>
        </is>
      </c>
    </row>
    <row r="9">
      <c r="A9" s="4" t="inlineStr">
        <is>
          <t>Net sales</t>
        </is>
      </c>
      <c r="J9" s="6" t="n">
        <v>2150853</v>
      </c>
      <c r="K9" s="6" t="n">
        <v>3246951</v>
      </c>
      <c r="L9" s="6" t="n">
        <v>3480744</v>
      </c>
    </row>
    <row r="10">
      <c r="A10" s="4" t="inlineStr">
        <is>
          <t>Canada</t>
        </is>
      </c>
    </row>
    <row r="11">
      <c r="A11" s="3" t="inlineStr">
        <is>
          <t>Disaggregation of Revenue [Line Items]</t>
        </is>
      </c>
    </row>
    <row r="12">
      <c r="A12" s="4" t="inlineStr">
        <is>
          <t>Net sales</t>
        </is>
      </c>
      <c r="J12" s="6" t="n">
        <v>185130</v>
      </c>
      <c r="K12" s="6" t="n">
        <v>255459</v>
      </c>
      <c r="L12" s="6" t="n">
        <v>290389</v>
      </c>
    </row>
    <row r="13">
      <c r="A13" s="4" t="inlineStr">
        <is>
          <t>Refined products</t>
        </is>
      </c>
    </row>
    <row r="14">
      <c r="A14" s="3" t="inlineStr">
        <is>
          <t>Disaggregation of Revenue [Line Items]</t>
        </is>
      </c>
    </row>
    <row r="15">
      <c r="A15" s="4" t="inlineStr">
        <is>
          <t>Net sales</t>
        </is>
      </c>
      <c r="J15" s="6" t="n">
        <v>1998197</v>
      </c>
      <c r="K15" s="6" t="n">
        <v>3112924</v>
      </c>
      <c r="L15" s="6" t="n">
        <v>3357769</v>
      </c>
    </row>
    <row r="16">
      <c r="A16" s="4" t="inlineStr">
        <is>
          <t>Refined products | Distillates</t>
        </is>
      </c>
    </row>
    <row r="17">
      <c r="A17" s="3" t="inlineStr">
        <is>
          <t>Disaggregation of Revenue [Line Items]</t>
        </is>
      </c>
    </row>
    <row r="18">
      <c r="A18" s="4" t="inlineStr">
        <is>
          <t>Net sales</t>
        </is>
      </c>
      <c r="J18" s="6" t="n">
        <v>1571096</v>
      </c>
      <c r="K18" s="6" t="n">
        <v>2514010</v>
      </c>
      <c r="L18" s="6" t="n">
        <v>2686833</v>
      </c>
    </row>
    <row r="19">
      <c r="A19" s="4" t="inlineStr">
        <is>
          <t>Refined products | Gasoline</t>
        </is>
      </c>
    </row>
    <row r="20">
      <c r="A20" s="3" t="inlineStr">
        <is>
          <t>Disaggregation of Revenue [Line Items]</t>
        </is>
      </c>
    </row>
    <row r="21">
      <c r="A21" s="4" t="inlineStr">
        <is>
          <t>Net sales</t>
        </is>
      </c>
      <c r="J21" s="6" t="n">
        <v>247926</v>
      </c>
      <c r="K21" s="6" t="n">
        <v>298633</v>
      </c>
      <c r="L21" s="6" t="n">
        <v>320168</v>
      </c>
    </row>
    <row r="22">
      <c r="A22" s="4" t="inlineStr">
        <is>
          <t>Refined products | Heavy fuel oil and asphalt</t>
        </is>
      </c>
    </row>
    <row r="23">
      <c r="A23" s="3" t="inlineStr">
        <is>
          <t>Disaggregation of Revenue [Line Items]</t>
        </is>
      </c>
    </row>
    <row r="24">
      <c r="A24" s="4" t="inlineStr">
        <is>
          <t>Net sales</t>
        </is>
      </c>
      <c r="J24" s="6" t="n">
        <v>179175</v>
      </c>
      <c r="K24" s="6" t="n">
        <v>300281</v>
      </c>
      <c r="L24" s="6" t="n">
        <v>350768</v>
      </c>
    </row>
    <row r="25">
      <c r="A25" s="4" t="inlineStr">
        <is>
          <t>Natural gas</t>
        </is>
      </c>
    </row>
    <row r="26">
      <c r="A26" s="3" t="inlineStr">
        <is>
          <t>Disaggregation of Revenue [Line Items]</t>
        </is>
      </c>
    </row>
    <row r="27">
      <c r="A27" s="4" t="inlineStr">
        <is>
          <t>Net sales</t>
        </is>
      </c>
      <c r="J27" s="6" t="n">
        <v>261358</v>
      </c>
      <c r="K27" s="6" t="n">
        <v>307952</v>
      </c>
      <c r="L27" s="6" t="n">
        <v>332038</v>
      </c>
    </row>
    <row r="28">
      <c r="A28" s="4" t="inlineStr">
        <is>
          <t>Materials handling</t>
        </is>
      </c>
    </row>
    <row r="29">
      <c r="A29" s="3" t="inlineStr">
        <is>
          <t>Disaggregation of Revenue [Line Items]</t>
        </is>
      </c>
    </row>
    <row r="30">
      <c r="A30" s="4" t="inlineStr">
        <is>
          <t>Net sales</t>
        </is>
      </c>
      <c r="J30" s="6" t="n">
        <v>56347</v>
      </c>
      <c r="K30" s="6" t="n">
        <v>56655</v>
      </c>
      <c r="L30" s="6" t="n">
        <v>57509</v>
      </c>
    </row>
    <row r="31">
      <c r="A31" s="4" t="inlineStr">
        <is>
          <t>Other operations</t>
        </is>
      </c>
    </row>
    <row r="32">
      <c r="A32" s="3" t="inlineStr">
        <is>
          <t>Disaggregation of Revenue [Line Items]</t>
        </is>
      </c>
    </row>
    <row r="33">
      <c r="A33" s="4" t="inlineStr">
        <is>
          <t>Net sales</t>
        </is>
      </c>
      <c r="J33" s="5" t="n">
        <v>20081</v>
      </c>
      <c r="K33" s="5" t="n">
        <v>24879</v>
      </c>
      <c r="L33" s="5" t="n">
        <v>23817</v>
      </c>
    </row>
  </sheetData>
  <mergeCells count="3">
    <mergeCell ref="A1:A2"/>
    <mergeCell ref="B1:I1"/>
    <mergeCell ref="J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 Narrative (Details) - USD ($) $ in Millions</t>
        </is>
      </c>
      <c r="B1" s="2" t="inlineStr">
        <is>
          <t>12 Months Ended</t>
        </is>
      </c>
    </row>
    <row r="2">
      <c r="B2" s="2" t="inlineStr">
        <is>
          <t>Dec. 31, 2020</t>
        </is>
      </c>
      <c r="C2" s="2" t="inlineStr">
        <is>
          <t>Dec. 31, 2019</t>
        </is>
      </c>
    </row>
    <row r="3">
      <c r="A3" s="3" t="inlineStr">
        <is>
          <t>Lessee, Lease, Description [Line Items]</t>
        </is>
      </c>
    </row>
    <row r="4">
      <c r="A4" s="4" t="inlineStr">
        <is>
          <t>Operating lease expense</t>
        </is>
      </c>
      <c r="B4" s="9" t="n">
        <v>16.2</v>
      </c>
      <c r="C4" s="9" t="n">
        <v>17.8</v>
      </c>
    </row>
    <row r="5">
      <c r="A5" s="4" t="inlineStr">
        <is>
          <t>Short-term lease expense</t>
        </is>
      </c>
      <c r="B5" s="10" t="n">
        <v>9.300000000000001</v>
      </c>
      <c r="C5" s="10" t="n">
        <v>11.6</v>
      </c>
    </row>
    <row r="6">
      <c r="A6" s="4" t="inlineStr">
        <is>
          <t>Finance lease expense</t>
        </is>
      </c>
      <c r="B6" s="10" t="n">
        <v>3.3</v>
      </c>
      <c r="C6" s="10" t="n">
        <v>2.7</v>
      </c>
    </row>
    <row r="7">
      <c r="A7" s="4" t="inlineStr">
        <is>
          <t>Partnership operating leases income</t>
        </is>
      </c>
      <c r="B7" s="9" t="n">
        <v>44.2</v>
      </c>
      <c r="C7" s="9" t="n">
        <v>40.1</v>
      </c>
    </row>
    <row r="8">
      <c r="A8" s="4" t="inlineStr">
        <is>
          <t>Minimum</t>
        </is>
      </c>
    </row>
    <row r="9">
      <c r="A9" s="3" t="inlineStr">
        <is>
          <t>Lessee, Lease, Description [Line Items]</t>
        </is>
      </c>
    </row>
    <row r="10">
      <c r="A10" s="4" t="inlineStr">
        <is>
          <t>Lease extension terms</t>
        </is>
      </c>
      <c r="B10" s="4" t="inlineStr">
        <is>
          <t>1 year</t>
        </is>
      </c>
    </row>
    <row r="11">
      <c r="A11" s="4" t="inlineStr">
        <is>
          <t>Maximum</t>
        </is>
      </c>
    </row>
    <row r="12">
      <c r="A12" s="3" t="inlineStr">
        <is>
          <t>Lessee, Lease, Description [Line Items]</t>
        </is>
      </c>
    </row>
    <row r="13">
      <c r="A13" s="4" t="inlineStr">
        <is>
          <t>Lease extension terms</t>
        </is>
      </c>
      <c r="B13" s="4" t="inlineStr">
        <is>
          <t>10 years</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Operating and Financing Leases (Details) - USD ($) $ in Thousands</t>
        </is>
      </c>
      <c r="B1" s="2" t="inlineStr">
        <is>
          <t>Dec. 31, 2020</t>
        </is>
      </c>
      <c r="C1" s="2" t="inlineStr">
        <is>
          <t>Dec. 31, 2019</t>
        </is>
      </c>
    </row>
    <row r="2">
      <c r="A2" s="3" t="inlineStr">
        <is>
          <t>Leases [Abstract]</t>
        </is>
      </c>
    </row>
    <row r="3">
      <c r="A3" s="4" t="inlineStr">
        <is>
          <t>Operating, ROU Asset</t>
        </is>
      </c>
      <c r="B3" s="5" t="n">
        <v>12207</v>
      </c>
      <c r="C3" s="5" t="n">
        <v>18270</v>
      </c>
    </row>
    <row r="4">
      <c r="A4" s="4" t="inlineStr">
        <is>
          <t>Operating lease liabilities</t>
        </is>
      </c>
      <c r="B4" s="6" t="n">
        <v>6866</v>
      </c>
      <c r="C4" s="6" t="n">
        <v>6772</v>
      </c>
    </row>
    <row r="5">
      <c r="A5" s="4" t="inlineStr">
        <is>
          <t>Operating Lease Liabilities, Less Current Portion</t>
        </is>
      </c>
      <c r="B5" s="6" t="n">
        <v>5653</v>
      </c>
      <c r="C5" s="6" t="n">
        <v>11850</v>
      </c>
    </row>
    <row r="6">
      <c r="A6" s="4" t="inlineStr">
        <is>
          <t>Operating Lease, Liability, Total</t>
        </is>
      </c>
      <c r="B6" s="5" t="n">
        <v>12519</v>
      </c>
      <c r="C6" s="5" t="n">
        <v>18622</v>
      </c>
    </row>
    <row r="7">
      <c r="A7" s="4" t="inlineStr">
        <is>
          <t>Operating Lease, Weighted Average Remaining Lease Term</t>
        </is>
      </c>
      <c r="B7" s="4" t="inlineStr">
        <is>
          <t>2 years</t>
        </is>
      </c>
      <c r="C7" s="4" t="inlineStr">
        <is>
          <t>3 years</t>
        </is>
      </c>
    </row>
    <row r="8">
      <c r="A8" s="4" t="inlineStr">
        <is>
          <t>Operating Lease, Weighted Average Discount Rate, Percent</t>
        </is>
      </c>
      <c r="B8" s="4" t="inlineStr">
        <is>
          <t>6.09%</t>
        </is>
      </c>
      <c r="C8" s="4" t="inlineStr">
        <is>
          <t>6.11%</t>
        </is>
      </c>
    </row>
    <row r="9">
      <c r="A9" s="4" t="inlineStr">
        <is>
          <t>Financing, ROU Asset</t>
        </is>
      </c>
      <c r="B9" s="5" t="n">
        <v>16453</v>
      </c>
      <c r="C9" s="5" t="n">
        <v>16063</v>
      </c>
    </row>
    <row r="10">
      <c r="A10" s="4" t="inlineStr">
        <is>
          <t>Current Portion of Other Obligation</t>
        </is>
      </c>
      <c r="B10" s="6" t="n">
        <v>3395</v>
      </c>
      <c r="C10" s="6" t="n">
        <v>2797</v>
      </c>
    </row>
    <row r="11">
      <c r="A11" s="4" t="inlineStr">
        <is>
          <t>Other Obligations, Less Current Portion</t>
        </is>
      </c>
      <c r="B11" s="6" t="n">
        <v>13100</v>
      </c>
      <c r="C11" s="6" t="n">
        <v>13584</v>
      </c>
    </row>
    <row r="12">
      <c r="A12" s="4" t="inlineStr">
        <is>
          <t>Financing,Total Lease Liabilities</t>
        </is>
      </c>
      <c r="B12" s="5" t="n">
        <v>16495</v>
      </c>
      <c r="C12" s="5" t="n">
        <v>16381</v>
      </c>
    </row>
    <row r="13">
      <c r="A13" s="4" t="inlineStr">
        <is>
          <t>Financing, Weighted Average Remaining Lease Term</t>
        </is>
      </c>
      <c r="B13" s="4" t="inlineStr">
        <is>
          <t>5 years</t>
        </is>
      </c>
      <c r="C13" s="4" t="inlineStr">
        <is>
          <t>6 years</t>
        </is>
      </c>
    </row>
    <row r="14">
      <c r="A14" s="4" t="inlineStr">
        <is>
          <t>Financing, Weighted Average Discount Rate</t>
        </is>
      </c>
      <c r="B14" s="4" t="inlineStr">
        <is>
          <t>4.92%</t>
        </is>
      </c>
      <c r="C14" s="4" t="inlineStr">
        <is>
          <t>5.17%</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Cash paid for operating leases</t>
        </is>
      </c>
      <c r="B4" s="5" t="n">
        <v>6872</v>
      </c>
      <c r="C4" s="5" t="n">
        <v>6279</v>
      </c>
      <c r="D4" s="5" t="n">
        <v>0</v>
      </c>
    </row>
    <row r="5">
      <c r="A5" s="4" t="inlineStr">
        <is>
          <t>ROU assets obtained in exchange for lease obligations</t>
        </is>
      </c>
      <c r="B5" s="5" t="n">
        <v>0</v>
      </c>
      <c r="C5" s="5" t="n">
        <v>4057</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2" customWidth="1" min="1" max="1"/>
    <col width="13" customWidth="1" min="2" max="2"/>
    <col width="37" customWidth="1" min="3" max="3"/>
    <col width="15" customWidth="1" min="4" max="4"/>
    <col width="25" customWidth="1" min="5" max="5"/>
    <col width="30" customWidth="1" min="6" max="6"/>
  </cols>
  <sheetData>
    <row r="1">
      <c r="A1" s="1" t="inlineStr">
        <is>
          <t>Consolidated Statements of Unitholders' Equity - USD ($) $ in Thousands</t>
        </is>
      </c>
      <c r="B1" s="2" t="inlineStr">
        <is>
          <t>Total</t>
        </is>
      </c>
      <c r="C1" s="2" t="inlineStr">
        <is>
          <t>Accumulated Other Comprehensive Loss</t>
        </is>
      </c>
      <c r="D1" s="2" t="inlineStr">
        <is>
          <t>Common- Public</t>
        </is>
      </c>
      <c r="E1" s="2" t="inlineStr">
        <is>
          <t>Common- Sprague Holdings</t>
        </is>
      </c>
      <c r="F1" s="2" t="inlineStr">
        <is>
          <t>Incentive Distribution Rights</t>
        </is>
      </c>
    </row>
    <row r="2">
      <c r="A2" s="4" t="inlineStr">
        <is>
          <t>Beginning balance at Dec. 31, 2017</t>
        </is>
      </c>
      <c r="B2" s="5" t="n">
        <v>131834</v>
      </c>
      <c r="C2" s="5" t="n">
        <v>-8870</v>
      </c>
      <c r="D2" s="5" t="n">
        <v>193977</v>
      </c>
      <c r="E2" s="5" t="n">
        <v>-53273</v>
      </c>
      <c r="F2" s="5" t="n">
        <v>0</v>
      </c>
    </row>
    <row r="3">
      <c r="A3" s="3" t="inlineStr">
        <is>
          <t>Increase (Decrease) in Partners' Capital [Roll Forward]</t>
        </is>
      </c>
    </row>
    <row r="4">
      <c r="A4" s="4" t="inlineStr">
        <is>
          <t>Net income</t>
        </is>
      </c>
      <c r="B4" s="6" t="n">
        <v>79819</v>
      </c>
      <c r="D4" s="6" t="n">
        <v>33940</v>
      </c>
      <c r="E4" s="6" t="n">
        <v>38683</v>
      </c>
      <c r="F4" s="6" t="n">
        <v>7196</v>
      </c>
    </row>
    <row r="5">
      <c r="A5" s="4" t="inlineStr">
        <is>
          <t>Other comprehensive loss</t>
        </is>
      </c>
      <c r="B5" s="6" t="n">
        <v>-2652</v>
      </c>
      <c r="C5" s="6" t="n">
        <v>-2652</v>
      </c>
    </row>
    <row r="6">
      <c r="A6" s="4" t="inlineStr">
        <is>
          <t>Unit-based compensation</t>
        </is>
      </c>
      <c r="B6" s="6" t="n">
        <v>-896</v>
      </c>
      <c r="D6" s="6" t="n">
        <v>-419</v>
      </c>
      <c r="E6" s="6" t="n">
        <v>-477</v>
      </c>
    </row>
    <row r="7">
      <c r="A7" s="4" t="inlineStr">
        <is>
          <t>Distributions paid in cash</t>
        </is>
      </c>
      <c r="B7" s="6" t="n">
        <v>-68621</v>
      </c>
      <c r="D7" s="6" t="n">
        <v>-29646</v>
      </c>
      <c r="E7" s="6" t="n">
        <v>-31779</v>
      </c>
      <c r="F7" s="6" t="n">
        <v>-7196</v>
      </c>
    </row>
    <row r="8">
      <c r="A8" s="4" t="inlineStr">
        <is>
          <t>Units withheld for employee tax obligations</t>
        </is>
      </c>
      <c r="B8" s="6" t="n">
        <v>-2508</v>
      </c>
      <c r="D8" s="6" t="n">
        <v>-1172</v>
      </c>
      <c r="E8" s="6" t="n">
        <v>-1336</v>
      </c>
    </row>
    <row r="9">
      <c r="A9" s="4" t="inlineStr">
        <is>
          <t>Ending balance at Dec. 31, 2018</t>
        </is>
      </c>
      <c r="B9" s="6" t="n">
        <v>136976</v>
      </c>
      <c r="C9" s="6" t="n">
        <v>-11522</v>
      </c>
      <c r="D9" s="6" t="n">
        <v>196680</v>
      </c>
      <c r="E9" s="6" t="n">
        <v>-48182</v>
      </c>
      <c r="F9" s="6" t="n">
        <v>0</v>
      </c>
    </row>
    <row r="10">
      <c r="A10" s="3" t="inlineStr">
        <is>
          <t>Increase (Decrease) in Partners' Capital [Roll Forward]</t>
        </is>
      </c>
    </row>
    <row r="11">
      <c r="A11" s="4" t="inlineStr">
        <is>
          <t>Net income</t>
        </is>
      </c>
      <c r="B11" s="6" t="n">
        <v>31256</v>
      </c>
      <c r="D11" s="6" t="n">
        <v>11732</v>
      </c>
      <c r="E11" s="6" t="n">
        <v>13359</v>
      </c>
      <c r="F11" s="6" t="n">
        <v>6165</v>
      </c>
    </row>
    <row r="12">
      <c r="A12" s="4" t="inlineStr">
        <is>
          <t>Other comprehensive loss</t>
        </is>
      </c>
      <c r="B12" s="6" t="n">
        <v>-8166</v>
      </c>
      <c r="C12" s="6" t="n">
        <v>-8166</v>
      </c>
    </row>
    <row r="13">
      <c r="A13" s="4" t="inlineStr">
        <is>
          <t>Unit-based compensation</t>
        </is>
      </c>
      <c r="B13" s="6" t="n">
        <v>590</v>
      </c>
      <c r="D13" s="6" t="n">
        <v>275</v>
      </c>
      <c r="E13" s="6" t="n">
        <v>315</v>
      </c>
    </row>
    <row r="14">
      <c r="A14" s="4" t="inlineStr">
        <is>
          <t>Distributions paid in cash</t>
        </is>
      </c>
      <c r="B14" s="6" t="n">
        <v>-66874</v>
      </c>
      <c r="D14" s="6" t="n">
        <v>-28385</v>
      </c>
      <c r="E14" s="6" t="n">
        <v>-32324</v>
      </c>
      <c r="F14" s="6" t="n">
        <v>-6165</v>
      </c>
    </row>
    <row r="15">
      <c r="A15" s="4" t="inlineStr">
        <is>
          <t>Common units issued in connection with annual bonus</t>
        </is>
      </c>
      <c r="B15" s="6" t="n">
        <v>900</v>
      </c>
    </row>
    <row r="16">
      <c r="A16" s="4" t="inlineStr">
        <is>
          <t>Ending balance at Dec. 31, 2019</t>
        </is>
      </c>
      <c r="B16" s="6" t="n">
        <v>93782</v>
      </c>
      <c r="C16" s="6" t="n">
        <v>-19688</v>
      </c>
      <c r="D16" s="6" t="n">
        <v>180302</v>
      </c>
      <c r="E16" s="6" t="n">
        <v>-66832</v>
      </c>
      <c r="F16" s="6" t="n">
        <v>0</v>
      </c>
    </row>
    <row r="17">
      <c r="A17" s="3" t="inlineStr">
        <is>
          <t>Increase (Decrease) in Partners' Capital [Roll Forward]</t>
        </is>
      </c>
    </row>
    <row r="18">
      <c r="A18" s="4" t="inlineStr">
        <is>
          <t>Net income</t>
        </is>
      </c>
      <c r="B18" s="6" t="n">
        <v>33811</v>
      </c>
      <c r="D18" s="6" t="n">
        <v>11456</v>
      </c>
      <c r="E18" s="6" t="n">
        <v>14084</v>
      </c>
      <c r="F18" s="6" t="n">
        <v>8271</v>
      </c>
    </row>
    <row r="19">
      <c r="A19" s="4" t="inlineStr">
        <is>
          <t>Other comprehensive loss</t>
        </is>
      </c>
      <c r="B19" s="6" t="n">
        <v>-6294</v>
      </c>
      <c r="C19" s="6" t="n">
        <v>-6294</v>
      </c>
    </row>
    <row r="20">
      <c r="A20" s="4" t="inlineStr">
        <is>
          <t>Unit-based compensation</t>
        </is>
      </c>
      <c r="B20" s="6" t="n">
        <v>4170</v>
      </c>
      <c r="D20" s="6" t="n">
        <v>1871</v>
      </c>
      <c r="E20" s="6" t="n">
        <v>2299</v>
      </c>
    </row>
    <row r="21">
      <c r="A21" s="4" t="inlineStr">
        <is>
          <t>Distributions paid in cash</t>
        </is>
      </c>
      <c r="B21" s="6" t="n">
        <v>-67315</v>
      </c>
      <c r="D21" s="6" t="n">
        <v>-27564</v>
      </c>
      <c r="E21" s="6" t="n">
        <v>-33533</v>
      </c>
      <c r="F21" s="6" t="n">
        <v>-6218</v>
      </c>
    </row>
    <row r="22">
      <c r="A22" s="4" t="inlineStr">
        <is>
          <t>Distributions paid in units</t>
        </is>
      </c>
      <c r="B22" s="6" t="n">
        <v>0</v>
      </c>
      <c r="E22" s="6" t="n">
        <v>2053</v>
      </c>
      <c r="F22" s="6" t="n">
        <v>-2053</v>
      </c>
    </row>
    <row r="23">
      <c r="A23" s="4" t="inlineStr">
        <is>
          <t>Units purchased by Sprague Holdings in Private Transaction</t>
        </is>
      </c>
      <c r="B23" s="6" t="n">
        <v>0</v>
      </c>
      <c r="D23" s="6" t="n">
        <v>-12086</v>
      </c>
      <c r="E23" s="6" t="n">
        <v>12086</v>
      </c>
    </row>
    <row r="24">
      <c r="A24" s="4" t="inlineStr">
        <is>
          <t>Common units issued in connection with annual bonus</t>
        </is>
      </c>
      <c r="B24" s="6" t="n">
        <v>907</v>
      </c>
      <c r="D24" s="6" t="n">
        <v>423</v>
      </c>
      <c r="E24" s="6" t="n">
        <v>484</v>
      </c>
    </row>
    <row r="25">
      <c r="A25" s="4" t="inlineStr">
        <is>
          <t>Units withheld for employee tax obligations</t>
        </is>
      </c>
      <c r="B25" s="6" t="n">
        <v>-366</v>
      </c>
      <c r="D25" s="6" t="n">
        <v>-164</v>
      </c>
      <c r="E25" s="6" t="n">
        <v>-202</v>
      </c>
    </row>
    <row r="26">
      <c r="A26" s="4" t="inlineStr">
        <is>
          <t>Ending balance at Dec. 31, 2020</t>
        </is>
      </c>
      <c r="B26" s="5" t="n">
        <v>58695</v>
      </c>
      <c r="C26" s="5" t="n">
        <v>-25982</v>
      </c>
      <c r="D26" s="5" t="n">
        <v>154238</v>
      </c>
      <c r="E26" s="5" t="n">
        <v>-69561</v>
      </c>
      <c r="F26" s="5" t="n">
        <v>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and Finance Fease Liabilities (Details) - USD ($) $ in Thousands</t>
        </is>
      </c>
      <c r="B1" s="2" t="inlineStr">
        <is>
          <t>Dec. 31, 2020</t>
        </is>
      </c>
      <c r="C1" s="2" t="inlineStr">
        <is>
          <t>Dec. 31, 2019</t>
        </is>
      </c>
    </row>
    <row r="2">
      <c r="A2" s="3" t="inlineStr">
        <is>
          <t>Operating</t>
        </is>
      </c>
    </row>
    <row r="3">
      <c r="A3" s="4" t="inlineStr">
        <is>
          <t>2021</t>
        </is>
      </c>
      <c r="B3" s="5" t="n">
        <v>6985</v>
      </c>
    </row>
    <row r="4">
      <c r="A4" s="4" t="inlineStr">
        <is>
          <t>2022</t>
        </is>
      </c>
      <c r="B4" s="6" t="n">
        <v>3893</v>
      </c>
    </row>
    <row r="5">
      <c r="A5" s="4" t="inlineStr">
        <is>
          <t>2023</t>
        </is>
      </c>
      <c r="B5" s="6" t="n">
        <v>1189</v>
      </c>
    </row>
    <row r="6">
      <c r="A6" s="4" t="inlineStr">
        <is>
          <t>2024</t>
        </is>
      </c>
      <c r="B6" s="6" t="n">
        <v>730</v>
      </c>
    </row>
    <row r="7">
      <c r="A7" s="4" t="inlineStr">
        <is>
          <t>2025</t>
        </is>
      </c>
      <c r="B7" s="6" t="n">
        <v>342</v>
      </c>
    </row>
    <row r="8">
      <c r="A8" s="4" t="inlineStr">
        <is>
          <t>Thereafter</t>
        </is>
      </c>
      <c r="B8" s="6" t="n">
        <v>287</v>
      </c>
    </row>
    <row r="9">
      <c r="A9" s="4" t="inlineStr">
        <is>
          <t>Total Lease Payments</t>
        </is>
      </c>
      <c r="B9" s="6" t="n">
        <v>13426</v>
      </c>
    </row>
    <row r="10">
      <c r="A10" s="4" t="inlineStr">
        <is>
          <t>Less: Interest</t>
        </is>
      </c>
      <c r="B10" s="6" t="n">
        <v>-907</v>
      </c>
    </row>
    <row r="11">
      <c r="A11" s="4" t="inlineStr">
        <is>
          <t>Total</t>
        </is>
      </c>
      <c r="B11" s="6" t="n">
        <v>12519</v>
      </c>
      <c r="C11" s="5" t="n">
        <v>18622</v>
      </c>
    </row>
    <row r="12">
      <c r="A12" s="3" t="inlineStr">
        <is>
          <t>Finance</t>
        </is>
      </c>
    </row>
    <row r="13">
      <c r="A13" s="4" t="inlineStr">
        <is>
          <t>2021</t>
        </is>
      </c>
      <c r="B13" s="6" t="n">
        <v>3862</v>
      </c>
    </row>
    <row r="14">
      <c r="A14" s="4" t="inlineStr">
        <is>
          <t>2022</t>
        </is>
      </c>
      <c r="B14" s="6" t="n">
        <v>3609</v>
      </c>
    </row>
    <row r="15">
      <c r="A15" s="4" t="inlineStr">
        <is>
          <t>2023</t>
        </is>
      </c>
      <c r="B15" s="6" t="n">
        <v>2873</v>
      </c>
    </row>
    <row r="16">
      <c r="A16" s="4" t="inlineStr">
        <is>
          <t>2024</t>
        </is>
      </c>
      <c r="B16" s="6" t="n">
        <v>1921</v>
      </c>
    </row>
    <row r="17">
      <c r="A17" s="4" t="inlineStr">
        <is>
          <t>2025</t>
        </is>
      </c>
      <c r="B17" s="6" t="n">
        <v>1455</v>
      </c>
    </row>
    <row r="18">
      <c r="A18" s="4" t="inlineStr">
        <is>
          <t>Thereafter</t>
        </is>
      </c>
      <c r="B18" s="6" t="n">
        <v>4196</v>
      </c>
    </row>
    <row r="19">
      <c r="A19" s="4" t="inlineStr">
        <is>
          <t>Total Lease Payments</t>
        </is>
      </c>
      <c r="B19" s="6" t="n">
        <v>17916</v>
      </c>
    </row>
    <row r="20">
      <c r="A20" s="4" t="inlineStr">
        <is>
          <t>Less: Interest</t>
        </is>
      </c>
      <c r="B20" s="6" t="n">
        <v>-1421</v>
      </c>
    </row>
    <row r="21">
      <c r="A21" s="4" t="inlineStr">
        <is>
          <t>Total</t>
        </is>
      </c>
      <c r="B21" s="5" t="n">
        <v>16495</v>
      </c>
      <c r="C21" s="5" t="n">
        <v>1638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Undiscounted Cash Flows to be Received from Operating Leases (Details) $ in Thousands</t>
        </is>
      </c>
      <c r="B1" s="2" t="inlineStr">
        <is>
          <t>Dec. 31, 2020USD ($)</t>
        </is>
      </c>
    </row>
    <row r="2">
      <c r="A2" s="3" t="inlineStr">
        <is>
          <t>Leases [Abstract]</t>
        </is>
      </c>
    </row>
    <row r="3">
      <c r="A3" s="4" t="inlineStr">
        <is>
          <t>2021</t>
        </is>
      </c>
      <c r="B3" s="5" t="n">
        <v>37659</v>
      </c>
    </row>
    <row r="4">
      <c r="A4" s="4" t="inlineStr">
        <is>
          <t>2022</t>
        </is>
      </c>
      <c r="B4" s="6" t="n">
        <v>23263</v>
      </c>
    </row>
    <row r="5">
      <c r="A5" s="4" t="inlineStr">
        <is>
          <t>2023</t>
        </is>
      </c>
      <c r="B5" s="6" t="n">
        <v>16568</v>
      </c>
    </row>
    <row r="6">
      <c r="A6" s="4" t="inlineStr">
        <is>
          <t>2024</t>
        </is>
      </c>
      <c r="B6" s="6" t="n">
        <v>14585</v>
      </c>
    </row>
    <row r="7">
      <c r="A7" s="4" t="inlineStr">
        <is>
          <t>2025</t>
        </is>
      </c>
      <c r="B7" s="6" t="n">
        <v>12941</v>
      </c>
    </row>
    <row r="8">
      <c r="A8" s="4" t="inlineStr">
        <is>
          <t>Thereafter</t>
        </is>
      </c>
      <c r="B8" s="6" t="n">
        <v>50907</v>
      </c>
    </row>
    <row r="9">
      <c r="A9" s="4" t="inlineStr">
        <is>
          <t>Total Lease Receipts</t>
        </is>
      </c>
      <c r="B9" s="5" t="n">
        <v>15592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cumulated Other Comprehensive Loss, Net of Tax (Details) - USD ($) $ in Thousands</t>
        </is>
      </c>
      <c r="B1" s="2" t="inlineStr">
        <is>
          <t>Dec. 31, 2020</t>
        </is>
      </c>
      <c r="C1" s="2" t="inlineStr">
        <is>
          <t>Dec. 31, 2019</t>
        </is>
      </c>
      <c r="D1" s="2" t="inlineStr">
        <is>
          <t>Dec. 31, 2018</t>
        </is>
      </c>
      <c r="E1" s="2" t="inlineStr">
        <is>
          <t>Dec. 31, 2017</t>
        </is>
      </c>
    </row>
    <row r="2">
      <c r="A2" s="3" t="inlineStr">
        <is>
          <t>Accumulated Other Comprehensive Income (Loss) [Line Items]</t>
        </is>
      </c>
    </row>
    <row r="3">
      <c r="A3" s="4" t="inlineStr">
        <is>
          <t>Partners' capital</t>
        </is>
      </c>
      <c r="B3" s="5" t="n">
        <v>58695</v>
      </c>
      <c r="C3" s="5" t="n">
        <v>93782</v>
      </c>
      <c r="D3" s="5" t="n">
        <v>136976</v>
      </c>
      <c r="E3" s="5" t="n">
        <v>131834</v>
      </c>
    </row>
    <row r="4">
      <c r="A4" s="4" t="inlineStr">
        <is>
          <t>Accumulated other comprehensive loss, net of tax</t>
        </is>
      </c>
    </row>
    <row r="5">
      <c r="A5" s="3" t="inlineStr">
        <is>
          <t>Accumulated Other Comprehensive Income (Loss) [Line Items]</t>
        </is>
      </c>
    </row>
    <row r="6">
      <c r="A6" s="4" t="inlineStr">
        <is>
          <t>Partners' capital</t>
        </is>
      </c>
      <c r="B6" s="6" t="n">
        <v>-25982</v>
      </c>
      <c r="C6" s="6" t="n">
        <v>-19688</v>
      </c>
      <c r="D6" s="5" t="n">
        <v>-11522</v>
      </c>
      <c r="E6" s="5" t="n">
        <v>-8870</v>
      </c>
    </row>
    <row r="7">
      <c r="A7" s="4" t="inlineStr">
        <is>
          <t>Fair value of interest rate swaps, net of tax</t>
        </is>
      </c>
    </row>
    <row r="8">
      <c r="A8" s="3" t="inlineStr">
        <is>
          <t>Accumulated Other Comprehensive Income (Loss) [Line Items]</t>
        </is>
      </c>
    </row>
    <row r="9">
      <c r="A9" s="4" t="inlineStr">
        <is>
          <t>Partners' capital</t>
        </is>
      </c>
      <c r="B9" s="6" t="n">
        <v>-14446</v>
      </c>
      <c r="C9" s="6" t="n">
        <v>-8150</v>
      </c>
    </row>
    <row r="10">
      <c r="A10" s="4" t="inlineStr">
        <is>
          <t>Cumulative foreign currency translation adjustment</t>
        </is>
      </c>
    </row>
    <row r="11">
      <c r="A11" s="3" t="inlineStr">
        <is>
          <t>Accumulated Other Comprehensive Income (Loss) [Line Items]</t>
        </is>
      </c>
    </row>
    <row r="12">
      <c r="A12" s="4" t="inlineStr">
        <is>
          <t>Partners' capital</t>
        </is>
      </c>
      <c r="B12" s="5" t="n">
        <v>-11536</v>
      </c>
      <c r="C12" s="5" t="n">
        <v>-1153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Accounts Receivable, Net (Details) - USD ($) $ in Thousands</t>
        </is>
      </c>
      <c r="B1" s="2" t="inlineStr">
        <is>
          <t>12 Months Ended</t>
        </is>
      </c>
    </row>
    <row r="2">
      <c r="B2" s="2" t="inlineStr">
        <is>
          <t>Dec. 31, 2020</t>
        </is>
      </c>
      <c r="C2" s="2" t="inlineStr">
        <is>
          <t>Dec. 31, 2019</t>
        </is>
      </c>
      <c r="D2" s="2" t="inlineStr">
        <is>
          <t>Dec. 31, 2018</t>
        </is>
      </c>
    </row>
    <row r="3">
      <c r="A3" s="3" t="inlineStr">
        <is>
          <t>Receivables [Abstract]</t>
        </is>
      </c>
    </row>
    <row r="4">
      <c r="A4" s="4" t="inlineStr">
        <is>
          <t>Accounts receivable, trade</t>
        </is>
      </c>
      <c r="B4" s="5" t="n">
        <v>186854</v>
      </c>
      <c r="C4" s="5" t="n">
        <v>274014</v>
      </c>
    </row>
    <row r="5">
      <c r="A5" s="4" t="inlineStr">
        <is>
          <t>Less allowance for doubtful accounts</t>
        </is>
      </c>
      <c r="B5" s="6" t="n">
        <v>-1066</v>
      </c>
      <c r="C5" s="6" t="n">
        <v>-1471</v>
      </c>
    </row>
    <row r="6">
      <c r="A6" s="4" t="inlineStr">
        <is>
          <t>Net accounts receivable, trade</t>
        </is>
      </c>
      <c r="B6" s="6" t="n">
        <v>185788</v>
      </c>
      <c r="C6" s="6" t="n">
        <v>272543</v>
      </c>
    </row>
    <row r="7">
      <c r="A7" s="4" t="inlineStr">
        <is>
          <t>Accounts receivable, other</t>
        </is>
      </c>
      <c r="B7" s="6" t="n">
        <v>7227</v>
      </c>
      <c r="C7" s="6" t="n">
        <v>8984</v>
      </c>
    </row>
    <row r="8">
      <c r="A8" s="4" t="inlineStr">
        <is>
          <t>Accounts receivable, net</t>
        </is>
      </c>
      <c r="B8" s="6" t="n">
        <v>193015</v>
      </c>
      <c r="C8" s="6" t="n">
        <v>281527</v>
      </c>
    </row>
    <row r="9">
      <c r="A9" s="4" t="inlineStr">
        <is>
          <t>Unbilled accounts receivable</t>
        </is>
      </c>
      <c r="B9" s="6" t="n">
        <v>43100</v>
      </c>
      <c r="C9" s="6" t="n">
        <v>66100</v>
      </c>
    </row>
    <row r="10">
      <c r="A10" s="3" t="inlineStr">
        <is>
          <t>Accounts Receivable, Allowance for Credit Loss [Roll Forward]</t>
        </is>
      </c>
    </row>
    <row r="11">
      <c r="A11" s="4" t="inlineStr">
        <is>
          <t>Balance at Beginning of Period</t>
        </is>
      </c>
      <c r="B11" s="6" t="n">
        <v>1771</v>
      </c>
      <c r="C11" s="6" t="n">
        <v>2374</v>
      </c>
      <c r="D11" s="5" t="n">
        <v>2545</v>
      </c>
    </row>
    <row r="12">
      <c r="A12" s="4" t="inlineStr">
        <is>
          <t>Charged to Expense</t>
        </is>
      </c>
      <c r="B12" s="6" t="n">
        <v>425</v>
      </c>
      <c r="C12" s="6" t="n">
        <v>323</v>
      </c>
      <c r="D12" s="6" t="n">
        <v>1598</v>
      </c>
    </row>
    <row r="13">
      <c r="A13" s="4" t="inlineStr">
        <is>
          <t>Charged (to) from Another Account</t>
        </is>
      </c>
      <c r="D13" s="6" t="n">
        <v>0</v>
      </c>
    </row>
    <row r="14">
      <c r="A14" s="4" t="inlineStr">
        <is>
          <t>Charged (to) from Another Account</t>
        </is>
      </c>
      <c r="B14" s="6" t="n">
        <v>-3</v>
      </c>
      <c r="C14" s="6" t="n">
        <v>-67</v>
      </c>
    </row>
    <row r="15">
      <c r="A15" s="4" t="inlineStr">
        <is>
          <t>(Deductions)</t>
        </is>
      </c>
      <c r="B15" s="6" t="n">
        <v>-835</v>
      </c>
      <c r="C15" s="6" t="n">
        <v>-859</v>
      </c>
      <c r="D15" s="6" t="n">
        <v>-1769</v>
      </c>
    </row>
    <row r="16">
      <c r="A16" s="4" t="inlineStr">
        <is>
          <t>Balance at End of Period</t>
        </is>
      </c>
      <c r="B16" s="6" t="n">
        <v>1358</v>
      </c>
      <c r="C16" s="6" t="n">
        <v>1771</v>
      </c>
      <c r="D16" s="6" t="n">
        <v>2374</v>
      </c>
    </row>
    <row r="17">
      <c r="A17" s="4" t="inlineStr">
        <is>
          <t>Allowance for doubtful accounts</t>
        </is>
      </c>
    </row>
    <row r="18">
      <c r="A18" s="3" t="inlineStr">
        <is>
          <t>Accounts Receivable, Allowance for Credit Loss [Roll Forward]</t>
        </is>
      </c>
    </row>
    <row r="19">
      <c r="A19" s="4" t="inlineStr">
        <is>
          <t>Balance at Beginning of Period</t>
        </is>
      </c>
      <c r="B19" s="6" t="n">
        <v>1471</v>
      </c>
      <c r="C19" s="6" t="n">
        <v>2066</v>
      </c>
      <c r="D19" s="6" t="n">
        <v>2014</v>
      </c>
    </row>
    <row r="20">
      <c r="A20" s="4" t="inlineStr">
        <is>
          <t>Charged to Expense</t>
        </is>
      </c>
      <c r="B20" s="6" t="n">
        <v>425</v>
      </c>
      <c r="C20" s="6" t="n">
        <v>323</v>
      </c>
      <c r="D20" s="6" t="n">
        <v>1598</v>
      </c>
    </row>
    <row r="21">
      <c r="A21" s="4" t="inlineStr">
        <is>
          <t>Charged (to) from Another Account</t>
        </is>
      </c>
      <c r="B21" s="6" t="n">
        <v>5</v>
      </c>
      <c r="D21" s="6" t="n">
        <v>8</v>
      </c>
    </row>
    <row r="22">
      <c r="A22" s="4" t="inlineStr">
        <is>
          <t>Charged (to) from Another Account</t>
        </is>
      </c>
      <c r="C22" s="6" t="n">
        <v>-59</v>
      </c>
    </row>
    <row r="23">
      <c r="A23" s="4" t="inlineStr">
        <is>
          <t>(Deductions)</t>
        </is>
      </c>
      <c r="B23" s="6" t="n">
        <v>-835</v>
      </c>
      <c r="C23" s="6" t="n">
        <v>-859</v>
      </c>
      <c r="D23" s="6" t="n">
        <v>-1554</v>
      </c>
    </row>
    <row r="24">
      <c r="A24" s="4" t="inlineStr">
        <is>
          <t>Balance at End of Period</t>
        </is>
      </c>
      <c r="B24" s="6" t="n">
        <v>1066</v>
      </c>
      <c r="C24" s="6" t="n">
        <v>1471</v>
      </c>
      <c r="D24" s="6" t="n">
        <v>2066</v>
      </c>
    </row>
    <row r="25">
      <c r="A25" s="4" t="inlineStr">
        <is>
          <t>Allowance for notes receivable</t>
        </is>
      </c>
    </row>
    <row r="26">
      <c r="A26" s="3" t="inlineStr">
        <is>
          <t>Accounts Receivable, Allowance for Credit Loss [Roll Forward]</t>
        </is>
      </c>
    </row>
    <row r="27">
      <c r="A27" s="4" t="inlineStr">
        <is>
          <t>Balance at Beginning of Period</t>
        </is>
      </c>
      <c r="B27" s="6" t="n">
        <v>300</v>
      </c>
      <c r="C27" s="6" t="n">
        <v>308</v>
      </c>
      <c r="D27" s="6" t="n">
        <v>531</v>
      </c>
    </row>
    <row r="28">
      <c r="A28" s="4" t="inlineStr">
        <is>
          <t>Charged to Expense</t>
        </is>
      </c>
      <c r="B28" s="6" t="n">
        <v>0</v>
      </c>
      <c r="C28" s="6" t="n">
        <v>0</v>
      </c>
      <c r="D28" s="6" t="n">
        <v>0</v>
      </c>
    </row>
    <row r="29">
      <c r="A29" s="4" t="inlineStr">
        <is>
          <t>Charged (to) from Another Account</t>
        </is>
      </c>
      <c r="B29" s="6" t="n">
        <v>-8</v>
      </c>
      <c r="C29" s="6" t="n">
        <v>-8</v>
      </c>
      <c r="D29" s="6" t="n">
        <v>-8</v>
      </c>
    </row>
    <row r="30">
      <c r="A30" s="4" t="inlineStr">
        <is>
          <t>(Deductions)</t>
        </is>
      </c>
      <c r="B30" s="6" t="n">
        <v>0</v>
      </c>
      <c r="C30" s="6" t="n">
        <v>0</v>
      </c>
      <c r="D30" s="6" t="n">
        <v>-215</v>
      </c>
    </row>
    <row r="31">
      <c r="A31" s="4" t="inlineStr">
        <is>
          <t>Balance at End of Period</t>
        </is>
      </c>
      <c r="B31" s="5" t="n">
        <v>292</v>
      </c>
      <c r="C31" s="5" t="n">
        <v>300</v>
      </c>
      <c r="D31" s="5" t="n">
        <v>30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Inventories (Details) - USD ($) $ in Thousands</t>
        </is>
      </c>
      <c r="B1" s="2" t="inlineStr">
        <is>
          <t>12 Months Ended</t>
        </is>
      </c>
    </row>
    <row r="2">
      <c r="B2" s="2" t="inlineStr">
        <is>
          <t>Dec. 31, 2020</t>
        </is>
      </c>
      <c r="C2" s="2" t="inlineStr">
        <is>
          <t>Dec. 31, 2019</t>
        </is>
      </c>
      <c r="D2" s="2" t="inlineStr">
        <is>
          <t>Dec. 31, 2018</t>
        </is>
      </c>
    </row>
    <row r="3">
      <c r="A3" s="3" t="inlineStr">
        <is>
          <t>Inventory [Line Items]</t>
        </is>
      </c>
    </row>
    <row r="4">
      <c r="A4" s="4" t="inlineStr">
        <is>
          <t>Inventories</t>
        </is>
      </c>
      <c r="B4" s="5" t="n">
        <v>255533</v>
      </c>
      <c r="C4" s="5" t="n">
        <v>293224</v>
      </c>
    </row>
    <row r="5">
      <c r="A5" s="4" t="inlineStr">
        <is>
          <t>Provision for inventory write-down</t>
        </is>
      </c>
      <c r="B5" s="6" t="n">
        <v>2000</v>
      </c>
      <c r="C5" s="6" t="n">
        <v>1400</v>
      </c>
      <c r="D5" s="5" t="n">
        <v>24300</v>
      </c>
    </row>
    <row r="6">
      <c r="A6" s="4" t="inlineStr">
        <is>
          <t>Petroleum and related products</t>
        </is>
      </c>
    </row>
    <row r="7">
      <c r="A7" s="3" t="inlineStr">
        <is>
          <t>Inventory [Line Items]</t>
        </is>
      </c>
    </row>
    <row r="8">
      <c r="A8" s="4" t="inlineStr">
        <is>
          <t>Inventories</t>
        </is>
      </c>
      <c r="B8" s="6" t="n">
        <v>248977</v>
      </c>
      <c r="C8" s="6" t="n">
        <v>285539</v>
      </c>
    </row>
    <row r="9">
      <c r="A9" s="4" t="inlineStr">
        <is>
          <t>Coal</t>
        </is>
      </c>
    </row>
    <row r="10">
      <c r="A10" s="3" t="inlineStr">
        <is>
          <t>Inventory [Line Items]</t>
        </is>
      </c>
    </row>
    <row r="11">
      <c r="A11" s="4" t="inlineStr">
        <is>
          <t>Inventories</t>
        </is>
      </c>
      <c r="B11" s="6" t="n">
        <v>3240</v>
      </c>
      <c r="C11" s="6" t="n">
        <v>4374</v>
      </c>
    </row>
    <row r="12">
      <c r="A12" s="4" t="inlineStr">
        <is>
          <t>Natural gas</t>
        </is>
      </c>
    </row>
    <row r="13">
      <c r="A13" s="3" t="inlineStr">
        <is>
          <t>Inventory [Line Items]</t>
        </is>
      </c>
    </row>
    <row r="14">
      <c r="A14" s="4" t="inlineStr">
        <is>
          <t>Inventories</t>
        </is>
      </c>
      <c r="B14" s="5" t="n">
        <v>3316</v>
      </c>
      <c r="C14" s="5" t="n">
        <v>331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0</t>
        </is>
      </c>
      <c r="C1" s="2" t="inlineStr">
        <is>
          <t>Dec. 31, 2019</t>
        </is>
      </c>
    </row>
    <row r="2">
      <c r="A2" s="3" t="inlineStr">
        <is>
          <t>Deferred Costs, Capitalized, Prepaid, and Other Assets Disclosure [Abstract]</t>
        </is>
      </c>
    </row>
    <row r="3">
      <c r="A3" s="4" t="inlineStr">
        <is>
          <t>Margin deposits with brokers</t>
        </is>
      </c>
      <c r="B3" s="5" t="n">
        <v>58738</v>
      </c>
      <c r="C3" s="5" t="n">
        <v>54623</v>
      </c>
    </row>
    <row r="4">
      <c r="A4" s="4" t="inlineStr">
        <is>
          <t>Prepaid software &amp; fees</t>
        </is>
      </c>
      <c r="B4" s="6" t="n">
        <v>5259</v>
      </c>
      <c r="C4" s="6" t="n">
        <v>5007</v>
      </c>
    </row>
    <row r="5">
      <c r="A5" s="4" t="inlineStr">
        <is>
          <t>Other</t>
        </is>
      </c>
      <c r="B5" s="6" t="n">
        <v>3409</v>
      </c>
      <c r="C5" s="6" t="n">
        <v>4075</v>
      </c>
    </row>
    <row r="6">
      <c r="A6" s="4" t="inlineStr">
        <is>
          <t>Other current assets</t>
        </is>
      </c>
      <c r="B6" s="5" t="n">
        <v>67406</v>
      </c>
      <c r="C6" s="5" t="n">
        <v>6370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Property, Plant and Equipment, Net (Details) - USD ($) $ in Thousands</t>
        </is>
      </c>
      <c r="B1" s="2" t="inlineStr">
        <is>
          <t>Dec. 23, 2020</t>
        </is>
      </c>
      <c r="C1" s="2" t="inlineStr">
        <is>
          <t>Dec. 31, 2020</t>
        </is>
      </c>
      <c r="D1" s="2" t="inlineStr">
        <is>
          <t>Dec. 31, 2019</t>
        </is>
      </c>
      <c r="E1" s="2" t="inlineStr">
        <is>
          <t>Dec. 31, 2018</t>
        </is>
      </c>
    </row>
    <row r="2">
      <c r="A2" s="3" t="inlineStr">
        <is>
          <t>Property, Plant and Equipment [Line Items]</t>
        </is>
      </c>
    </row>
    <row r="3">
      <c r="A3" s="4" t="inlineStr">
        <is>
          <t>Property, plant and equipment, gross</t>
        </is>
      </c>
      <c r="C3" s="5" t="n">
        <v>548355</v>
      </c>
      <c r="D3" s="5" t="n">
        <v>540553</v>
      </c>
    </row>
    <row r="4">
      <c r="A4" s="4" t="inlineStr">
        <is>
          <t>Less: accumulated depreciation</t>
        </is>
      </c>
      <c r="C4" s="6" t="n">
        <v>-213059</v>
      </c>
      <c r="D4" s="6" t="n">
        <v>-192514</v>
      </c>
    </row>
    <row r="5">
      <c r="A5" s="4" t="inlineStr">
        <is>
          <t>Property, plant and equipment, net</t>
        </is>
      </c>
      <c r="C5" s="6" t="n">
        <v>335296</v>
      </c>
      <c r="D5" s="6" t="n">
        <v>348039</v>
      </c>
    </row>
    <row r="6">
      <c r="A6" s="4" t="inlineStr">
        <is>
          <t>Property, plant and equipment, gross</t>
        </is>
      </c>
      <c r="C6" s="6" t="n">
        <v>30820</v>
      </c>
      <c r="D6" s="6" t="n">
        <v>27672</v>
      </c>
    </row>
    <row r="7">
      <c r="A7" s="4" t="inlineStr">
        <is>
          <t>Less: accumulated amortization</t>
        </is>
      </c>
      <c r="C7" s="6" t="n">
        <v>-14367</v>
      </c>
      <c r="D7" s="6" t="n">
        <v>-11609</v>
      </c>
    </row>
    <row r="8">
      <c r="A8" s="4" t="inlineStr">
        <is>
          <t>Property, plant and equipment, net</t>
        </is>
      </c>
      <c r="C8" s="6" t="n">
        <v>16453</v>
      </c>
      <c r="D8" s="6" t="n">
        <v>16063</v>
      </c>
    </row>
    <row r="9">
      <c r="A9" s="4" t="inlineStr">
        <is>
          <t>Escrow deposit related to the sale of Mt. Vernon</t>
        </is>
      </c>
      <c r="B9" s="5" t="n">
        <v>1200</v>
      </c>
    </row>
    <row r="10">
      <c r="A10" s="4" t="inlineStr">
        <is>
          <t>Depreciation expense</t>
        </is>
      </c>
      <c r="C10" s="6" t="n">
        <v>25400</v>
      </c>
      <c r="D10" s="6" t="n">
        <v>23800</v>
      </c>
      <c r="E10" s="5" t="n">
        <v>21500</v>
      </c>
    </row>
    <row r="11">
      <c r="A11" s="4" t="inlineStr">
        <is>
          <t>Amortization expense on capital leased assets</t>
        </is>
      </c>
      <c r="C11" s="6" t="n">
        <v>2900</v>
      </c>
      <c r="D11" s="6" t="n">
        <v>2200</v>
      </c>
      <c r="E11" s="5" t="n">
        <v>1500</v>
      </c>
    </row>
    <row r="12">
      <c r="A12" s="4" t="inlineStr">
        <is>
          <t>Other Income</t>
        </is>
      </c>
    </row>
    <row r="13">
      <c r="A13" s="3" t="inlineStr">
        <is>
          <t>Property, Plant and Equipment [Line Items]</t>
        </is>
      </c>
    </row>
    <row r="14">
      <c r="A14" s="4" t="inlineStr">
        <is>
          <t>Gain on impacted property, plant, and equipment</t>
        </is>
      </c>
      <c r="C14" s="6" t="n">
        <v>1900</v>
      </c>
    </row>
    <row r="15">
      <c r="A15" s="4" t="inlineStr">
        <is>
          <t>Other operating income</t>
        </is>
      </c>
    </row>
    <row r="16">
      <c r="A16" s="3" t="inlineStr">
        <is>
          <t>Property, Plant and Equipment [Line Items]</t>
        </is>
      </c>
    </row>
    <row r="17">
      <c r="A17" s="4" t="inlineStr">
        <is>
          <t>Gain on sale of Mt. Vernon property</t>
        </is>
      </c>
      <c r="B17" s="5" t="n">
        <v>8100</v>
      </c>
    </row>
    <row r="18">
      <c r="A18" s="4" t="inlineStr">
        <is>
          <t>Plant, machinery, furniture and fixtures</t>
        </is>
      </c>
    </row>
    <row r="19">
      <c r="A19" s="3" t="inlineStr">
        <is>
          <t>Property, Plant and Equipment [Line Items]</t>
        </is>
      </c>
    </row>
    <row r="20">
      <c r="A20" s="4" t="inlineStr">
        <is>
          <t>Property, plant and equipment, gross</t>
        </is>
      </c>
      <c r="C20" s="6" t="n">
        <v>432291</v>
      </c>
      <c r="D20" s="6" t="n">
        <v>423722</v>
      </c>
    </row>
    <row r="21">
      <c r="A21" s="4" t="inlineStr">
        <is>
          <t>Property, plant and equipment, gross</t>
        </is>
      </c>
      <c r="C21" s="6" t="n">
        <v>29607</v>
      </c>
      <c r="D21" s="6" t="n">
        <v>26459</v>
      </c>
    </row>
    <row r="22">
      <c r="A22" s="4" t="inlineStr">
        <is>
          <t>Building and leasehold improvements</t>
        </is>
      </c>
    </row>
    <row r="23">
      <c r="A23" s="3" t="inlineStr">
        <is>
          <t>Property, Plant and Equipment [Line Items]</t>
        </is>
      </c>
    </row>
    <row r="24">
      <c r="A24" s="4" t="inlineStr">
        <is>
          <t>Property, plant and equipment, gross</t>
        </is>
      </c>
      <c r="C24" s="6" t="n">
        <v>20214</v>
      </c>
      <c r="D24" s="6" t="n">
        <v>19143</v>
      </c>
    </row>
    <row r="25">
      <c r="A25" s="4" t="inlineStr">
        <is>
          <t>Property, plant and equipment, gross</t>
        </is>
      </c>
      <c r="C25" s="6" t="n">
        <v>962</v>
      </c>
      <c r="D25" s="6" t="n">
        <v>962</v>
      </c>
    </row>
    <row r="26">
      <c r="A26" s="4" t="inlineStr">
        <is>
          <t>Land and land improvements</t>
        </is>
      </c>
    </row>
    <row r="27">
      <c r="A27" s="3" t="inlineStr">
        <is>
          <t>Property, Plant and Equipment [Line Items]</t>
        </is>
      </c>
    </row>
    <row r="28">
      <c r="A28" s="4" t="inlineStr">
        <is>
          <t>Property, plant and equipment, gross</t>
        </is>
      </c>
      <c r="C28" s="6" t="n">
        <v>86428</v>
      </c>
      <c r="D28" s="6" t="n">
        <v>87782</v>
      </c>
    </row>
    <row r="29">
      <c r="A29" s="4" t="inlineStr">
        <is>
          <t>Property, plant and equipment, gross</t>
        </is>
      </c>
      <c r="C29" s="6" t="n">
        <v>251</v>
      </c>
      <c r="D29" s="6" t="n">
        <v>251</v>
      </c>
    </row>
    <row r="30">
      <c r="A30" s="4" t="inlineStr">
        <is>
          <t>Construction in progress</t>
        </is>
      </c>
    </row>
    <row r="31">
      <c r="A31" s="3" t="inlineStr">
        <is>
          <t>Property, Plant and Equipment [Line Items]</t>
        </is>
      </c>
    </row>
    <row r="32">
      <c r="A32" s="4" t="inlineStr">
        <is>
          <t>Property, plant and equipment, gross</t>
        </is>
      </c>
      <c r="C32" s="5" t="n">
        <v>9422</v>
      </c>
      <c r="D32" s="5" t="n">
        <v>990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s, Net - Schedule of Intangible Assets Useful Life and Amortization (Details) - USD ($) $ in Thousands</t>
        </is>
      </c>
      <c r="B1" s="2" t="inlineStr">
        <is>
          <t>12 Months Ended</t>
        </is>
      </c>
    </row>
    <row r="2">
      <c r="B2" s="2" t="inlineStr">
        <is>
          <t>Dec. 31, 2020</t>
        </is>
      </c>
      <c r="C2" s="2" t="inlineStr">
        <is>
          <t>Dec. 31, 2019</t>
        </is>
      </c>
    </row>
    <row r="3">
      <c r="A3" s="3" t="inlineStr">
        <is>
          <t>Finite-Lived Intangible Assets [Line Items]</t>
        </is>
      </c>
    </row>
    <row r="4">
      <c r="A4" s="4" t="inlineStr">
        <is>
          <t>Gross</t>
        </is>
      </c>
      <c r="B4" s="5" t="n">
        <v>91503</v>
      </c>
      <c r="C4" s="5" t="n">
        <v>94653</v>
      </c>
    </row>
    <row r="5">
      <c r="A5" s="4" t="inlineStr">
        <is>
          <t>Accumulated Amortization</t>
        </is>
      </c>
      <c r="B5" s="6" t="n">
        <v>50361</v>
      </c>
      <c r="C5" s="6" t="n">
        <v>44889</v>
      </c>
    </row>
    <row r="6">
      <c r="A6" s="4" t="inlineStr">
        <is>
          <t>Net</t>
        </is>
      </c>
      <c r="B6" s="6" t="n">
        <v>41142</v>
      </c>
      <c r="C6" s="6" t="n">
        <v>49764</v>
      </c>
    </row>
    <row r="7">
      <c r="A7" s="4" t="inlineStr">
        <is>
          <t>Customer relationships</t>
        </is>
      </c>
    </row>
    <row r="8">
      <c r="A8" s="3" t="inlineStr">
        <is>
          <t>Finite-Lived Intangible Assets [Line Items]</t>
        </is>
      </c>
    </row>
    <row r="9">
      <c r="A9" s="4" t="inlineStr">
        <is>
          <t>Gross</t>
        </is>
      </c>
      <c r="B9" s="6" t="n">
        <v>79218</v>
      </c>
      <c r="C9" s="6" t="n">
        <v>80919</v>
      </c>
    </row>
    <row r="10">
      <c r="A10" s="4" t="inlineStr">
        <is>
          <t>Accumulated Amortization</t>
        </is>
      </c>
      <c r="B10" s="6" t="n">
        <v>39319</v>
      </c>
      <c r="C10" s="6" t="n">
        <v>34149</v>
      </c>
    </row>
    <row r="11">
      <c r="A11" s="4" t="inlineStr">
        <is>
          <t>Net</t>
        </is>
      </c>
      <c r="B11" s="6" t="n">
        <v>39899</v>
      </c>
      <c r="C11" s="6" t="n">
        <v>46770</v>
      </c>
    </row>
    <row r="12">
      <c r="A12" s="4" t="inlineStr">
        <is>
          <t>Non-compete agreements</t>
        </is>
      </c>
    </row>
    <row r="13">
      <c r="A13" s="3" t="inlineStr">
        <is>
          <t>Finite-Lived Intangible Assets [Line Items]</t>
        </is>
      </c>
    </row>
    <row r="14">
      <c r="A14" s="4" t="inlineStr">
        <is>
          <t>Gross</t>
        </is>
      </c>
      <c r="B14" s="6" t="n">
        <v>10191</v>
      </c>
      <c r="C14" s="6" t="n">
        <v>11191</v>
      </c>
    </row>
    <row r="15">
      <c r="A15" s="4" t="inlineStr">
        <is>
          <t>Accumulated Amortization</t>
        </is>
      </c>
      <c r="B15" s="6" t="n">
        <v>9009</v>
      </c>
      <c r="C15" s="6" t="n">
        <v>8420</v>
      </c>
    </row>
    <row r="16">
      <c r="A16" s="4" t="inlineStr">
        <is>
          <t>Net</t>
        </is>
      </c>
      <c r="B16" s="6" t="n">
        <v>1182</v>
      </c>
      <c r="C16" s="6" t="n">
        <v>2771</v>
      </c>
    </row>
    <row r="17">
      <c r="A17" s="4" t="inlineStr">
        <is>
          <t>Other</t>
        </is>
      </c>
    </row>
    <row r="18">
      <c r="A18" s="3" t="inlineStr">
        <is>
          <t>Finite-Lived Intangible Assets [Line Items]</t>
        </is>
      </c>
    </row>
    <row r="19">
      <c r="A19" s="4" t="inlineStr">
        <is>
          <t>Gross</t>
        </is>
      </c>
      <c r="B19" s="6" t="n">
        <v>2094</v>
      </c>
      <c r="C19" s="6" t="n">
        <v>2543</v>
      </c>
    </row>
    <row r="20">
      <c r="A20" s="4" t="inlineStr">
        <is>
          <t>Accumulated Amortization</t>
        </is>
      </c>
      <c r="B20" s="6" t="n">
        <v>2033</v>
      </c>
      <c r="C20" s="6" t="n">
        <v>2320</v>
      </c>
    </row>
    <row r="21">
      <c r="A21" s="4" t="inlineStr">
        <is>
          <t>Net</t>
        </is>
      </c>
      <c r="B21" s="5" t="n">
        <v>61</v>
      </c>
      <c r="C21" s="5" t="n">
        <v>223</v>
      </c>
    </row>
    <row r="22">
      <c r="A22" s="4" t="inlineStr">
        <is>
          <t>Minimum | Customer relationships</t>
        </is>
      </c>
    </row>
    <row r="23">
      <c r="A23" s="3" t="inlineStr">
        <is>
          <t>Finite-Lived Intangible Assets [Line Items]</t>
        </is>
      </c>
    </row>
    <row r="24">
      <c r="A24" s="4" t="inlineStr">
        <is>
          <t>Remaining Useful Life (Years)</t>
        </is>
      </c>
      <c r="B24" s="4" t="inlineStr">
        <is>
          <t>2 years</t>
        </is>
      </c>
      <c r="C24" s="4" t="inlineStr">
        <is>
          <t>3 years</t>
        </is>
      </c>
    </row>
    <row r="25">
      <c r="A25" s="4" t="inlineStr">
        <is>
          <t>Minimum | Non-compete agreements</t>
        </is>
      </c>
    </row>
    <row r="26">
      <c r="A26" s="3" t="inlineStr">
        <is>
          <t>Finite-Lived Intangible Assets [Line Items]</t>
        </is>
      </c>
    </row>
    <row r="27">
      <c r="A27" s="4" t="inlineStr">
        <is>
          <t>Remaining Useful Life (Years)</t>
        </is>
      </c>
      <c r="B27" s="4" t="inlineStr">
        <is>
          <t>0 years</t>
        </is>
      </c>
      <c r="C27" s="4" t="inlineStr">
        <is>
          <t>2 years</t>
        </is>
      </c>
    </row>
    <row r="28">
      <c r="A28" s="4" t="inlineStr">
        <is>
          <t>Minimum | Other</t>
        </is>
      </c>
    </row>
    <row r="29">
      <c r="A29" s="3" t="inlineStr">
        <is>
          <t>Finite-Lived Intangible Assets [Line Items]</t>
        </is>
      </c>
    </row>
    <row r="30">
      <c r="A30" s="4" t="inlineStr">
        <is>
          <t>Remaining Useful Life (Years)</t>
        </is>
      </c>
      <c r="B30" s="4" t="inlineStr">
        <is>
          <t>0 years</t>
        </is>
      </c>
      <c r="C30" s="4" t="inlineStr">
        <is>
          <t>1 year</t>
        </is>
      </c>
    </row>
    <row r="31">
      <c r="A31" s="4" t="inlineStr">
        <is>
          <t>Maximum | Customer relationships</t>
        </is>
      </c>
    </row>
    <row r="32">
      <c r="A32" s="3" t="inlineStr">
        <is>
          <t>Finite-Lived Intangible Assets [Line Items]</t>
        </is>
      </c>
    </row>
    <row r="33">
      <c r="A33" s="4" t="inlineStr">
        <is>
          <t>Remaining Useful Life (Years)</t>
        </is>
      </c>
      <c r="B33" s="4" t="inlineStr">
        <is>
          <t>22 years</t>
        </is>
      </c>
      <c r="C33" s="4" t="inlineStr">
        <is>
          <t>23 years</t>
        </is>
      </c>
    </row>
    <row r="34">
      <c r="A34" s="4" t="inlineStr">
        <is>
          <t>Maximum | Non-compete agreements</t>
        </is>
      </c>
    </row>
    <row r="35">
      <c r="A35" s="3" t="inlineStr">
        <is>
          <t>Finite-Lived Intangible Assets [Line Items]</t>
        </is>
      </c>
    </row>
    <row r="36">
      <c r="A36" s="4" t="inlineStr">
        <is>
          <t>Remaining Useful Life (Years)</t>
        </is>
      </c>
      <c r="B36" s="4" t="inlineStr">
        <is>
          <t>2 years</t>
        </is>
      </c>
      <c r="C36" s="4" t="inlineStr">
        <is>
          <t>3 years</t>
        </is>
      </c>
    </row>
    <row r="37">
      <c r="A37" s="4" t="inlineStr">
        <is>
          <t>Maximum | Other</t>
        </is>
      </c>
    </row>
    <row r="38">
      <c r="A38" s="3" t="inlineStr">
        <is>
          <t>Finite-Lived Intangible Assets [Line Items]</t>
        </is>
      </c>
    </row>
    <row r="39">
      <c r="A39" s="4" t="inlineStr">
        <is>
          <t>Remaining Useful Life (Years)</t>
        </is>
      </c>
      <c r="B39" s="4" t="inlineStr">
        <is>
          <t>2 years</t>
        </is>
      </c>
      <c r="C39" s="4" t="inlineStr">
        <is>
          <t>3 year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tangibles, Net - Additional Information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Intangible assets, amortization expense</t>
        </is>
      </c>
      <c r="B4" s="9" t="n">
        <v>8.6</v>
      </c>
      <c r="C4" s="9" t="n">
        <v>10.2</v>
      </c>
      <c r="D4" s="9" t="n">
        <v>11.9</v>
      </c>
    </row>
    <row r="5">
      <c r="A5" s="4" t="inlineStr">
        <is>
          <t>Estimated future annual amortization expense of intangible assets, 2020</t>
        </is>
      </c>
      <c r="B5" s="10" t="n">
        <v>7.1</v>
      </c>
    </row>
    <row r="6">
      <c r="A6" s="4" t="inlineStr">
        <is>
          <t>Estimated future annual amortization expense of intangible assets, 2021</t>
        </is>
      </c>
      <c r="B6" s="10" t="n">
        <v>5.8</v>
      </c>
    </row>
    <row r="7">
      <c r="A7" s="4" t="inlineStr">
        <is>
          <t>Estimated future annual amortization expense of intangible assets, 2022</t>
        </is>
      </c>
      <c r="B7" s="10" t="n">
        <v>4.8</v>
      </c>
    </row>
    <row r="8">
      <c r="A8" s="4" t="inlineStr">
        <is>
          <t>Estimated future annual amortization expense of intangible assets, 2023</t>
        </is>
      </c>
      <c r="B8" s="10" t="n">
        <v>4.2</v>
      </c>
    </row>
    <row r="9">
      <c r="A9" s="4" t="inlineStr">
        <is>
          <t>Estimated future annual amortization expense of intangible assets, 2024</t>
        </is>
      </c>
      <c r="B9" s="9" t="n">
        <v>3.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Other Assets, Net (Details) - USD ($) $ in Thousand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Deferred debt issuance costs, net</t>
        </is>
      </c>
      <c r="B4" s="5" t="n">
        <v>5766</v>
      </c>
      <c r="C4" s="5" t="n">
        <v>4745</v>
      </c>
    </row>
    <row r="5">
      <c r="A5" s="4" t="inlineStr">
        <is>
          <t>ROU Assets</t>
        </is>
      </c>
      <c r="B5" s="6" t="n">
        <v>12207</v>
      </c>
      <c r="C5" s="6" t="n">
        <v>18270</v>
      </c>
    </row>
    <row r="6">
      <c r="A6" s="4" t="inlineStr">
        <is>
          <t>Other</t>
        </is>
      </c>
      <c r="B6" s="6" t="n">
        <v>4279</v>
      </c>
      <c r="C6" s="6" t="n">
        <v>1168</v>
      </c>
    </row>
    <row r="7">
      <c r="A7" s="4" t="inlineStr">
        <is>
          <t>Other assets, net</t>
        </is>
      </c>
      <c r="B7" s="6" t="n">
        <v>22252</v>
      </c>
      <c r="C7" s="6" t="n">
        <v>24183</v>
      </c>
    </row>
    <row r="8">
      <c r="A8" s="4" t="inlineStr">
        <is>
          <t>Amortization expense related to deferred debt issuance costs</t>
        </is>
      </c>
      <c r="B8" s="5" t="n">
        <v>5000</v>
      </c>
      <c r="C8" s="5" t="n">
        <v>3600</v>
      </c>
      <c r="D8" s="5" t="n">
        <v>35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income</t>
        </is>
      </c>
      <c r="B4" s="5" t="n">
        <v>33811</v>
      </c>
      <c r="C4" s="5" t="n">
        <v>31256</v>
      </c>
      <c r="D4" s="5" t="n">
        <v>79819</v>
      </c>
    </row>
    <row r="5">
      <c r="A5" s="3" t="inlineStr">
        <is>
          <t>Adjustments to reconcile net income to net cash provided by (used in) operating activities:</t>
        </is>
      </c>
    </row>
    <row r="6">
      <c r="A6" s="4" t="inlineStr">
        <is>
          <t>Depreciation and amortization (includes amortization of deferred debt issue costs)</t>
        </is>
      </c>
      <c r="B6" s="6" t="n">
        <v>39094</v>
      </c>
      <c r="C6" s="6" t="n">
        <v>37605</v>
      </c>
      <c r="D6" s="6" t="n">
        <v>36930</v>
      </c>
    </row>
    <row r="7">
      <c r="A7" s="4" t="inlineStr">
        <is>
          <t>(Gain) loss on sale of assets and insurance recoveries</t>
        </is>
      </c>
      <c r="B7" s="6" t="n">
        <v>-9997</v>
      </c>
      <c r="C7" s="6" t="n">
        <v>340</v>
      </c>
      <c r="D7" s="6" t="n">
        <v>-268</v>
      </c>
    </row>
    <row r="8">
      <c r="A8" s="4" t="inlineStr">
        <is>
          <t>Changes in fair value of contingent consideration</t>
        </is>
      </c>
      <c r="B8" s="6" t="n">
        <v>410</v>
      </c>
      <c r="C8" s="6" t="n">
        <v>1188</v>
      </c>
      <c r="D8" s="6" t="n">
        <v>677</v>
      </c>
    </row>
    <row r="9">
      <c r="A9" s="4" t="inlineStr">
        <is>
          <t>Provision for doubtful accounts</t>
        </is>
      </c>
      <c r="B9" s="6" t="n">
        <v>425</v>
      </c>
      <c r="C9" s="6" t="n">
        <v>323</v>
      </c>
      <c r="D9" s="6" t="n">
        <v>1598</v>
      </c>
    </row>
    <row r="10">
      <c r="A10" s="4" t="inlineStr">
        <is>
          <t>Non-cash unit-based compensation</t>
        </is>
      </c>
      <c r="B10" s="6" t="n">
        <v>4170</v>
      </c>
      <c r="C10" s="6" t="n">
        <v>590</v>
      </c>
      <c r="D10" s="6" t="n">
        <v>-896</v>
      </c>
    </row>
    <row r="11">
      <c r="A11" s="4" t="inlineStr">
        <is>
          <t>Other</t>
        </is>
      </c>
      <c r="B11" s="6" t="n">
        <v>0</v>
      </c>
      <c r="C11" s="6" t="n">
        <v>-146</v>
      </c>
      <c r="D11" s="6" t="n">
        <v>94</v>
      </c>
    </row>
    <row r="12">
      <c r="A12" s="4" t="inlineStr">
        <is>
          <t>Deferred income taxes</t>
        </is>
      </c>
      <c r="B12" s="6" t="n">
        <v>-368</v>
      </c>
      <c r="C12" s="6" t="n">
        <v>-1499</v>
      </c>
      <c r="D12" s="6" t="n">
        <v>77</v>
      </c>
    </row>
    <row r="13">
      <c r="A13" s="3" t="inlineStr">
        <is>
          <t>Changes in assets and liabilities:</t>
        </is>
      </c>
    </row>
    <row r="14">
      <c r="A14" s="4" t="inlineStr">
        <is>
          <t>Accounts receivable</t>
        </is>
      </c>
      <c r="B14" s="6" t="n">
        <v>88087</v>
      </c>
      <c r="C14" s="6" t="n">
        <v>-11942</v>
      </c>
      <c r="D14" s="6" t="n">
        <v>44975</v>
      </c>
    </row>
    <row r="15">
      <c r="A15" s="4" t="inlineStr">
        <is>
          <t>Inventories</t>
        </is>
      </c>
      <c r="B15" s="6" t="n">
        <v>37691</v>
      </c>
      <c r="C15" s="6" t="n">
        <v>-33655</v>
      </c>
      <c r="D15" s="6" t="n">
        <v>76291</v>
      </c>
    </row>
    <row r="16">
      <c r="A16" s="4" t="inlineStr">
        <is>
          <t>Other assets</t>
        </is>
      </c>
      <c r="B16" s="6" t="n">
        <v>-750</v>
      </c>
      <c r="C16" s="6" t="n">
        <v>-50171</v>
      </c>
      <c r="D16" s="6" t="n">
        <v>31058</v>
      </c>
    </row>
    <row r="17">
      <c r="A17" s="4" t="inlineStr">
        <is>
          <t>Fair value of commodity derivative instruments</t>
        </is>
      </c>
      <c r="B17" s="6" t="n">
        <v>9107</v>
      </c>
      <c r="C17" s="6" t="n">
        <v>48140</v>
      </c>
      <c r="D17" s="6" t="n">
        <v>-116329</v>
      </c>
    </row>
    <row r="18">
      <c r="A18" s="4" t="inlineStr">
        <is>
          <t>Due to/from General Partner and affiliates</t>
        </is>
      </c>
      <c r="B18" s="6" t="n">
        <v>5567</v>
      </c>
      <c r="C18" s="6" t="n">
        <v>-1683</v>
      </c>
      <c r="D18" s="6" t="n">
        <v>-3124</v>
      </c>
    </row>
    <row r="19">
      <c r="A19" s="4" t="inlineStr">
        <is>
          <t>Accounts payable, accrued liabilities and other</t>
        </is>
      </c>
      <c r="B19" s="6" t="n">
        <v>-52781</v>
      </c>
      <c r="C19" s="6" t="n">
        <v>-85711</v>
      </c>
      <c r="D19" s="6" t="n">
        <v>8077</v>
      </c>
    </row>
    <row r="20">
      <c r="A20" s="4" t="inlineStr">
        <is>
          <t>Net cash provided by (used in) operating activities</t>
        </is>
      </c>
      <c r="B20" s="6" t="n">
        <v>154466</v>
      </c>
      <c r="C20" s="6" t="n">
        <v>-65365</v>
      </c>
      <c r="D20" s="6" t="n">
        <v>158979</v>
      </c>
    </row>
    <row r="21">
      <c r="A21" s="3" t="inlineStr">
        <is>
          <t>Cash flows from investing activities</t>
        </is>
      </c>
    </row>
    <row r="22">
      <c r="A22" s="4" t="inlineStr">
        <is>
          <t>Purchases of property, plant and equipment</t>
        </is>
      </c>
      <c r="B22" s="6" t="n">
        <v>-12198</v>
      </c>
      <c r="C22" s="6" t="n">
        <v>-14292</v>
      </c>
      <c r="D22" s="6" t="n">
        <v>-17249</v>
      </c>
    </row>
    <row r="23">
      <c r="A23" s="4" t="inlineStr">
        <is>
          <t>Proceeds from property insurance settlements and sale of assets</t>
        </is>
      </c>
      <c r="B23" s="6" t="n">
        <v>12712</v>
      </c>
      <c r="C23" s="6" t="n">
        <v>406</v>
      </c>
      <c r="D23" s="6" t="n">
        <v>394</v>
      </c>
    </row>
    <row r="24">
      <c r="A24" s="4" t="inlineStr">
        <is>
          <t>Net cash provided by (used in) investing activities</t>
        </is>
      </c>
      <c r="B24" s="6" t="n">
        <v>514</v>
      </c>
      <c r="C24" s="6" t="n">
        <v>-13886</v>
      </c>
      <c r="D24" s="6" t="n">
        <v>-16855</v>
      </c>
    </row>
    <row r="25">
      <c r="A25" s="3" t="inlineStr">
        <is>
          <t>Cash flows from financing activities</t>
        </is>
      </c>
    </row>
    <row r="26">
      <c r="A26" s="4" t="inlineStr">
        <is>
          <t>Net (payments) borrowings under credit agreements</t>
        </is>
      </c>
      <c r="B26" s="6" t="n">
        <v>-70607</v>
      </c>
      <c r="C26" s="6" t="n">
        <v>150380</v>
      </c>
      <c r="D26" s="6" t="n">
        <v>-63787</v>
      </c>
    </row>
    <row r="27">
      <c r="A27" s="4" t="inlineStr">
        <is>
          <t>Payments on finance/capital leases, term debt, and other obligations</t>
        </is>
      </c>
      <c r="B27" s="6" t="n">
        <v>-12215</v>
      </c>
      <c r="C27" s="6" t="n">
        <v>-6438</v>
      </c>
      <c r="D27" s="6" t="n">
        <v>-6136</v>
      </c>
    </row>
    <row r="28">
      <c r="A28" s="4" t="inlineStr">
        <is>
          <t>Debt issue costs</t>
        </is>
      </c>
      <c r="B28" s="6" t="n">
        <v>-6049</v>
      </c>
      <c r="C28" s="6" t="n">
        <v>0</v>
      </c>
      <c r="D28" s="6" t="n">
        <v>-263</v>
      </c>
    </row>
    <row r="29">
      <c r="A29" s="4" t="inlineStr">
        <is>
          <t>Distributions to unitholders</t>
        </is>
      </c>
      <c r="B29" s="6" t="n">
        <v>-67315</v>
      </c>
      <c r="C29" s="6" t="n">
        <v>-66874</v>
      </c>
      <c r="D29" s="6" t="n">
        <v>-68621</v>
      </c>
    </row>
    <row r="30">
      <c r="A30" s="4" t="inlineStr">
        <is>
          <t>Repurchased units withheld for employee tax obligations</t>
        </is>
      </c>
      <c r="B30" s="6" t="n">
        <v>-366</v>
      </c>
      <c r="C30" s="6" t="n">
        <v>0</v>
      </c>
      <c r="D30" s="6" t="n">
        <v>-2508</v>
      </c>
    </row>
    <row r="31">
      <c r="A31" s="4" t="inlineStr">
        <is>
          <t>Net cash (used in) provided by financing activities</t>
        </is>
      </c>
      <c r="B31" s="6" t="n">
        <v>-156552</v>
      </c>
      <c r="C31" s="6" t="n">
        <v>77068</v>
      </c>
      <c r="D31" s="6" t="n">
        <v>-141315</v>
      </c>
    </row>
    <row r="32">
      <c r="A32" s="4" t="inlineStr">
        <is>
          <t>Effect of exchange rate changes on cash balances held in foreign currencies</t>
        </is>
      </c>
      <c r="B32" s="6" t="n">
        <v>-43</v>
      </c>
      <c r="C32" s="6" t="n">
        <v>39</v>
      </c>
      <c r="D32" s="6" t="n">
        <v>-94</v>
      </c>
    </row>
    <row r="33">
      <c r="A33" s="4" t="inlineStr">
        <is>
          <t>Net change in cash and cash equivalents</t>
        </is>
      </c>
      <c r="B33" s="6" t="n">
        <v>-1615</v>
      </c>
      <c r="C33" s="6" t="n">
        <v>-2144</v>
      </c>
      <c r="D33" s="6" t="n">
        <v>715</v>
      </c>
    </row>
    <row r="34">
      <c r="A34" s="4" t="inlineStr">
        <is>
          <t>Cash and cash equivalents, beginning of period</t>
        </is>
      </c>
      <c r="B34" s="6" t="n">
        <v>5386</v>
      </c>
      <c r="C34" s="6" t="n">
        <v>7530</v>
      </c>
      <c r="D34" s="6" t="n">
        <v>6815</v>
      </c>
    </row>
    <row r="35">
      <c r="A35" s="4" t="inlineStr">
        <is>
          <t>Cash and cash equivalents, end of period</t>
        </is>
      </c>
      <c r="B35" s="6" t="n">
        <v>3771</v>
      </c>
      <c r="C35" s="6" t="n">
        <v>5386</v>
      </c>
      <c r="D35" s="6" t="n">
        <v>7530</v>
      </c>
    </row>
    <row r="36">
      <c r="A36" s="3" t="inlineStr">
        <is>
          <t>Supplemental disclosure of cash flow information</t>
        </is>
      </c>
    </row>
    <row r="37">
      <c r="A37" s="4" t="inlineStr">
        <is>
          <t>Cash paid for interest</t>
        </is>
      </c>
      <c r="B37" s="6" t="n">
        <v>36412</v>
      </c>
      <c r="C37" s="6" t="n">
        <v>38771</v>
      </c>
      <c r="D37" s="6" t="n">
        <v>35174</v>
      </c>
    </row>
    <row r="38">
      <c r="A38" s="4" t="inlineStr">
        <is>
          <t>Cash paid for taxes</t>
        </is>
      </c>
      <c r="B38" s="6" t="n">
        <v>5672</v>
      </c>
      <c r="C38" s="6" t="n">
        <v>8057</v>
      </c>
      <c r="D38" s="6" t="n">
        <v>4139</v>
      </c>
    </row>
    <row r="39">
      <c r="A39" s="4" t="inlineStr">
        <is>
          <t>Assets acquired under finance lease obligations</t>
        </is>
      </c>
      <c r="B39" s="6" t="n">
        <v>3100</v>
      </c>
      <c r="C39" s="6" t="n">
        <v>5589</v>
      </c>
      <c r="D39" s="6" t="n">
        <v>4449</v>
      </c>
    </row>
    <row r="40">
      <c r="A40" s="4" t="inlineStr">
        <is>
          <t>Non-cash asset retirement obligation and related asset</t>
        </is>
      </c>
      <c r="B40" s="6" t="n">
        <v>0</v>
      </c>
      <c r="C40" s="6" t="n">
        <v>2718</v>
      </c>
      <c r="D40" s="6" t="n">
        <v>-139</v>
      </c>
    </row>
    <row r="41">
      <c r="A41" s="4" t="inlineStr">
        <is>
          <t>Cash paid for operating leases</t>
        </is>
      </c>
      <c r="B41" s="6" t="n">
        <v>6872</v>
      </c>
      <c r="C41" s="6" t="n">
        <v>6279</v>
      </c>
      <c r="D41" s="6" t="n">
        <v>0</v>
      </c>
    </row>
    <row r="42">
      <c r="A42" s="4" t="inlineStr">
        <is>
          <t>Distribution paid in units</t>
        </is>
      </c>
      <c r="B42" s="5" t="n">
        <v>2053</v>
      </c>
      <c r="C42" s="5" t="n">
        <v>0</v>
      </c>
      <c r="D42" s="5" t="n">
        <v>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Accrued Liabilities (Details) - USD ($) $ in Thousands</t>
        </is>
      </c>
      <c r="B1" s="2" t="inlineStr">
        <is>
          <t>Dec. 31, 2020</t>
        </is>
      </c>
      <c r="C1" s="2" t="inlineStr">
        <is>
          <t>Dec. 31, 2019</t>
        </is>
      </c>
    </row>
    <row r="2">
      <c r="A2" s="3" t="inlineStr">
        <is>
          <t>Payables and Accruals [Abstract]</t>
        </is>
      </c>
    </row>
    <row r="3">
      <c r="A3" s="4" t="inlineStr">
        <is>
          <t>Accrued product taxes</t>
        </is>
      </c>
      <c r="B3" s="5" t="n">
        <v>10384</v>
      </c>
      <c r="C3" s="5" t="n">
        <v>11722</v>
      </c>
    </row>
    <row r="4">
      <c r="A4" s="4" t="inlineStr">
        <is>
          <t>Customer prepayments and deposits</t>
        </is>
      </c>
      <c r="B4" s="6" t="n">
        <v>9413</v>
      </c>
      <c r="C4" s="6" t="n">
        <v>7501</v>
      </c>
    </row>
    <row r="5">
      <c r="A5" s="4" t="inlineStr">
        <is>
          <t>Operating lease liabilities</t>
        </is>
      </c>
      <c r="B5" s="6" t="n">
        <v>6866</v>
      </c>
      <c r="C5" s="6" t="n">
        <v>6772</v>
      </c>
    </row>
    <row r="6">
      <c r="A6" s="4" t="inlineStr">
        <is>
          <t>Accrued product costs</t>
        </is>
      </c>
      <c r="B6" s="6" t="n">
        <v>6311</v>
      </c>
      <c r="C6" s="6" t="n">
        <v>3546</v>
      </c>
    </row>
    <row r="7">
      <c r="A7" s="4" t="inlineStr">
        <is>
          <t>Other</t>
        </is>
      </c>
      <c r="B7" s="6" t="n">
        <v>13671</v>
      </c>
      <c r="C7" s="6" t="n">
        <v>13845</v>
      </c>
    </row>
    <row r="8">
      <c r="A8" s="4" t="inlineStr">
        <is>
          <t>Accrued liabilities</t>
        </is>
      </c>
      <c r="B8" s="5" t="n">
        <v>46645</v>
      </c>
      <c r="C8" s="5" t="n">
        <v>43386</v>
      </c>
    </row>
    <row r="9">
      <c r="A9" s="4" t="inlineStr">
        <is>
          <t>Operating Lease, Liability, Current, Statement of Financial Position [Extensible List]</t>
        </is>
      </c>
      <c r="B9" s="4" t="inlineStr">
        <is>
          <t>us-gaap:AccountsPayableAndAccruedLiabilitiesCurrent</t>
        </is>
      </c>
      <c r="C9" s="4" t="inlineStr">
        <is>
          <t>us-gaap:AccountsPayableAndAccruedLiabilitiesCurrent</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redit Agreement - Schedule of Debt (Details) - USD ($) $ in Thousands</t>
        </is>
      </c>
      <c r="B1" s="2" t="inlineStr">
        <is>
          <t>Dec. 31, 2020</t>
        </is>
      </c>
      <c r="C1" s="2" t="inlineStr">
        <is>
          <t>Dec. 31, 2019</t>
        </is>
      </c>
    </row>
    <row r="2">
      <c r="A2" s="3" t="inlineStr">
        <is>
          <t>Line of Credit Facility [Line Items]</t>
        </is>
      </c>
    </row>
    <row r="3">
      <c r="A3" s="4" t="inlineStr">
        <is>
          <t>Credit agreement</t>
        </is>
      </c>
      <c r="B3" s="5" t="n">
        <v>741085</v>
      </c>
      <c r="C3" s="5" t="n">
        <v>811784</v>
      </c>
    </row>
    <row r="4">
      <c r="A4" s="4" t="inlineStr">
        <is>
          <t>Less: current portion of working capital facilities</t>
        </is>
      </c>
      <c r="B4" s="6" t="n">
        <v>-358685</v>
      </c>
      <c r="C4" s="6" t="n">
        <v>-437184</v>
      </c>
    </row>
    <row r="5">
      <c r="A5" s="4" t="inlineStr">
        <is>
          <t>Total long-term portion</t>
        </is>
      </c>
      <c r="B5" s="6" t="n">
        <v>382400</v>
      </c>
      <c r="C5" s="6" t="n">
        <v>374600</v>
      </c>
    </row>
    <row r="6">
      <c r="A6" s="4" t="inlineStr">
        <is>
          <t>Working capital facilities</t>
        </is>
      </c>
    </row>
    <row r="7">
      <c r="A7" s="3" t="inlineStr">
        <is>
          <t>Line of Credit Facility [Line Items]</t>
        </is>
      </c>
    </row>
    <row r="8">
      <c r="A8" s="4" t="inlineStr">
        <is>
          <t>Credit agreement</t>
        </is>
      </c>
      <c r="B8" s="6" t="n">
        <v>358685</v>
      </c>
      <c r="C8" s="6" t="n">
        <v>437184</v>
      </c>
    </row>
    <row r="9">
      <c r="A9" s="4" t="inlineStr">
        <is>
          <t>Acquisition facility</t>
        </is>
      </c>
    </row>
    <row r="10">
      <c r="A10" s="3" t="inlineStr">
        <is>
          <t>Line of Credit Facility [Line Items]</t>
        </is>
      </c>
    </row>
    <row r="11">
      <c r="A11" s="4" t="inlineStr">
        <is>
          <t>Credit agreement</t>
        </is>
      </c>
      <c r="B11" s="5" t="n">
        <v>382400</v>
      </c>
      <c r="C11" s="5" t="n">
        <v>3746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 width="14" customWidth="1" min="5" max="5"/>
  </cols>
  <sheetData>
    <row r="1">
      <c r="A1" s="1" t="inlineStr">
        <is>
          <t>Credit Agreement - Additional Information (Details) - Revolving Credit Agreement - USD ($)</t>
        </is>
      </c>
      <c r="B1" s="2" t="inlineStr">
        <is>
          <t>1 Months Ended</t>
        </is>
      </c>
      <c r="C1" s="2" t="inlineStr">
        <is>
          <t>11 Months Ended</t>
        </is>
      </c>
      <c r="D1" s="2" t="inlineStr">
        <is>
          <t>12 Months Ended</t>
        </is>
      </c>
    </row>
    <row r="2">
      <c r="B2" s="2" t="inlineStr">
        <is>
          <t>Dec. 31, 2020</t>
        </is>
      </c>
      <c r="C2" s="2" t="inlineStr">
        <is>
          <t>Nov. 19, 2020</t>
        </is>
      </c>
      <c r="D2" s="2" t="inlineStr">
        <is>
          <t>Dec. 31, 2020</t>
        </is>
      </c>
      <c r="E2" s="2" t="inlineStr">
        <is>
          <t>Dec. 31, 2019</t>
        </is>
      </c>
    </row>
    <row r="3">
      <c r="A3" s="3" t="inlineStr">
        <is>
          <t>Debt Instrument [Line Items]</t>
        </is>
      </c>
    </row>
    <row r="4">
      <c r="A4" s="4" t="inlineStr">
        <is>
          <t>Debt instruments, weighted average interest rate</t>
        </is>
      </c>
      <c r="B4" s="4" t="inlineStr">
        <is>
          <t>3.00%</t>
        </is>
      </c>
      <c r="D4" s="4" t="inlineStr">
        <is>
          <t>3.00%</t>
        </is>
      </c>
      <c r="E4" s="4" t="inlineStr">
        <is>
          <t>4.50%</t>
        </is>
      </c>
    </row>
    <row r="5">
      <c r="A5" s="4" t="inlineStr">
        <is>
          <t>Debt Instrument, Fixed Interest Rate, Margin on Over Due Balances</t>
        </is>
      </c>
      <c r="B5" s="4" t="inlineStr">
        <is>
          <t>2.00%</t>
        </is>
      </c>
      <c r="D5" s="4" t="inlineStr">
        <is>
          <t>2.00%</t>
        </is>
      </c>
    </row>
    <row r="6">
      <c r="A6" s="4" t="inlineStr">
        <is>
          <t>Base Rate</t>
        </is>
      </c>
    </row>
    <row r="7">
      <c r="A7" s="3" t="inlineStr">
        <is>
          <t>Debt Instrument [Line Items]</t>
        </is>
      </c>
    </row>
    <row r="8">
      <c r="A8" s="4" t="inlineStr">
        <is>
          <t>Debt instruments, interest rate</t>
        </is>
      </c>
      <c r="D8" s="4" t="inlineStr">
        <is>
          <t>0.50%</t>
        </is>
      </c>
    </row>
    <row r="9">
      <c r="A9" s="4" t="inlineStr">
        <is>
          <t>Working capital facilities</t>
        </is>
      </c>
    </row>
    <row r="10">
      <c r="A10" s="3" t="inlineStr">
        <is>
          <t>Debt Instrument [Line Items]</t>
        </is>
      </c>
    </row>
    <row r="11">
      <c r="A11" s="4" t="inlineStr">
        <is>
          <t>Debt instruments, borrowing capacity</t>
        </is>
      </c>
      <c r="B11" s="5" t="n">
        <v>465000000</v>
      </c>
      <c r="D11" s="5" t="n">
        <v>465000000</v>
      </c>
    </row>
    <row r="12">
      <c r="A12" s="4" t="inlineStr">
        <is>
          <t>Line of credit facility, accordion feature, increase limit</t>
        </is>
      </c>
      <c r="D12" s="6" t="n">
        <v>1200000000</v>
      </c>
    </row>
    <row r="13">
      <c r="A13" s="4" t="inlineStr">
        <is>
          <t>Working capital facilities, borrowing base</t>
        </is>
      </c>
      <c r="B13" s="6" t="n">
        <v>540000000</v>
      </c>
      <c r="D13" s="6" t="n">
        <v>540000000</v>
      </c>
      <c r="E13" s="5" t="n">
        <v>594500000</v>
      </c>
    </row>
    <row r="14">
      <c r="A14" s="4" t="inlineStr">
        <is>
          <t>Letters of credit outstanding</t>
        </is>
      </c>
      <c r="B14" s="6" t="n">
        <v>77300000</v>
      </c>
      <c r="D14" s="6" t="n">
        <v>77300000</v>
      </c>
      <c r="E14" s="6" t="n">
        <v>63600000</v>
      </c>
    </row>
    <row r="15">
      <c r="A15" s="4" t="inlineStr">
        <is>
          <t>Excess availability under credit agreement</t>
        </is>
      </c>
      <c r="B15" s="5" t="n">
        <v>104000000</v>
      </c>
      <c r="D15" s="5" t="n">
        <v>104000000</v>
      </c>
    </row>
    <row r="16">
      <c r="A16" s="4" t="inlineStr">
        <is>
          <t>Working capital facilities | Eurocurrency Rate | Minimum</t>
        </is>
      </c>
    </row>
    <row r="17">
      <c r="A17" s="3" t="inlineStr">
        <is>
          <t>Debt Instrument [Line Items]</t>
        </is>
      </c>
    </row>
    <row r="18">
      <c r="A18" s="4" t="inlineStr">
        <is>
          <t>Debt instruments, interest rate</t>
        </is>
      </c>
      <c r="B18" s="4" t="inlineStr">
        <is>
          <t>1.75%</t>
        </is>
      </c>
      <c r="C18" s="4" t="inlineStr">
        <is>
          <t>2.25%</t>
        </is>
      </c>
    </row>
    <row r="19">
      <c r="A19" s="4" t="inlineStr">
        <is>
          <t>Working capital facilities | Eurocurrency Rate | Maximum</t>
        </is>
      </c>
    </row>
    <row r="20">
      <c r="A20" s="3" t="inlineStr">
        <is>
          <t>Debt Instrument [Line Items]</t>
        </is>
      </c>
    </row>
    <row r="21">
      <c r="A21" s="4" t="inlineStr">
        <is>
          <t>Debt instruments, interest rate</t>
        </is>
      </c>
      <c r="B21" s="4" t="inlineStr">
        <is>
          <t>2.25%</t>
        </is>
      </c>
      <c r="C21" s="4" t="inlineStr">
        <is>
          <t>2.75%</t>
        </is>
      </c>
    </row>
    <row r="22">
      <c r="A22" s="4" t="inlineStr">
        <is>
          <t>Working capital facilities | Base Rate | Minimum</t>
        </is>
      </c>
    </row>
    <row r="23">
      <c r="A23" s="3" t="inlineStr">
        <is>
          <t>Debt Instrument [Line Items]</t>
        </is>
      </c>
    </row>
    <row r="24">
      <c r="A24" s="4" t="inlineStr">
        <is>
          <t>Debt instruments, interest rate</t>
        </is>
      </c>
      <c r="B24" s="4" t="inlineStr">
        <is>
          <t>0.75%</t>
        </is>
      </c>
      <c r="C24" s="4" t="inlineStr">
        <is>
          <t>1.25%</t>
        </is>
      </c>
    </row>
    <row r="25">
      <c r="A25" s="4" t="inlineStr">
        <is>
          <t>Working capital facilities | Base Rate | Maximum</t>
        </is>
      </c>
    </row>
    <row r="26">
      <c r="A26" s="3" t="inlineStr">
        <is>
          <t>Debt Instrument [Line Items]</t>
        </is>
      </c>
    </row>
    <row r="27">
      <c r="A27" s="4" t="inlineStr">
        <is>
          <t>Debt instruments, interest rate</t>
        </is>
      </c>
      <c r="B27" s="4" t="inlineStr">
        <is>
          <t>1.25%</t>
        </is>
      </c>
      <c r="C27" s="4" t="inlineStr">
        <is>
          <t>1.75%</t>
        </is>
      </c>
    </row>
    <row r="28">
      <c r="A28" s="4" t="inlineStr">
        <is>
          <t>Working capital facilities | U.S. dollar | Federal Funds Rate</t>
        </is>
      </c>
    </row>
    <row r="29">
      <c r="A29" s="3" t="inlineStr">
        <is>
          <t>Debt Instrument [Line Items]</t>
        </is>
      </c>
    </row>
    <row r="30">
      <c r="A30" s="4" t="inlineStr">
        <is>
          <t>Debt instruments, interest rate</t>
        </is>
      </c>
      <c r="D30" s="4" t="inlineStr">
        <is>
          <t>0.50%</t>
        </is>
      </c>
    </row>
    <row r="31">
      <c r="A31" s="4" t="inlineStr">
        <is>
          <t>Working capital facilities | U.S. dollar | Eurocurrency Rate</t>
        </is>
      </c>
    </row>
    <row r="32">
      <c r="A32" s="3" t="inlineStr">
        <is>
          <t>Debt Instrument [Line Items]</t>
        </is>
      </c>
    </row>
    <row r="33">
      <c r="A33" s="4" t="inlineStr">
        <is>
          <t>Debt instruments, interest rate</t>
        </is>
      </c>
      <c r="D33" s="4" t="inlineStr">
        <is>
          <t>1.00%</t>
        </is>
      </c>
    </row>
    <row r="34">
      <c r="A34" s="4" t="inlineStr">
        <is>
          <t>Working capital facilities | Canadian Dollars | Eurocurrency Rate</t>
        </is>
      </c>
    </row>
    <row r="35">
      <c r="A35" s="3" t="inlineStr">
        <is>
          <t>Debt Instrument [Line Items]</t>
        </is>
      </c>
    </row>
    <row r="36">
      <c r="A36" s="4" t="inlineStr">
        <is>
          <t>Debt instruments, interest rate</t>
        </is>
      </c>
      <c r="D36" s="4" t="inlineStr">
        <is>
          <t>1.00%</t>
        </is>
      </c>
    </row>
    <row r="37">
      <c r="A37" s="4" t="inlineStr">
        <is>
          <t>Working capital facilities | Kildair</t>
        </is>
      </c>
    </row>
    <row r="38">
      <c r="A38" s="3" t="inlineStr">
        <is>
          <t>Debt Instrument [Line Items]</t>
        </is>
      </c>
    </row>
    <row r="39">
      <c r="A39" s="4" t="inlineStr">
        <is>
          <t>Debt instruments, borrowing capacity</t>
        </is>
      </c>
      <c r="B39" s="5" t="n">
        <v>85000000</v>
      </c>
      <c r="D39" s="5" t="n">
        <v>85000000</v>
      </c>
    </row>
    <row r="40">
      <c r="A40" s="4" t="inlineStr">
        <is>
          <t>Acquisition facility</t>
        </is>
      </c>
    </row>
    <row r="41">
      <c r="A41" s="3" t="inlineStr">
        <is>
          <t>Debt Instrument [Line Items]</t>
        </is>
      </c>
    </row>
    <row r="42">
      <c r="A42" s="4" t="inlineStr">
        <is>
          <t>Debt instruments, borrowing capacity</t>
        </is>
      </c>
      <c r="B42" s="6" t="n">
        <v>430000000</v>
      </c>
      <c r="D42" s="6" t="n">
        <v>430000000</v>
      </c>
    </row>
    <row r="43">
      <c r="A43" s="4" t="inlineStr">
        <is>
          <t>Line of credit facility, accordion feature, increase limit</t>
        </is>
      </c>
      <c r="D43" s="6" t="n">
        <v>750000000</v>
      </c>
    </row>
    <row r="44">
      <c r="A44" s="4" t="inlineStr">
        <is>
          <t>Letters of credit outstanding</t>
        </is>
      </c>
      <c r="B44" s="6" t="n">
        <v>15400000</v>
      </c>
      <c r="D44" s="6" t="n">
        <v>15400000</v>
      </c>
      <c r="E44" s="5" t="n">
        <v>0</v>
      </c>
    </row>
    <row r="45">
      <c r="A45" s="4" t="inlineStr">
        <is>
          <t>Excess availability under credit agreement</t>
        </is>
      </c>
      <c r="B45" s="5" t="n">
        <v>32200000</v>
      </c>
      <c r="D45" s="5" t="n">
        <v>32200000</v>
      </c>
    </row>
    <row r="46">
      <c r="A46" s="4" t="inlineStr">
        <is>
          <t>Acquisition facility | Minimum</t>
        </is>
      </c>
    </row>
    <row r="47">
      <c r="A47" s="3" t="inlineStr">
        <is>
          <t>Debt Instrument [Line Items]</t>
        </is>
      </c>
    </row>
    <row r="48">
      <c r="A48" s="4" t="inlineStr">
        <is>
          <t>Debt instruments, interest rate</t>
        </is>
      </c>
      <c r="D48" s="4" t="inlineStr">
        <is>
          <t>0.35%</t>
        </is>
      </c>
    </row>
    <row r="49">
      <c r="A49" s="4" t="inlineStr">
        <is>
          <t>Acquisition facility | Maximum</t>
        </is>
      </c>
    </row>
    <row r="50">
      <c r="A50" s="3" t="inlineStr">
        <is>
          <t>Debt Instrument [Line Items]</t>
        </is>
      </c>
    </row>
    <row r="51">
      <c r="A51" s="4" t="inlineStr">
        <is>
          <t>Debt instruments, interest rate</t>
        </is>
      </c>
      <c r="D51" s="4" t="inlineStr">
        <is>
          <t>0.50%</t>
        </is>
      </c>
    </row>
    <row r="52">
      <c r="A52" s="4" t="inlineStr">
        <is>
          <t>Acquisition facility | Eurocurrency Rate | Minimum</t>
        </is>
      </c>
    </row>
    <row r="53">
      <c r="A53" s="3" t="inlineStr">
        <is>
          <t>Debt Instrument [Line Items]</t>
        </is>
      </c>
    </row>
    <row r="54">
      <c r="A54" s="4" t="inlineStr">
        <is>
          <t>Debt instruments, interest rate</t>
        </is>
      </c>
      <c r="D54" s="4" t="inlineStr">
        <is>
          <t>2.25%</t>
        </is>
      </c>
    </row>
    <row r="55">
      <c r="A55" s="4" t="inlineStr">
        <is>
          <t>Acquisition facility | Eurocurrency Rate | Maximum</t>
        </is>
      </c>
    </row>
    <row r="56">
      <c r="A56" s="3" t="inlineStr">
        <is>
          <t>Debt Instrument [Line Items]</t>
        </is>
      </c>
    </row>
    <row r="57">
      <c r="A57" s="4" t="inlineStr">
        <is>
          <t>Debt instruments, interest rate</t>
        </is>
      </c>
      <c r="D57" s="4" t="inlineStr">
        <is>
          <t>3.25%</t>
        </is>
      </c>
    </row>
    <row r="58">
      <c r="A58" s="4" t="inlineStr">
        <is>
          <t>Acquisition facility | Base Rate | Minimum</t>
        </is>
      </c>
    </row>
    <row r="59">
      <c r="A59" s="3" t="inlineStr">
        <is>
          <t>Debt Instrument [Line Items]</t>
        </is>
      </c>
    </row>
    <row r="60">
      <c r="A60" s="4" t="inlineStr">
        <is>
          <t>Debt instruments, interest rate</t>
        </is>
      </c>
      <c r="D60" s="4" t="inlineStr">
        <is>
          <t>1.25%</t>
        </is>
      </c>
    </row>
    <row r="61">
      <c r="A61" s="4" t="inlineStr">
        <is>
          <t>Acquisition facility | Base Rate | Maximum</t>
        </is>
      </c>
    </row>
    <row r="62">
      <c r="A62" s="3" t="inlineStr">
        <is>
          <t>Debt Instrument [Line Items]</t>
        </is>
      </c>
    </row>
    <row r="63">
      <c r="A63" s="4" t="inlineStr">
        <is>
          <t>Debt instruments, interest rate</t>
        </is>
      </c>
      <c r="D63" s="4" t="inlineStr">
        <is>
          <t>2.25%</t>
        </is>
      </c>
    </row>
    <row r="64">
      <c r="A64" s="4" t="inlineStr">
        <is>
          <t>Multicurrency Working Capital</t>
        </is>
      </c>
    </row>
    <row r="65">
      <c r="A65" s="3" t="inlineStr">
        <is>
          <t>Debt Instrument [Line Items]</t>
        </is>
      </c>
    </row>
    <row r="66">
      <c r="A66" s="4" t="inlineStr">
        <is>
          <t>Line of credit facility, accordion feature, increase limit</t>
        </is>
      </c>
      <c r="D66" s="5" t="n">
        <v>320000000</v>
      </c>
    </row>
    <row r="67">
      <c r="A67" s="4" t="inlineStr">
        <is>
          <t>Multicurrency Working Capital | Eurocurrency Rate | Minimum</t>
        </is>
      </c>
    </row>
    <row r="68">
      <c r="A68" s="3" t="inlineStr">
        <is>
          <t>Debt Instrument [Line Items]</t>
        </is>
      </c>
    </row>
    <row r="69">
      <c r="A69" s="4" t="inlineStr">
        <is>
          <t>Debt instruments, interest rate</t>
        </is>
      </c>
      <c r="B69" s="4" t="inlineStr">
        <is>
          <t>1.75%</t>
        </is>
      </c>
      <c r="C69" s="4" t="inlineStr">
        <is>
          <t>2.25%</t>
        </is>
      </c>
    </row>
    <row r="70">
      <c r="A70" s="4" t="inlineStr">
        <is>
          <t>Multicurrency Working Capital | Eurocurrency Rate | Maximum</t>
        </is>
      </c>
    </row>
    <row r="71">
      <c r="A71" s="3" t="inlineStr">
        <is>
          <t>Debt Instrument [Line Items]</t>
        </is>
      </c>
    </row>
    <row r="72">
      <c r="A72" s="4" t="inlineStr">
        <is>
          <t>Debt instruments, interest rate</t>
        </is>
      </c>
      <c r="B72" s="4" t="inlineStr">
        <is>
          <t>2.25%</t>
        </is>
      </c>
      <c r="C72" s="4" t="inlineStr">
        <is>
          <t>2.75%</t>
        </is>
      </c>
    </row>
    <row r="73">
      <c r="A73" s="4" t="inlineStr">
        <is>
          <t>Multicurrency Working Capital | Base Rate | Minimum</t>
        </is>
      </c>
    </row>
    <row r="74">
      <c r="A74" s="3" t="inlineStr">
        <is>
          <t>Debt Instrument [Line Items]</t>
        </is>
      </c>
    </row>
    <row r="75">
      <c r="A75" s="4" t="inlineStr">
        <is>
          <t>Debt instruments, interest rate</t>
        </is>
      </c>
      <c r="B75" s="4" t="inlineStr">
        <is>
          <t>0.75%</t>
        </is>
      </c>
      <c r="C75" s="4" t="inlineStr">
        <is>
          <t>1.25%</t>
        </is>
      </c>
    </row>
    <row r="76">
      <c r="A76" s="4" t="inlineStr">
        <is>
          <t>Multicurrency Working Capital | Base Rate | Maximum</t>
        </is>
      </c>
    </row>
    <row r="77">
      <c r="A77" s="3" t="inlineStr">
        <is>
          <t>Debt Instrument [Line Items]</t>
        </is>
      </c>
    </row>
    <row r="78">
      <c r="A78" s="4" t="inlineStr">
        <is>
          <t>Debt instruments, interest rate</t>
        </is>
      </c>
      <c r="B78" s="4" t="inlineStr">
        <is>
          <t>1.25%</t>
        </is>
      </c>
      <c r="C78" s="4" t="inlineStr">
        <is>
          <t>1.75%</t>
        </is>
      </c>
    </row>
    <row r="79">
      <c r="A79" s="4" t="inlineStr">
        <is>
          <t>Working Capital And Multicurrency Facility</t>
        </is>
      </c>
    </row>
    <row r="80">
      <c r="A80" s="3" t="inlineStr">
        <is>
          <t>Debt Instrument [Line Items]</t>
        </is>
      </c>
    </row>
    <row r="81">
      <c r="A81" s="4" t="inlineStr">
        <is>
          <t>Line of credit facility, accordion feature, increase limit</t>
        </is>
      </c>
      <c r="D81" s="5" t="n">
        <v>470000000</v>
      </c>
    </row>
    <row r="82">
      <c r="A82" s="4" t="inlineStr">
        <is>
          <t>Working Capital And Multicurrency Facility | Minimum</t>
        </is>
      </c>
    </row>
    <row r="83">
      <c r="A83" s="3" t="inlineStr">
        <is>
          <t>Debt Instrument [Line Items]</t>
        </is>
      </c>
    </row>
    <row r="84">
      <c r="A84" s="4" t="inlineStr">
        <is>
          <t>Debt instruments, interest rate</t>
        </is>
      </c>
      <c r="D84" s="4" t="inlineStr">
        <is>
          <t>0.375%</t>
        </is>
      </c>
    </row>
    <row r="85">
      <c r="A85" s="4" t="inlineStr">
        <is>
          <t>Working Capital And Multicurrency Facility | Maximum</t>
        </is>
      </c>
    </row>
    <row r="86">
      <c r="A86" s="3" t="inlineStr">
        <is>
          <t>Debt Instrument [Line Items]</t>
        </is>
      </c>
    </row>
    <row r="87">
      <c r="A87" s="4" t="inlineStr">
        <is>
          <t>Debt instruments, interest rate</t>
        </is>
      </c>
      <c r="D87" s="4" t="inlineStr">
        <is>
          <t>0.50%</t>
        </is>
      </c>
    </row>
    <row r="88">
      <c r="A88" s="4" t="inlineStr">
        <is>
          <t>Uncommitted Working Capital Facility</t>
        </is>
      </c>
    </row>
    <row r="89">
      <c r="A89" s="3" t="inlineStr">
        <is>
          <t>Debt Instrument [Line Items]</t>
        </is>
      </c>
    </row>
    <row r="90">
      <c r="A90" s="4" t="inlineStr">
        <is>
          <t>Debt instruments, borrowing capacity</t>
        </is>
      </c>
      <c r="B90" s="5" t="n">
        <v>200000000</v>
      </c>
      <c r="D90" s="5" t="n">
        <v>200000000</v>
      </c>
    </row>
    <row r="91">
      <c r="A91" s="4" t="inlineStr">
        <is>
          <t>Uncommitted Working Capital Facility | Eurocurrency Rate | Minimum</t>
        </is>
      </c>
    </row>
    <row r="92">
      <c r="A92" s="3" t="inlineStr">
        <is>
          <t>Debt Instrument [Line Items]</t>
        </is>
      </c>
    </row>
    <row r="93">
      <c r="A93" s="4" t="inlineStr">
        <is>
          <t>Debt instruments, interest rate</t>
        </is>
      </c>
      <c r="B93" s="4" t="inlineStr">
        <is>
          <t>1.50%</t>
        </is>
      </c>
      <c r="C93" s="4" t="inlineStr">
        <is>
          <t>2.00%</t>
        </is>
      </c>
    </row>
    <row r="94">
      <c r="A94" s="4" t="inlineStr">
        <is>
          <t>Uncommitted Working Capital Facility | Eurocurrency Rate | Maximum</t>
        </is>
      </c>
    </row>
    <row r="95">
      <c r="A95" s="3" t="inlineStr">
        <is>
          <t>Debt Instrument [Line Items]</t>
        </is>
      </c>
    </row>
    <row r="96">
      <c r="A96" s="4" t="inlineStr">
        <is>
          <t>Debt instruments, interest rate</t>
        </is>
      </c>
      <c r="B96" s="4" t="inlineStr">
        <is>
          <t>2.00%</t>
        </is>
      </c>
      <c r="C96" s="4" t="inlineStr">
        <is>
          <t>2.50%</t>
        </is>
      </c>
    </row>
    <row r="97">
      <c r="A97" s="4" t="inlineStr">
        <is>
          <t>Uncommitted Working Capital Facility | Base Rate | Minimum</t>
        </is>
      </c>
    </row>
    <row r="98">
      <c r="A98" s="3" t="inlineStr">
        <is>
          <t>Debt Instrument [Line Items]</t>
        </is>
      </c>
    </row>
    <row r="99">
      <c r="A99" s="4" t="inlineStr">
        <is>
          <t>Debt instruments, interest rate</t>
        </is>
      </c>
      <c r="B99" s="4" t="inlineStr">
        <is>
          <t>0.50%</t>
        </is>
      </c>
      <c r="C99" s="4" t="inlineStr">
        <is>
          <t>1.00%</t>
        </is>
      </c>
    </row>
    <row r="100">
      <c r="A100" s="4" t="inlineStr">
        <is>
          <t>Uncommitted Working Capital Facility | Base Rate | Maximum</t>
        </is>
      </c>
    </row>
    <row r="101">
      <c r="A101" s="3" t="inlineStr">
        <is>
          <t>Debt Instrument [Line Items]</t>
        </is>
      </c>
    </row>
    <row r="102">
      <c r="A102" s="4" t="inlineStr">
        <is>
          <t>Debt instruments, interest rate</t>
        </is>
      </c>
      <c r="B102" s="4" t="inlineStr">
        <is>
          <t>1.00%</t>
        </is>
      </c>
      <c r="C102" s="4" t="inlineStr">
        <is>
          <t>1.50%</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0</t>
        </is>
      </c>
      <c r="C2" s="2" t="inlineStr">
        <is>
          <t>Dec. 31, 2019</t>
        </is>
      </c>
      <c r="D2" s="2" t="inlineStr">
        <is>
          <t>Dec. 31, 2018</t>
        </is>
      </c>
    </row>
    <row r="3">
      <c r="A3" s="4" t="inlineStr">
        <is>
          <t>General Partner</t>
        </is>
      </c>
    </row>
    <row r="4">
      <c r="A4" s="3" t="inlineStr">
        <is>
          <t>Related Party Transaction [Line Items]</t>
        </is>
      </c>
    </row>
    <row r="5">
      <c r="A5" s="4" t="inlineStr">
        <is>
          <t>Reimbursement of employees related benefits expenses and other costs</t>
        </is>
      </c>
      <c r="B5" s="9" t="n">
        <v>92.5</v>
      </c>
      <c r="C5" s="9" t="n">
        <v>99.59999999999999</v>
      </c>
      <c r="D5" s="9" t="n">
        <v>111.8</v>
      </c>
    </row>
    <row r="6">
      <c r="A6" s="4" t="inlineStr">
        <is>
          <t>Due to general partners</t>
        </is>
      </c>
      <c r="B6" s="10" t="n">
        <v>13.7</v>
      </c>
      <c r="C6" s="9" t="n">
        <v>8.1</v>
      </c>
    </row>
    <row r="7">
      <c r="A7" s="4" t="inlineStr">
        <is>
          <t>Beneficial Owner</t>
        </is>
      </c>
    </row>
    <row r="8">
      <c r="A8" s="3" t="inlineStr">
        <is>
          <t>Related Party Transaction [Line Items]</t>
        </is>
      </c>
    </row>
    <row r="9">
      <c r="A9" s="4" t="inlineStr">
        <is>
          <t>Revenue from Related Parties</t>
        </is>
      </c>
      <c r="B9" s="10" t="n">
        <v>1.4</v>
      </c>
    </row>
    <row r="10">
      <c r="A10" s="4" t="inlineStr">
        <is>
          <t>Purchases from Related Party</t>
        </is>
      </c>
      <c r="B10" s="9" t="n">
        <v>71.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 width="21" customWidth="1" min="5" max="5"/>
    <col width="21" customWidth="1" min="6" max="6"/>
  </cols>
  <sheetData>
    <row r="1">
      <c r="A1" s="1" t="inlineStr">
        <is>
          <t>Other Obligations - Additional Information (Details)</t>
        </is>
      </c>
      <c r="B1" s="2" t="inlineStr">
        <is>
          <t>Oct. 01, 2017USD ($)</t>
        </is>
      </c>
      <c r="C1" s="2" t="inlineStr">
        <is>
          <t>Apr. 18, 2017USD ($)</t>
        </is>
      </c>
      <c r="D1" s="2" t="inlineStr">
        <is>
          <t>Oct. 31, 2020USD ($)</t>
        </is>
      </c>
      <c r="E1" s="2" t="inlineStr">
        <is>
          <t>Dec. 31, 2020USD ($)</t>
        </is>
      </c>
      <c r="F1" s="2" t="inlineStr">
        <is>
          <t>Dec. 31, 2019USD ($)</t>
        </is>
      </c>
    </row>
    <row r="2">
      <c r="A2" s="3" t="inlineStr">
        <is>
          <t>Business Acquisition [Line Items]</t>
        </is>
      </c>
    </row>
    <row r="3">
      <c r="A3" s="4" t="inlineStr">
        <is>
          <t>Contingent consideration</t>
        </is>
      </c>
      <c r="E3" s="5" t="n">
        <v>8009000</v>
      </c>
      <c r="F3" s="5" t="n">
        <v>7823000</v>
      </c>
    </row>
    <row r="4">
      <c r="A4" s="4" t="inlineStr">
        <is>
          <t>Short-term obligations</t>
        </is>
      </c>
      <c r="E4" s="6" t="n">
        <v>600000</v>
      </c>
      <c r="F4" s="6" t="n">
        <v>600000</v>
      </c>
    </row>
    <row r="5">
      <c r="A5" s="4" t="inlineStr">
        <is>
          <t>Carbo Industries</t>
        </is>
      </c>
    </row>
    <row r="6">
      <c r="A6" s="3" t="inlineStr">
        <is>
          <t>Business Acquisition [Line Items]</t>
        </is>
      </c>
    </row>
    <row r="7">
      <c r="A7" s="4" t="inlineStr">
        <is>
          <t>Deferred consideration to be transferred in an acquisition</t>
        </is>
      </c>
      <c r="C7" s="5" t="n">
        <v>38200000</v>
      </c>
    </row>
    <row r="8">
      <c r="A8" s="4" t="inlineStr">
        <is>
          <t>Deferred consideration, monthly installments</t>
        </is>
      </c>
      <c r="C8" s="5" t="n">
        <v>300000</v>
      </c>
    </row>
    <row r="9">
      <c r="A9" s="4" t="inlineStr">
        <is>
          <t>Deferred consideration, payment term</t>
        </is>
      </c>
      <c r="C9" s="4" t="inlineStr">
        <is>
          <t>10 years</t>
        </is>
      </c>
    </row>
    <row r="10">
      <c r="A10" s="4" t="inlineStr">
        <is>
          <t>Estimated net present value of deferred consideration to be transferred</t>
        </is>
      </c>
      <c r="C10" s="5" t="n">
        <v>27300000</v>
      </c>
    </row>
    <row r="11">
      <c r="A11" s="4" t="inlineStr">
        <is>
          <t>Current portion of deferred compensation due in a business acquisition</t>
        </is>
      </c>
      <c r="E11" s="5" t="n">
        <v>2520000</v>
      </c>
    </row>
    <row r="12">
      <c r="A12" s="4" t="inlineStr">
        <is>
          <t>Coen Energy, LLC And Coen Transport, LLC</t>
        </is>
      </c>
    </row>
    <row r="13">
      <c r="A13" s="3" t="inlineStr">
        <is>
          <t>Business Acquisition [Line Items]</t>
        </is>
      </c>
    </row>
    <row r="14">
      <c r="A14" s="4" t="inlineStr">
        <is>
          <t>Contingent consideration payable</t>
        </is>
      </c>
      <c r="B14" s="5" t="n">
        <v>12000000</v>
      </c>
    </row>
    <row r="15">
      <c r="A15" s="4" t="inlineStr">
        <is>
          <t>Contingent consideration, contingency period</t>
        </is>
      </c>
      <c r="B15" s="4" t="inlineStr">
        <is>
          <t>3 years</t>
        </is>
      </c>
    </row>
    <row r="16">
      <c r="A16" s="4" t="inlineStr">
        <is>
          <t>Contingent consideration</t>
        </is>
      </c>
      <c r="F16" s="5" t="n">
        <v>7600000</v>
      </c>
    </row>
    <row r="17">
      <c r="A17" s="4" t="inlineStr">
        <is>
          <t>Liability, settlement</t>
        </is>
      </c>
      <c r="D17" s="5" t="n">
        <v>8000000</v>
      </c>
    </row>
    <row r="18">
      <c r="A18" s="4" t="inlineStr">
        <is>
          <t>Discount rate | Carbo Industries</t>
        </is>
      </c>
    </row>
    <row r="19">
      <c r="A19" s="3" t="inlineStr">
        <is>
          <t>Business Acquisition [Line Items]</t>
        </is>
      </c>
    </row>
    <row r="20">
      <c r="A20" s="4" t="inlineStr">
        <is>
          <t>Discount rate to determine fair value</t>
        </is>
      </c>
      <c r="C20" s="11" t="n">
        <v>0.0709999999999999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bligations - Schedule of Other Liabilities (Details) - USD ($) $ in Thousands</t>
        </is>
      </c>
      <c r="B1" s="2" t="inlineStr">
        <is>
          <t>Dec. 31, 2020</t>
        </is>
      </c>
      <c r="C1" s="2" t="inlineStr">
        <is>
          <t>Dec. 31, 2019</t>
        </is>
      </c>
    </row>
    <row r="2">
      <c r="A2" s="3" t="inlineStr">
        <is>
          <t>Other Liabilities Disclosure [Abstract]</t>
        </is>
      </c>
    </row>
    <row r="3">
      <c r="A3" s="4" t="inlineStr">
        <is>
          <t>Deferred consideration</t>
        </is>
      </c>
      <c r="B3" s="5" t="n">
        <v>16909</v>
      </c>
      <c r="C3" s="5" t="n">
        <v>19432</v>
      </c>
    </row>
    <row r="4">
      <c r="A4" s="4" t="inlineStr">
        <is>
          <t>Contingent consideration</t>
        </is>
      </c>
      <c r="B4" s="6" t="n">
        <v>8009</v>
      </c>
      <c r="C4" s="6" t="n">
        <v>7823</v>
      </c>
    </row>
    <row r="5">
      <c r="A5" s="4" t="inlineStr">
        <is>
          <t>Port Authority terminal obligations</t>
        </is>
      </c>
      <c r="B5" s="6" t="n">
        <v>5091</v>
      </c>
      <c r="C5" s="6" t="n">
        <v>5761</v>
      </c>
    </row>
    <row r="6">
      <c r="A6" s="4" t="inlineStr">
        <is>
          <t>Asset retirement obligation</t>
        </is>
      </c>
      <c r="B6" s="6" t="n">
        <v>5187</v>
      </c>
      <c r="C6" s="6" t="n">
        <v>5300</v>
      </c>
    </row>
    <row r="7">
      <c r="A7" s="4" t="inlineStr">
        <is>
          <t>Postretirement benefits</t>
        </is>
      </c>
      <c r="B7" s="6" t="n">
        <v>1620</v>
      </c>
      <c r="C7" s="6" t="n">
        <v>1867</v>
      </c>
    </row>
    <row r="8">
      <c r="A8" s="4" t="inlineStr">
        <is>
          <t>Other</t>
        </is>
      </c>
      <c r="B8" s="6" t="n">
        <v>2493</v>
      </c>
      <c r="C8" s="6" t="n">
        <v>1230</v>
      </c>
    </row>
    <row r="9">
      <c r="A9" s="4" t="inlineStr">
        <is>
          <t>Other obligations, long-term portion</t>
        </is>
      </c>
      <c r="B9" s="5" t="n">
        <v>39309</v>
      </c>
      <c r="C9" s="5" t="n">
        <v>41413</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Obligations - Summary of Deferred Consideration Maturity (Details) - USD ($) $ in Thousands</t>
        </is>
      </c>
      <c r="B1" s="2" t="inlineStr">
        <is>
          <t>Dec. 31, 2020</t>
        </is>
      </c>
      <c r="C1" s="2" t="inlineStr">
        <is>
          <t>Dec. 31, 2019</t>
        </is>
      </c>
    </row>
    <row r="2">
      <c r="A2" s="3" t="inlineStr">
        <is>
          <t>Business Acquisition [Line Items]</t>
        </is>
      </c>
    </row>
    <row r="3">
      <c r="A3" s="4" t="inlineStr">
        <is>
          <t>Deferred consideration</t>
        </is>
      </c>
      <c r="B3" s="5" t="n">
        <v>16909</v>
      </c>
      <c r="C3" s="5" t="n">
        <v>19432</v>
      </c>
    </row>
    <row r="4">
      <c r="A4" s="4" t="inlineStr">
        <is>
          <t>Carbo Industries</t>
        </is>
      </c>
    </row>
    <row r="5">
      <c r="A5" s="3" t="inlineStr">
        <is>
          <t>Business Acquisition [Line Items]</t>
        </is>
      </c>
    </row>
    <row r="6">
      <c r="A6" s="4" t="inlineStr">
        <is>
          <t>2020</t>
        </is>
      </c>
      <c r="B6" s="6" t="n">
        <v>3818</v>
      </c>
    </row>
    <row r="7">
      <c r="A7" s="4" t="inlineStr">
        <is>
          <t>2021</t>
        </is>
      </c>
      <c r="B7" s="6" t="n">
        <v>3818</v>
      </c>
    </row>
    <row r="8">
      <c r="A8" s="4" t="inlineStr">
        <is>
          <t>2022</t>
        </is>
      </c>
      <c r="B8" s="6" t="n">
        <v>3818</v>
      </c>
    </row>
    <row r="9">
      <c r="A9" s="4" t="inlineStr">
        <is>
          <t>2023</t>
        </is>
      </c>
      <c r="B9" s="6" t="n">
        <v>3818</v>
      </c>
    </row>
    <row r="10">
      <c r="A10" s="4" t="inlineStr">
        <is>
          <t>2024</t>
        </is>
      </c>
      <c r="B10" s="6" t="n">
        <v>3818</v>
      </c>
    </row>
    <row r="11">
      <c r="A11" s="4" t="inlineStr">
        <is>
          <t>Thereafter</t>
        </is>
      </c>
      <c r="B11" s="6" t="n">
        <v>5091</v>
      </c>
    </row>
    <row r="12">
      <c r="A12" s="4" t="inlineStr">
        <is>
          <t>Total</t>
        </is>
      </c>
      <c r="B12" s="6" t="n">
        <v>24181</v>
      </c>
    </row>
    <row r="13">
      <c r="A13" s="4" t="inlineStr">
        <is>
          <t>Less amount representing interest</t>
        </is>
      </c>
      <c r="B13" s="6" t="n">
        <v>-4752</v>
      </c>
    </row>
    <row r="14">
      <c r="A14" s="4" t="inlineStr">
        <is>
          <t>Present value of payments</t>
        </is>
      </c>
      <c r="B14" s="6" t="n">
        <v>19429</v>
      </c>
    </row>
    <row r="15">
      <c r="A15" s="4" t="inlineStr">
        <is>
          <t>Less current portion</t>
        </is>
      </c>
      <c r="B15" s="6" t="n">
        <v>-2520</v>
      </c>
    </row>
    <row r="16">
      <c r="A16" s="4" t="inlineStr">
        <is>
          <t>Deferred consideration</t>
        </is>
      </c>
      <c r="B16" s="5" t="n">
        <v>1690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Obligations - Summary of Change in Asset Retirement Obligation (Details) - USD ($) $ in Thousands</t>
        </is>
      </c>
      <c r="B1" s="2" t="inlineStr">
        <is>
          <t>12 Months Ended</t>
        </is>
      </c>
    </row>
    <row r="2">
      <c r="B2" s="2" t="inlineStr">
        <is>
          <t>Dec. 31, 2020</t>
        </is>
      </c>
      <c r="C2" s="2" t="inlineStr">
        <is>
          <t>Dec. 31, 2019</t>
        </is>
      </c>
    </row>
    <row r="3">
      <c r="A3" s="3" t="inlineStr">
        <is>
          <t>Asset Retirement Obligation, Roll Forward Analysis [Roll Forward]</t>
        </is>
      </c>
    </row>
    <row r="4">
      <c r="A4" s="4" t="inlineStr">
        <is>
          <t>ARO - beginning of period</t>
        </is>
      </c>
      <c r="B4" s="5" t="n">
        <v>6059</v>
      </c>
      <c r="C4" s="5" t="n">
        <v>3981</v>
      </c>
    </row>
    <row r="5">
      <c r="A5" s="4" t="inlineStr">
        <is>
          <t>Change in estimates</t>
        </is>
      </c>
      <c r="B5" s="6" t="n">
        <v>0</v>
      </c>
      <c r="C5" s="6" t="n">
        <v>2718</v>
      </c>
    </row>
    <row r="6">
      <c r="A6" s="4" t="inlineStr">
        <is>
          <t>Accretion expense</t>
        </is>
      </c>
      <c r="C6" s="6" t="n">
        <v>-145</v>
      </c>
    </row>
    <row r="7">
      <c r="A7" s="4" t="inlineStr">
        <is>
          <t>Accretion expense</t>
        </is>
      </c>
      <c r="B7" s="6" t="n">
        <v>154</v>
      </c>
    </row>
    <row r="8">
      <c r="A8" s="4" t="inlineStr">
        <is>
          <t>Payments of ARO</t>
        </is>
      </c>
      <c r="B8" s="6" t="n">
        <v>-267</v>
      </c>
      <c r="C8" s="6" t="n">
        <v>-495</v>
      </c>
    </row>
    <row r="9">
      <c r="A9" s="4" t="inlineStr">
        <is>
          <t>ARO - end of period</t>
        </is>
      </c>
      <c r="B9" s="6" t="n">
        <v>5946</v>
      </c>
      <c r="C9" s="6" t="n">
        <v>6059</v>
      </c>
    </row>
    <row r="10">
      <c r="A10" s="4" t="inlineStr">
        <is>
          <t>Asset retirement obligation, current</t>
        </is>
      </c>
      <c r="B10" s="6" t="n">
        <v>-759</v>
      </c>
      <c r="C10" s="6" t="n">
        <v>-759</v>
      </c>
    </row>
    <row r="11">
      <c r="A11" s="4" t="inlineStr">
        <is>
          <t>Asset retirement obligations, noncurrent</t>
        </is>
      </c>
      <c r="B11" s="5" t="n">
        <v>5187</v>
      </c>
      <c r="C11" s="5" t="n">
        <v>530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Provision (Benefit) Attributable to Operations (Details) - USD ($) $ in Thousands</t>
        </is>
      </c>
      <c r="B1" s="2" t="inlineStr">
        <is>
          <t>12 Months Ended</t>
        </is>
      </c>
    </row>
    <row r="2">
      <c r="B2" s="2" t="inlineStr">
        <is>
          <t>Dec. 31, 2020</t>
        </is>
      </c>
      <c r="C2" s="2" t="inlineStr">
        <is>
          <t>Dec. 31, 2019</t>
        </is>
      </c>
      <c r="D2" s="2" t="inlineStr">
        <is>
          <t>Dec. 31, 2018</t>
        </is>
      </c>
    </row>
    <row r="3">
      <c r="A3" s="3" t="inlineStr">
        <is>
          <t>Current</t>
        </is>
      </c>
    </row>
    <row r="4">
      <c r="A4" s="4" t="inlineStr">
        <is>
          <t>U.S. Federal income tax</t>
        </is>
      </c>
      <c r="B4" s="5" t="n">
        <v>49</v>
      </c>
      <c r="C4" s="5" t="n">
        <v>-14</v>
      </c>
      <c r="D4" s="5" t="n">
        <v>118</v>
      </c>
    </row>
    <row r="5">
      <c r="A5" s="4" t="inlineStr">
        <is>
          <t>State and local income tax</t>
        </is>
      </c>
      <c r="B5" s="6" t="n">
        <v>317</v>
      </c>
      <c r="C5" s="6" t="n">
        <v>45</v>
      </c>
      <c r="D5" s="6" t="n">
        <v>95</v>
      </c>
    </row>
    <row r="6">
      <c r="A6" s="4" t="inlineStr">
        <is>
          <t>Foreign income taxes</t>
        </is>
      </c>
      <c r="B6" s="6" t="n">
        <v>7390</v>
      </c>
      <c r="C6" s="6" t="n">
        <v>4778</v>
      </c>
      <c r="D6" s="6" t="n">
        <v>4742</v>
      </c>
    </row>
    <row r="7">
      <c r="A7" s="4" t="inlineStr">
        <is>
          <t>Total current income tax provision</t>
        </is>
      </c>
      <c r="B7" s="6" t="n">
        <v>7756</v>
      </c>
      <c r="C7" s="6" t="n">
        <v>4809</v>
      </c>
      <c r="D7" s="6" t="n">
        <v>4955</v>
      </c>
    </row>
    <row r="8">
      <c r="A8" s="3" t="inlineStr">
        <is>
          <t>Deferred</t>
        </is>
      </c>
    </row>
    <row r="9">
      <c r="A9" s="4" t="inlineStr">
        <is>
          <t>U.S. Federal income tax</t>
        </is>
      </c>
      <c r="B9" s="6" t="n">
        <v>62</v>
      </c>
      <c r="C9" s="6" t="n">
        <v>35</v>
      </c>
      <c r="D9" s="6" t="n">
        <v>5</v>
      </c>
    </row>
    <row r="10">
      <c r="A10" s="4" t="inlineStr">
        <is>
          <t>State and local income tax</t>
        </is>
      </c>
      <c r="B10" s="6" t="n">
        <v>-178</v>
      </c>
      <c r="C10" s="6" t="n">
        <v>963</v>
      </c>
      <c r="D10" s="6" t="n">
        <v>567</v>
      </c>
    </row>
    <row r="11">
      <c r="A11" s="4" t="inlineStr">
        <is>
          <t>Foreign income taxes</t>
        </is>
      </c>
      <c r="B11" s="6" t="n">
        <v>-251</v>
      </c>
      <c r="C11" s="6" t="n">
        <v>-2497</v>
      </c>
      <c r="D11" s="6" t="n">
        <v>-495</v>
      </c>
    </row>
    <row r="12">
      <c r="A12" s="4" t="inlineStr">
        <is>
          <t>Total deferred income tax provision</t>
        </is>
      </c>
      <c r="B12" s="6" t="n">
        <v>-367</v>
      </c>
      <c r="C12" s="6" t="n">
        <v>-1499</v>
      </c>
      <c r="D12" s="6" t="n">
        <v>77</v>
      </c>
    </row>
    <row r="13">
      <c r="A13" s="4" t="inlineStr">
        <is>
          <t>Total income tax provision</t>
        </is>
      </c>
      <c r="B13" s="5" t="n">
        <v>7389</v>
      </c>
      <c r="C13" s="5" t="n">
        <v>3310</v>
      </c>
      <c r="D13" s="5" t="n">
        <v>5032</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and Equity in Net Loss of Foreign Affiliate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United States</t>
        </is>
      </c>
      <c r="B4" s="5" t="n">
        <v>14534</v>
      </c>
      <c r="C4" s="5" t="n">
        <v>25646</v>
      </c>
      <c r="D4" s="5" t="n">
        <v>69283</v>
      </c>
    </row>
    <row r="5">
      <c r="A5" s="4" t="inlineStr">
        <is>
          <t>Foreign</t>
        </is>
      </c>
      <c r="B5" s="6" t="n">
        <v>26666</v>
      </c>
      <c r="C5" s="6" t="n">
        <v>8920</v>
      </c>
      <c r="D5" s="6" t="n">
        <v>15568</v>
      </c>
    </row>
    <row r="6">
      <c r="A6" s="4" t="inlineStr">
        <is>
          <t>Income before income taxes</t>
        </is>
      </c>
      <c r="B6" s="5" t="n">
        <v>41200</v>
      </c>
      <c r="C6" s="5" t="n">
        <v>34566</v>
      </c>
      <c r="D6" s="5" t="n">
        <v>8485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1. Description of Business and Summary of Significant Accounting Policies Partnership Businesses Sprague Resources LP (the “Partnership”) is a Delaware limited partnership formed on June 23, 2011 by Sprague Holdings and its General Partner and engages in the purchase, storage, distribution and sale of refined products and natural gas, and provides storage and handling services for a broad range of materials. Unless the context otherwise requires, references to “Sprague Resources,” and the “Partnership,” refer to Sprague Resources LP and its subsidiaries; references to the "General Partner" refer to Sprague Resources GP LLC; references to “Axel Johnson” or the "Sponsor"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The Partnership owns, operates and/or controls a network of refined products and materials handling terminals and storage facilities predominantly located in the Northeast United States from New York to Maine and in Quebec, Canada. The Partnership also utilizes third-party terminals in the Northeast United States through which it sells or distributes refined products pursuant to rack, exchange and throughput agreements. The Partnership has four reportable segments: refined products, natural gas, materials handling and other operations. • The refined products segment purchases a variety of refined products, such as heating oil, diesel fuel, residual fuel oil, kerosene, jet fuel, and gasoline - primarily from refining companies, trading organizations and producers - and sells them to wholesale and commercial customers. • The natural gas segment purchases natural gas from natural gas producers and trading companies and sells and distributes natural gas to commercial and industrial customers. • The materials handling segment offloads, stores and prepares for delivery a variety of customer-owned products, including asphalt, clay slurry, salt, gypsum, crude oil, residual fuel oil, coal, petroleum coke, caustic soda, tallow, pulp and heavy equipment. • The other operations segment primarily includes the marketing and distribution of coal and certain commercial trucking activities. See Note 2 - Revenue for a description of the Partnership's revenue activities within these business segments. As of December 31, 2020, the Sponsor, through its ownership of Sprague Holdings, owned 12,951,236 common units representing 56.4% of the limited partner interest in the Partnership. Sprague Holdings also owns the General Partner, which in turn owns a non-economic interest in the Partnership. Sprague Holdings currently holds incentive distribution rights ("IDRs") that entitle it to receive increasing percentages, up to a maximum of 50.0%, of the cash the Partnership distributes from distributable cash flow in excess of $0.4744 per unit per quarter. The maximum distribution of 50% does not include any distributions that Sprague Holdings may receive on any limited partner units that it owns. Upon consummation of the IDR Reset Election, Sprague Holdings will own 16,058,484 common units, representing 61.6% of the limited partner interest in the Partnership. See Note 21 - Earnings Per Unit, Note 23 - Partnership Distributions and Note 24 - Subsequent Events. Services Agreement The Partnership, the General Partner and Sprague Holdings operate under a services agreement (the “Services Agreement”) pursuant to which the General Partner provides certain general and administrative and operational services to the Partnership and Sprague Holdings, and the Partnership and Sprague Holdings reimburse the General Partner for all costs and expenses incurred in connection with providing such services to the Partnership and Sprague Holdings. The Services Agreement does not limit the amount that may be reimbursed or paid by the Partnership to the General Partner. The initial term of the Services Agreement expired on October 30, 2018 and automatically renewed at the end of the initial term for successive one-year terms until terminated in accordance with the terms thereof. The Services Agreement does not limit the ability of the officers and employees of the General Partner to provide services to other affiliates of Sprague Holdings or unaffiliated third parties. See Note 13 - Related Party Transactions. As of December 31, 2020, the General Partner employed approximately 663 full-time employees who support the Partnership’s operations, 73 of whom were covered by six collective bargaining agreements. One of these agreements, covering 38 employees, is up for renewal in June 30, 2021. As of December 31, 2020, the Partnership's Canadian subsidiary had 102 employees, 39 of whom were covered by one collective bargaining agreement which expires on March 18, 2021. Basis of Presentation The Consolidated Financial Statements include the accounts of the Partnership and its wholly-owned subsidiaries. Intercompany transactions between the Partnership and its subsidiaries have been eliminated. COVID-19 The global outbreak of the novel coronavirus (COVID-19) was declared a pandemic by the World Health Organization and a national emergency by the U.S. Government in March 2020 and has negatively affected the U.S. and global economy, disrupted global supply chains, resulted in significant travel and transport restrictions, including mandated closures and orders to “shelter-in-place,” and created significant disruption of the financial markets. Beginning in the quarterly period ended March 31, 2020, a wide array of sectors including but not limited to the energy, transportation, manufacturing and commercial, along with global economic conditions generally, have been significantly disrupted by the pandemic. A growing number of the Partnership’s customers in these industries have experienced substantial reductions in their operations due to travel restrictions as well as the extended shutdown of various businesses in affected regions. Furthermore, government measures have also led to a precipitous decline in fuel prices in response to concerns about demand for fuel. The pandemic and associated impacts on economic activity had an adverse effect on the Partnership’s operating results for the year ended December 31, 2020, specifically, the Partnership has seen a decline in demand and related sales volume as large sectors of the global economy have been adversely impacted by the crisis. In response to these developments, the Partnership took swift action to ensure the safety of employees and other stakeholders, and initiated a number of initiatives relating to cost reduction, liquidity and operating efficiencies. The Partnership makes estimates and assumptions that affect the reported amounts on these consolidated financial statements and accompanying notes as of the date of the financial statements. The Partnership assessed accounting estimates that require consideration of forecasted financial information, including, but not limited to, the allowance for credit losses, the carrying value of goodwill, intangible assets, and other long-lived assets. This assessment was conducted in the context of information reasonably available to the Partnership, as well as consideration of the future potential impacts of COVID-19 on the Partnership’s business as of December 31, 2020. At this time, the Partnership is unable to predict with specificity the ultimate impact of the crisis, as it will depend on the magnitude, severity and duration of the pandemic, as well as how quickly, and to what extent, normal economic and operating conditions resume on a sustainable basis globally. Accordingly, if the impact is more severe or longer in duration than the Partnership has assumed, such impact could potentially result in impairments and increases in credit allowances. Use of Estimates The preparation of financial statements requires management to make estimates and assumptions that affect the reported amounts of assets and liabilities in the balance sheet and the reported net sales and expenses in the income statement. Actual results could differ from those estimates. Among the estimates made by management are asset and liability valuations as part of an acquisition, the fair value of derivative assets and liabilities, valuation of contingent consideration, valuation of reporting units within the goodwill impairment assessment, and if necessary long-lived asset impairments and environmental and legal obligations. Revenue Recognition and Cost of Products Sold Revenue is recognized when performance obligations under the terms of a contract with a customer are satisfied. The majority of the Partnership’s revenue is generated from refined products and natural gas contracts that have a single performance obligation which is the delivery of the related energy product. Accordingly, the Partnership recognizes revenue for refined products and natural gas when title and control have been transferred to the customer which is generally at the time of shipment or delivery of products. Revenue for the Partnership’s materials handling segment is recorded on a straight-line basis under leasing arrangements or as services are performed. Revenue is measured as the amount of consideration the Partnership expects to receive in exchange for transferring products or providing services and is generally based upon a negotiated index, formula, list or fixed price. An allowance for doubtful accounts is recorded to reflect an estimate of the ultimate realization of the Partnership's accounts receivable and includes an assessment of the customers’ creditworthiness and the probability of collection. The provision for the allowance for doubtful accounts is included in cost of products sold (exclusive of depreciation and amortization). Estimated discounts are included in the transaction price of the contracts with customers as a reduction to net sales. Cash discounts were $4.1 million, $7.5 million and $7.7 million for the years ended December 31, 2020, 2019 and 2018, respectively. The Partnership sells its products or provides its services directly to commercial customers and wholesale distributors generally under agreements with payment terms typically less than 30 days. The Partnership has elected to account for shipping and handling as activities to fulfill the promise to transfer the good. As such, shipping and handling fees billed to customers in a sales transaction are recorded in net sales and shipping and handling costs incurred are recorded in cost of products sold (exclusive of depreciation and amortization). The Partnership has elected to exclude from net sales any value add, sales and other taxes which it collects concurrently with revenue-producing activities. These accounting policy elections are consistent with the way the Partnership historically recorded shipping and handling fees and taxes. The majority of the Partnership's revenue is derived from contracts (i) with an original expected length of one year or less and (ii) contracts for which it recognizes revenue at the amount in which it has the right to invoice the customer as product is delivered. The Partnership has elected the practical expedient not to disclose the value of remaining performance obligations associated with these types of contracts. Commodity Derivatives The Partnership utilizes derivative instruments consisting of futures contracts, forward contracts, swaps, options and other derivatives individually or in combination, to mitigate its exposure to fluctuations in prices of refined petroleum products and natural gas. The use of these derivative instruments within the Partnership's risk management policy may, on a limited basis, generate gains or losse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and other current liabilities. In addition, the Partnership may either pay or receive margin based upon exposure with counterparties. Payments made by the Partnership are included in other current assets, whereas payments received by the Partnership are included in accrued liabilities. Substantially all of the Partnership’s commodity derivative contracts outstanding as of December 31, 2020 will settle prior to June 30, 2022.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a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each period.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December 31, 2020 or 2019. Interest Rate Derivatives The Partnership manages its exposure to variable LIBOR borrowings by using interest rate swaps to convert a portion of its variable rate debt to fixed rates. These interest rate swaps are designated as cash flow hedges and the changes in fair value of the swaps are included as a component of comprehensive income (loss) and accumulated other comprehensive income (loss), net of tax. To designate a derivative as a cash flow hedge, the Partnership documents at inception the assessment that the derivative will be highly effective in offsetting expected changes in cash flows from the item hedged. The assessment, updated at least quarterly, is based on the most recent relevant historical correlation between the derivative and the item hedged. If during the term of the derivative, the hedge is found to be less than highly effective, hedge accounting is prospectively discontinued and the remaining gains and losses are reclassified to income in the current period. Market and Credit Risk The Partnership manages the risk of fluctuations in the price and transportation costs of its commodities through the use of derivative instruments. The volatility of prices for energy commodities can be significantly influenced by market supply and demand, changes in seasonal demand, weather conditions, transportation availability, and federal and state regulations. The Partnership monitors and manages its exposure to market risk on a daily basis in accordance with approved policies. The Partnership has a number of financial instruments that are potentially at risk including cash and cash equivalents, receivables and derivative contracts. The Partnership’s primary exposure is credit risk related to its receivables and counterparty performance risk related to its derivative assets, which is the loss that may result from a customer’s or counterparty’s non-performance. The Partnership uses credit policies to control credit risk, including utilizing an established credit approval process, monitoring customer and counterparty limits, employing credit mitigation measures such as analyzing customer financial statements, and accepting personal guarantees and various forms of collateral. The Partnership believes that the counterparties to its derivative contracts will be able to satisfy their contractual obligations. Credit risk is limited by the large number of customers and counterparties comprising the Partnership’s business and their dispersion across different industries. The Partnership’s cash is in demand deposits placed with federally insured financial institutions. Such deposit accounts at times may exceed federally insured limits. The Partnership has not experienced any losses on such accounts. Fair Value Measurements The Partnership determines fair value based on a hierarchy for the inputs used to measure the fair value of financial assets and liabilities based on the source of the input, which generally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derived indirectly from observable inputs or from quoted prices from markets that are less liquid are considered Level 2.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ver-the-counter commodity price swaps, interest rate swaps and forward currency contracts. Fair value measurements based on Level 3 inputs: Measurements that are least observable are estimated from significant unobservable inputs determined from sources with little or no market activity for comparable contracts or for positions with longer durations. Long-Term Incentive Plan The General Partner has the Sprague Resources LP 2013 Long-Term Incentive Plan (the “LTIP”), for the benefit of employees, consultants and directors of the General Partner and its affiliates, who provide services to the General Partner or an affiliate. The LTIP provides the Partnership with the flexibility to grant unit options, restricted units, phantom units, unit appreciation rights, cash awards, distribution equivalent rights, substitute awards and other unit-based awards or any combination of the foregoing. The LTIP will expire upon the earlier of (i) its termination by the board of directors of the General Partner, (ii) the date common units are no longer available under the LTIP for grants or (iii) the tenth anniversary of the date the LTIP was approved by the General Partner. The board of directors of the General Partner grants performance-based phantom unit awards to key employees that vest over a period of time (usually three OCF-based Phantom Units Phantom unit awards granted since 2015 include a performance criteria that considers Sprague Holdings operating cash flow, as defined therein ("OCF"), over a three Distribution Equivalent Rights The Partnership's performance-based phantom unit awards include tandem distribution equivalent rights ("DERs") which entitle the participant to a cash payment only upon vesting that is equal to any cash distribution paid on a common unit between the grant date and the date the phantom units were settled. Payments made in connection with DERs are recorded as a distribution in unitholders' equity. Earnings Per Unit The Partnership computes income (loss) per unit using the two-class method. The Partnership has identified the IDRs as participating securities and uses the two-class method when calculating the net income per unit applicable to limited partners. Earnings per unit applicable to limited partners is computed by dividing limited partners’ interest in net income, after deducting any incentive distributions, by the weighted-average number of outstanding common units. The Partnership’s net income is allocated to the limited partners in accordance with their respective ownership percentages, after giving effect to priority income allocations for incentive distributions that has been or will be distributed to the incentive distribution right holder, which are declared and paid following the close of each quarter. Earnings in excess of distributions are allocated to the limited partners based on their respective ownership interests. Cash and Cash Equivalents Cash and cash equivalents include cash and highly liquid investments which are readily convertible into cash and have maturities of three months or less when purchased. Inventories The Partnership’s inventories are valued at the lower of cost or net realizable value. Cost is primarily determined using the first-in, first-out method, except for the Partnership's Canadian subsidiary, which used the weighted average method. Inventory consists of petroleum products, natural gas and coal. The Partnership uses derivative instruments, primarily futures, forwards and swaps, to economically hedge substantially all of its inventory. Property, Plant and Equipment, Net Property, plant and equipment, net are recorded at historical cost. Depreciation is computed on a straight-line basis over the following estimated useful lives: Furniture and fixtures 5 to 10 years Plant and machinery 5 to 30 years Building and leasehold improvements 10 to 25 years Leasehold improvements are amortized over the term of the lease or the estimated useful life of the improvement, whichever is shorter. Maintenance and repairs are charged to expense as incurred. Costs and related accumulated depreciation of properties sold or otherwise disposed of are removed from the respective accounts, and any resulting gains or losses are recorded at that time. Long-lived Asset Impairment The Partnership evaluates the carrying value of its property, plant and equipment and finite lived intangible assets for impairment when events or changes in circumstances indicate the carrying amount of an individual asset or asset group may not be recoverable based on estimated future undiscounted cash flows. Future cash flow projections include assumptions of future sales levels, the impact of controllable cost reduction programs, and the level of working capital needed to support each business. To the extent the carrying amount of the asset group is not recoverable based on undiscounted cash flows, the amount of impairment is measured by the difference between the carrying value and the fair value of the individual assets or asset group. Purchase Price Allocation The cost of an acquired entity is allocated to the assets acquired and liabilities assumed based on their respective fair values at the date of acquisition. Property, plant and equipment and goodwill generally represent large components of these acquisitions. In addition to goodwill, intangible assets acquired generally include customer relationships and non-compete agreements. Goodwill is calculated as the excess of the cost of the acquired entity over the net of the fair value of the assets acquired and the liabilities assumed. For all material acquisitions the Partnership determines the fair value of the assets acquired and liabilities assumed, including goodwill, based on recognized business valuation methodologies. An income, market or cost valuation method may be utilized to estimate the fair value of the assets acquired or liabilities assumed. The income valuation method represents the present value of future cash flows over the life of the asset using: (i) discrete financial forecasts, based on management’s estimates of revenue and operating expenses; (ii) long-term growth rates; and (iii) appropriate discount rates. The market valuation method uses prices paid for a reasonably similar asset by other purchasers in the market, with adjustments relating to any differences between the assets. The cost valuation method is based on the replacement cost of a comparable asset at prices at the time of the acquisition reduced for depreciation of the asset. For contingent consideration arrangements, a liability is recognized at fair value as of the acquisition date with subsequent fair value adjustments recorded in operations. Additional information regarding the Partnership's contingent consideration arrangements may be found in Note 14 - Other Obligations and Note 18 - Financial Instruments and Off-Balance Sheet Risk. Other assets acquired and liabilities assumed typically include, but are not limited to, inventory, accounts receivable, accounts payable and other working capital items. Because of their short-term nature, the fair values of these other assets and liabilities generally approximate the book values on the acquired entity’s balance sheet. Goodwill Goodwill is defined as the excess of cost over the fair value of assets acquired and liabilities assumed in a business combination. The Partnership tests goodwill at the reporting unit level annually as of October 31 or on an as needed basis, for indicators of impairment at each reporting unit that has recorded goodwill. In performing the test, the Partnership either uses a qualitative assessment or a single step quantitative approach. Under the qualitative approach the Partnership considers a number of factors, including the amount by which the previous quantitative test's fair value exceeded the carrying value of the reporting units, actual performance as compared to internal forecasts used in the previous quantitative test, an evaluation of discount rates, and an evaluation of current economic factors for both the worldwide economy and specifically the oil and gas industry, and any significant changes in customer and supplier relationships. The Partnership weighs these factors to determine if it is more likely than not that the fair value of the reporting unit exceeds its carrying value. If after performing a qualitative assessment, indicators are present, or the Partnership identifies factors that cause it to believe it is appropriate to perform a more precise calculation of fair value, the Partnership would move beyond the qualitative assessment and perform a quantitative impairment test. Under the quantitative impairment test, the Partnership performs a comparison of the reporting unit’s carrying value to its fair value. It estimates the fair value of a reporting unit based upon future net discounted cash flows (Level 3 measurement). In calculating these estimates, the Partnership develops a discounted cash flow model based on forecasted operating results, discount rates, and growth rates, which contemplate business, market and overall economic conditions. Further, the discount rates used require estimates of the cost of equity and debt financing. The estimates of fair value of these reporting units could change if actual operating results or discount rates vary from these estimates. The Partnership performed sensitivity analyses on the fair values resulting from the discounted cash flows valuation utilizing more conservative assumptions that reflect reasonably likely future changes in the discount rates and perpetual growth rate in each of the reporting units. Based upon the Partnership's 2020 annual impairment testing analyses, including the consideration of reasonably likely adverse changes in assumptions described above, the Partnership determined that there have been no goodwill impairments to date. Intangibles, Net Intangibles, net consist of intangible assets with finite lives, primarily customer relationships and non-compete agreements. Intangibles and other assets are amortized over their respective estimated useful lives. The Partnership believes the sum-of-the-years’-digits method of amortization properly reflects the timing of the recognition of the economic benefits realized from its intangible assets. Income Taxes The Partnership is organized as a pass-through entity for U.S. federal income tax purposes. As a result, the partners are responsible for U.S. federal income taxes based on their respective share of taxable income. Net income for financial statement purposes may differ significantly from taxable income reportable to unitholders as a result of differences between the tax bases and financial reporting bases of assets and liabilities and the taxable income allocation requirements under the partnership agreement. The Partnership, however, is subject to a statutory requirement that non-qualifying income cannot exceed 10% of total gross income, determined on a calendar year basis under the applicable income tax provisions. If the amount of non-qualifying income exceeds this statutory limit, the Partnership would be taxed as a corporation. Accordingly, certain activities that generate non-qualifying income are conducted through Sprague Energy Solutions, Inc., a taxable corporate subsidiary. Sprague Energy Solutions, Inc. is subject to U.S. federal and state income tax and pays any income taxes related to the results of its operations. For the year ended December 31, 2020, the Partnership’s non-qualifying income did not exceed the statutory limit. The Partnership is subject to income tax and franchise tax in certain domestic state and local as well as foreign jurisdictions. Income taxes ( e.g ., deferred tax assets, deferred tax liabilities, taxes currently payable and tax expense) are recorded based on amounts refundable or payable in the current year and include the impact of temporary differences between the amount of assets and liabilities recognized for financial reporting purposes and such amounts recognized for tax purposes. Deferred taxes are measured by applying currently enacted tax rates. The Partnership establishes a valuation allowance for deferred tax assets when it is more likely than not that these assets will not be realized. The Partnership's Canadian operations are conducted within entities that are treated as corporations for Canadian tax purposes and are subject to Canadian federal and provincial taxes. Additionally, payments of dividends from the Partnership's Canadian entities to other Sprague entities are subject to Canadian withholding tax that is treated as income tax expense. The partnership's foreign subsidiaries record investment tax credits under the deferral method. The Partnership recognizes the financial statement effect of an uncertain tax position only when management believes that it is more likely than not, that based on the technical merits, the position will be sustained upon examination. The Partnership classifies interest and penalties associated with uncertain tax positions as income tax expense. During the years ended December 31, 2020, 2019 and 2018, the uncertain tax positions and related interest and penalties recognized by the Partnership were immaterial. The Partnership and its subsidiaries tax returns are subject to examination by the Internal Revenue Service and by the Canada Revenue Agency for the years ended December 31, 2019, 2018, 2017 and 2016. On December 22, 2017, the President signed into law Public Law No. 115-97, a comprehensive tax reform bill commonly referred to as the Tax Cuts and Jobs Act (the “Tax Act”) that makes significant changes to the U.S. Internal Revenue Code. Among other changes, the Tax Act includes a new deduction on certain pass-through income, a repeal of the partnership technical termination rule, and new limitations on certain deductions and credits, including interest expense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Statutory U.S. Federal Income Tax to Effective Income Tax for Operations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Statutory U.S. Federal income tax</t>
        </is>
      </c>
      <c r="B4" s="5" t="n">
        <v>8652</v>
      </c>
      <c r="C4" s="5" t="n">
        <v>7255</v>
      </c>
      <c r="D4" s="5" t="n">
        <v>17819</v>
      </c>
    </row>
    <row r="5">
      <c r="A5" s="4" t="inlineStr">
        <is>
          <t>Partnership income not subject to tax</t>
        </is>
      </c>
      <c r="B5" s="6" t="n">
        <v>-2934</v>
      </c>
      <c r="C5" s="6" t="n">
        <v>-5348</v>
      </c>
      <c r="D5" s="6" t="n">
        <v>-14427</v>
      </c>
    </row>
    <row r="6">
      <c r="A6" s="4" t="inlineStr">
        <is>
          <t>State and local income taxes, net of federal tax</t>
        </is>
      </c>
      <c r="B6" s="6" t="n">
        <v>132</v>
      </c>
      <c r="C6" s="6" t="n">
        <v>995</v>
      </c>
      <c r="D6" s="6" t="n">
        <v>662</v>
      </c>
    </row>
    <row r="7">
      <c r="A7" s="4" t="inlineStr">
        <is>
          <t>Foreign earnings taxed at higher (lower) rates</t>
        </is>
      </c>
      <c r="B7" s="6" t="n">
        <v>1539</v>
      </c>
      <c r="C7" s="6" t="n">
        <v>408</v>
      </c>
      <c r="D7" s="6" t="n">
        <v>978</v>
      </c>
    </row>
    <row r="8">
      <c r="A8" s="4" t="inlineStr">
        <is>
          <t>Total income tax provision</t>
        </is>
      </c>
      <c r="B8" s="5" t="n">
        <v>7389</v>
      </c>
      <c r="C8" s="5" t="n">
        <v>3310</v>
      </c>
      <c r="D8" s="5" t="n">
        <v>5032</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Liabilities) (Details) - USD ($) $ in Thousands</t>
        </is>
      </c>
      <c r="B1" s="2" t="inlineStr">
        <is>
          <t>Dec. 31, 2020</t>
        </is>
      </c>
      <c r="C1" s="2" t="inlineStr">
        <is>
          <t>Dec. 31, 2019</t>
        </is>
      </c>
    </row>
    <row r="2">
      <c r="A2" s="3" t="inlineStr">
        <is>
          <t>Deferred tax assets:</t>
        </is>
      </c>
    </row>
    <row r="3">
      <c r="A3" s="4" t="inlineStr">
        <is>
          <t>Derivatives</t>
        </is>
      </c>
      <c r="B3" s="5" t="n">
        <v>610</v>
      </c>
      <c r="C3" s="5" t="n">
        <v>1161</v>
      </c>
    </row>
    <row r="4">
      <c r="A4" s="4" t="inlineStr">
        <is>
          <t>Capital losses</t>
        </is>
      </c>
      <c r="B4" s="6" t="n">
        <v>466</v>
      </c>
      <c r="C4" s="6" t="n">
        <v>466</v>
      </c>
    </row>
    <row r="5">
      <c r="A5" s="4" t="inlineStr">
        <is>
          <t>Other</t>
        </is>
      </c>
      <c r="B5" s="6" t="n">
        <v>474</v>
      </c>
      <c r="C5" s="6" t="n">
        <v>227</v>
      </c>
    </row>
    <row r="6">
      <c r="A6" s="4" t="inlineStr">
        <is>
          <t>Total deferred tax assets</t>
        </is>
      </c>
      <c r="B6" s="6" t="n">
        <v>1550</v>
      </c>
      <c r="C6" s="6" t="n">
        <v>1854</v>
      </c>
    </row>
    <row r="7">
      <c r="A7" s="4" t="inlineStr">
        <is>
          <t>Valuation allowance</t>
        </is>
      </c>
      <c r="B7" s="6" t="n">
        <v>-466</v>
      </c>
      <c r="C7" s="6" t="n">
        <v>-466</v>
      </c>
    </row>
    <row r="8">
      <c r="A8" s="4" t="inlineStr">
        <is>
          <t>Net deferred tax assets</t>
        </is>
      </c>
      <c r="B8" s="6" t="n">
        <v>1084</v>
      </c>
      <c r="C8" s="6" t="n">
        <v>1388</v>
      </c>
    </row>
    <row r="9">
      <c r="A9" s="3" t="inlineStr">
        <is>
          <t>Deferred tax liabilities:</t>
        </is>
      </c>
    </row>
    <row r="10">
      <c r="A10" s="4" t="inlineStr">
        <is>
          <t>Fixed assets</t>
        </is>
      </c>
      <c r="B10" s="6" t="n">
        <v>-16560</v>
      </c>
      <c r="C10" s="6" t="n">
        <v>-17222</v>
      </c>
    </row>
    <row r="11">
      <c r="A11" s="4" t="inlineStr">
        <is>
          <t>Other</t>
        </is>
      </c>
      <c r="B11" s="6" t="n">
        <v>-308</v>
      </c>
      <c r="C11" s="6" t="n">
        <v>-368</v>
      </c>
    </row>
    <row r="12">
      <c r="A12" s="4" t="inlineStr">
        <is>
          <t>Total deferred tax liabilities</t>
        </is>
      </c>
      <c r="B12" s="6" t="n">
        <v>-16868</v>
      </c>
      <c r="C12" s="6" t="n">
        <v>-17590</v>
      </c>
    </row>
    <row r="13">
      <c r="A13" s="4" t="inlineStr">
        <is>
          <t>Net deferred tax liabilities</t>
        </is>
      </c>
      <c r="B13" s="5" t="n">
        <v>-15784</v>
      </c>
      <c r="C13" s="5" t="n">
        <v>-1620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21" customWidth="1" min="2" max="2"/>
  </cols>
  <sheetData>
    <row r="1">
      <c r="A1" s="1" t="inlineStr">
        <is>
          <t>Income Taxes - Additional Information (Details) - Canada $ in Millions</t>
        </is>
      </c>
      <c r="B1" s="2" t="inlineStr">
        <is>
          <t>Dec. 31, 2020USD ($)</t>
        </is>
      </c>
    </row>
    <row r="2">
      <c r="A2" s="3" t="inlineStr">
        <is>
          <t>Income Taxes [Line Items]</t>
        </is>
      </c>
    </row>
    <row r="3">
      <c r="A3" s="4" t="inlineStr">
        <is>
          <t>Accumulated earnings subject to deferred withholding tax</t>
        </is>
      </c>
      <c r="B3" s="9" t="n">
        <v>105.6</v>
      </c>
    </row>
    <row r="4">
      <c r="A4" s="4" t="inlineStr">
        <is>
          <t>Unrecognized deferred withholding tax liability</t>
        </is>
      </c>
      <c r="B4" s="9" t="n">
        <v>26.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Retirement Plans (Details) - USD ($) $ in Millions</t>
        </is>
      </c>
      <c r="B1" s="2" t="inlineStr">
        <is>
          <t>12 Months Ended</t>
        </is>
      </c>
    </row>
    <row r="2">
      <c r="B2" s="2" t="inlineStr">
        <is>
          <t>Dec. 31, 2020</t>
        </is>
      </c>
      <c r="C2" s="2" t="inlineStr">
        <is>
          <t>Dec. 31, 2019</t>
        </is>
      </c>
      <c r="D2" s="2" t="inlineStr">
        <is>
          <t>Dec. 31, 2018</t>
        </is>
      </c>
    </row>
    <row r="3">
      <c r="A3" s="3" t="inlineStr">
        <is>
          <t>Postemployment Benefits [Abstract]</t>
        </is>
      </c>
    </row>
    <row r="4">
      <c r="A4" s="4" t="inlineStr">
        <is>
          <t>Pension cost</t>
        </is>
      </c>
      <c r="B4" s="9" t="n">
        <v>0.5</v>
      </c>
      <c r="C4" s="9" t="n">
        <v>0.4</v>
      </c>
      <c r="D4" s="9" t="n">
        <v>1.1</v>
      </c>
    </row>
    <row r="5">
      <c r="A5" s="4" t="inlineStr">
        <is>
          <t>Defined contribution plan, Partnership contributions</t>
        </is>
      </c>
      <c r="B5" s="10" t="n">
        <v>4.5</v>
      </c>
      <c r="C5" s="10" t="n">
        <v>4.6</v>
      </c>
      <c r="D5" s="10" t="n">
        <v>5.4</v>
      </c>
    </row>
    <row r="6">
      <c r="A6" s="4" t="inlineStr">
        <is>
          <t>Expenses related to other postretirement benefits</t>
        </is>
      </c>
      <c r="B6" s="9" t="n">
        <v>0.2</v>
      </c>
      <c r="C6" s="9" t="n">
        <v>0.3</v>
      </c>
      <c r="D6" s="9" t="n">
        <v>0.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42" customWidth="1" min="10" max="10"/>
    <col width="21" customWidth="1" min="11" max="11"/>
    <col width="21" customWidth="1" min="12" max="12"/>
  </cols>
  <sheetData>
    <row r="1">
      <c r="A1" s="1" t="inlineStr">
        <is>
          <t>Segment Reporting - Summary of Financial Information for Partnership's Reportable Segments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operating_unitsegment</t>
        </is>
      </c>
      <c r="K2" s="2" t="inlineStr">
        <is>
          <t>Dec. 31, 2019USD ($)</t>
        </is>
      </c>
      <c r="L2" s="2" t="inlineStr">
        <is>
          <t>Dec. 31, 2018USD ($)</t>
        </is>
      </c>
    </row>
    <row r="3">
      <c r="A3" s="3" t="inlineStr">
        <is>
          <t>Segment Reporting [Abstract]</t>
        </is>
      </c>
    </row>
    <row r="4">
      <c r="A4" s="4" t="inlineStr">
        <is>
          <t>Number of reporting segments | segment</t>
        </is>
      </c>
      <c r="J4" s="6" t="n">
        <v>4</v>
      </c>
    </row>
    <row r="5">
      <c r="A5" s="3" t="inlineStr">
        <is>
          <t>Net Sales</t>
        </is>
      </c>
    </row>
    <row r="6">
      <c r="A6" s="4" t="inlineStr">
        <is>
          <t>Net sales</t>
        </is>
      </c>
      <c r="B6" s="5" t="n">
        <v>627431</v>
      </c>
      <c r="C6" s="5" t="n">
        <v>390459</v>
      </c>
      <c r="D6" s="5" t="n">
        <v>358214</v>
      </c>
      <c r="E6" s="5" t="n">
        <v>959879</v>
      </c>
      <c r="F6" s="5" t="n">
        <v>999494</v>
      </c>
      <c r="G6" s="5" t="n">
        <v>582590</v>
      </c>
      <c r="H6" s="5" t="n">
        <v>662018</v>
      </c>
      <c r="I6" s="5" t="n">
        <v>1258308</v>
      </c>
      <c r="J6" s="5" t="n">
        <v>2335983</v>
      </c>
      <c r="K6" s="5" t="n">
        <v>3502410</v>
      </c>
      <c r="L6" s="5" t="n">
        <v>3771133</v>
      </c>
    </row>
    <row r="7">
      <c r="A7" s="3" t="inlineStr">
        <is>
          <t>Adjusted gross margin:</t>
        </is>
      </c>
    </row>
    <row r="8">
      <c r="A8" s="4" t="inlineStr">
        <is>
          <t>Adjusted gross margin</t>
        </is>
      </c>
      <c r="J8" s="6" t="n">
        <v>274761</v>
      </c>
      <c r="K8" s="6" t="n">
        <v>267932</v>
      </c>
      <c r="L8" s="6" t="n">
        <v>273674</v>
      </c>
    </row>
    <row r="9">
      <c r="A9" s="3" t="inlineStr">
        <is>
          <t>Reconciliation to operating income:</t>
        </is>
      </c>
    </row>
    <row r="10">
      <c r="A10" s="4" t="inlineStr">
        <is>
          <t>Change in unrealized (gain) loss on inventory</t>
        </is>
      </c>
      <c r="J10" s="6" t="n">
        <v>-20148</v>
      </c>
      <c r="K10" s="6" t="n">
        <v>-12814</v>
      </c>
      <c r="L10" s="6" t="n">
        <v>32960</v>
      </c>
    </row>
    <row r="11">
      <c r="A11" s="4" t="inlineStr">
        <is>
          <t>Change in unrealized value on natural gas transportation contracts</t>
        </is>
      </c>
      <c r="J11" s="6" t="n">
        <v>9565</v>
      </c>
      <c r="K11" s="6" t="n">
        <v>19289</v>
      </c>
      <c r="L11" s="6" t="n">
        <v>19114</v>
      </c>
    </row>
    <row r="12">
      <c r="A12" s="3" t="inlineStr">
        <is>
          <t>Operating costs and expenses not allocated to operating segments:</t>
        </is>
      </c>
    </row>
    <row r="13">
      <c r="A13" s="4" t="inlineStr">
        <is>
          <t>Operating expenses</t>
        </is>
      </c>
      <c r="J13" s="6" t="n">
        <v>-77070</v>
      </c>
      <c r="K13" s="6" t="n">
        <v>-84924</v>
      </c>
      <c r="L13" s="6" t="n">
        <v>-88659</v>
      </c>
    </row>
    <row r="14">
      <c r="A14" s="4" t="inlineStr">
        <is>
          <t>Selling, general and administrative</t>
        </is>
      </c>
      <c r="J14" s="6" t="n">
        <v>-81514</v>
      </c>
      <c r="K14" s="6" t="n">
        <v>-78135</v>
      </c>
      <c r="L14" s="6" t="n">
        <v>-80799</v>
      </c>
    </row>
    <row r="15">
      <c r="A15" s="4" t="inlineStr">
        <is>
          <t>Depreciation and amortization</t>
        </is>
      </c>
      <c r="J15" s="6" t="n">
        <v>-34066</v>
      </c>
      <c r="K15" s="6" t="n">
        <v>-34015</v>
      </c>
      <c r="L15" s="6" t="n">
        <v>-33378</v>
      </c>
    </row>
    <row r="16">
      <c r="A16" s="4" t="inlineStr">
        <is>
          <t>Other operating income</t>
        </is>
      </c>
      <c r="J16" s="6" t="n">
        <v>8094</v>
      </c>
      <c r="K16" s="6" t="n">
        <v>0</v>
      </c>
      <c r="L16" s="6" t="n">
        <v>0</v>
      </c>
    </row>
    <row r="17">
      <c r="A17" s="4" t="inlineStr">
        <is>
          <t>Operating income</t>
        </is>
      </c>
      <c r="J17" s="6" t="n">
        <v>79622</v>
      </c>
      <c r="K17" s="6" t="n">
        <v>77333</v>
      </c>
      <c r="L17" s="6" t="n">
        <v>122912</v>
      </c>
    </row>
    <row r="18">
      <c r="A18" s="4" t="inlineStr">
        <is>
          <t>Other income (expense)</t>
        </is>
      </c>
      <c r="J18" s="6" t="n">
        <v>1948</v>
      </c>
      <c r="K18" s="6" t="n">
        <v>-378</v>
      </c>
      <c r="L18" s="6" t="n">
        <v>293</v>
      </c>
    </row>
    <row r="19">
      <c r="A19" s="4" t="inlineStr">
        <is>
          <t>Interest income</t>
        </is>
      </c>
      <c r="J19" s="6" t="n">
        <v>299</v>
      </c>
      <c r="K19" s="6" t="n">
        <v>555</v>
      </c>
      <c r="L19" s="6" t="n">
        <v>577</v>
      </c>
    </row>
    <row r="20">
      <c r="A20" s="4" t="inlineStr">
        <is>
          <t>Interest expense</t>
        </is>
      </c>
      <c r="J20" s="6" t="n">
        <v>-40669</v>
      </c>
      <c r="K20" s="6" t="n">
        <v>-42944</v>
      </c>
      <c r="L20" s="6" t="n">
        <v>-38931</v>
      </c>
    </row>
    <row r="21">
      <c r="A21" s="4" t="inlineStr">
        <is>
          <t>Income tax provision</t>
        </is>
      </c>
      <c r="J21" s="6" t="n">
        <v>-7389</v>
      </c>
      <c r="K21" s="6" t="n">
        <v>-3310</v>
      </c>
      <c r="L21" s="6" t="n">
        <v>-5032</v>
      </c>
    </row>
    <row r="22">
      <c r="A22" s="4" t="inlineStr">
        <is>
          <t>Net income</t>
        </is>
      </c>
      <c r="B22" s="6" t="n">
        <v>2526</v>
      </c>
      <c r="C22" s="5" t="n">
        <v>9674</v>
      </c>
      <c r="D22" s="5" t="n">
        <v>-25123</v>
      </c>
      <c r="E22" s="5" t="n">
        <v>46734</v>
      </c>
      <c r="F22" s="6" t="n">
        <v>11847</v>
      </c>
      <c r="G22" s="5" t="n">
        <v>-9734</v>
      </c>
      <c r="H22" s="5" t="n">
        <v>-4778</v>
      </c>
      <c r="I22" s="5" t="n">
        <v>33921</v>
      </c>
      <c r="J22" s="6" t="n">
        <v>33811</v>
      </c>
      <c r="K22" s="6" t="n">
        <v>31256</v>
      </c>
      <c r="L22" s="6" t="n">
        <v>79819</v>
      </c>
    </row>
    <row r="23">
      <c r="A23" s="4" t="inlineStr">
        <is>
          <t>Assets</t>
        </is>
      </c>
      <c r="B23" s="6" t="n">
        <v>1199430</v>
      </c>
      <c r="F23" s="6" t="n">
        <v>1275543</v>
      </c>
      <c r="J23" s="6" t="n">
        <v>1199430</v>
      </c>
      <c r="K23" s="6" t="n">
        <v>1275543</v>
      </c>
    </row>
    <row r="24">
      <c r="A24" s="4" t="inlineStr">
        <is>
          <t>Goodwill</t>
        </is>
      </c>
      <c r="B24" s="6" t="n">
        <v>115037</v>
      </c>
      <c r="F24" s="5" t="n">
        <v>115037</v>
      </c>
      <c r="J24" s="6" t="n">
        <v>115037</v>
      </c>
      <c r="K24" s="6" t="n">
        <v>115037</v>
      </c>
    </row>
    <row r="25">
      <c r="A25" s="4" t="inlineStr">
        <is>
          <t>Canada</t>
        </is>
      </c>
    </row>
    <row r="26">
      <c r="A26" s="3" t="inlineStr">
        <is>
          <t>Net Sales</t>
        </is>
      </c>
    </row>
    <row r="27">
      <c r="A27" s="4" t="inlineStr">
        <is>
          <t>Net sales</t>
        </is>
      </c>
      <c r="J27" s="5" t="n">
        <v>185130</v>
      </c>
      <c r="K27" s="6" t="n">
        <v>255459</v>
      </c>
      <c r="L27" s="6" t="n">
        <v>290389</v>
      </c>
    </row>
    <row r="28">
      <c r="A28" s="4" t="inlineStr">
        <is>
          <t>Refined products</t>
        </is>
      </c>
    </row>
    <row r="29">
      <c r="A29" s="3" t="inlineStr">
        <is>
          <t>Segment Reporting Information [Line Items]</t>
        </is>
      </c>
    </row>
    <row r="30">
      <c r="A30" s="4" t="inlineStr">
        <is>
          <t>Number of operating units | operating_unit</t>
        </is>
      </c>
      <c r="J30" s="6" t="n">
        <v>3</v>
      </c>
    </row>
    <row r="31">
      <c r="A31" s="3" t="inlineStr">
        <is>
          <t>Net Sales</t>
        </is>
      </c>
    </row>
    <row r="32">
      <c r="A32" s="4" t="inlineStr">
        <is>
          <t>Net sales</t>
        </is>
      </c>
      <c r="J32" s="5" t="n">
        <v>1998197</v>
      </c>
      <c r="K32" s="6" t="n">
        <v>3112924</v>
      </c>
      <c r="L32" s="6" t="n">
        <v>3357769</v>
      </c>
    </row>
    <row r="33">
      <c r="A33" s="3" t="inlineStr">
        <is>
          <t>Adjusted gross margin:</t>
        </is>
      </c>
    </row>
    <row r="34">
      <c r="A34" s="4" t="inlineStr">
        <is>
          <t>Adjusted gross margin</t>
        </is>
      </c>
      <c r="J34" s="6" t="n">
        <v>171626</v>
      </c>
      <c r="K34" s="6" t="n">
        <v>150124</v>
      </c>
      <c r="L34" s="6" t="n">
        <v>150965</v>
      </c>
    </row>
    <row r="35">
      <c r="A35" s="3" t="inlineStr">
        <is>
          <t>Operating costs and expenses not allocated to operating segments:</t>
        </is>
      </c>
    </row>
    <row r="36">
      <c r="A36" s="4" t="inlineStr">
        <is>
          <t>Goodwill</t>
        </is>
      </c>
      <c r="B36" s="6" t="n">
        <v>71400</v>
      </c>
      <c r="J36" s="5" t="n">
        <v>71400</v>
      </c>
    </row>
    <row r="37">
      <c r="A37" s="4" t="inlineStr">
        <is>
          <t>Natural gas</t>
        </is>
      </c>
    </row>
    <row r="38">
      <c r="A38" s="3" t="inlineStr">
        <is>
          <t>Segment Reporting Information [Line Items]</t>
        </is>
      </c>
    </row>
    <row r="39">
      <c r="A39" s="4" t="inlineStr">
        <is>
          <t>Number of operating units | operating_unit</t>
        </is>
      </c>
      <c r="J39" s="6" t="n">
        <v>1</v>
      </c>
    </row>
    <row r="40">
      <c r="A40" s="3" t="inlineStr">
        <is>
          <t>Net Sales</t>
        </is>
      </c>
    </row>
    <row r="41">
      <c r="A41" s="4" t="inlineStr">
        <is>
          <t>Net sales</t>
        </is>
      </c>
      <c r="J41" s="5" t="n">
        <v>261358</v>
      </c>
      <c r="K41" s="6" t="n">
        <v>307952</v>
      </c>
      <c r="L41" s="6" t="n">
        <v>332038</v>
      </c>
    </row>
    <row r="42">
      <c r="A42" s="3" t="inlineStr">
        <is>
          <t>Adjusted gross margin:</t>
        </is>
      </c>
    </row>
    <row r="43">
      <c r="A43" s="4" t="inlineStr">
        <is>
          <t>Adjusted gross margin</t>
        </is>
      </c>
      <c r="J43" s="6" t="n">
        <v>40741</v>
      </c>
      <c r="K43" s="6" t="n">
        <v>54288</v>
      </c>
      <c r="L43" s="6" t="n">
        <v>57875</v>
      </c>
    </row>
    <row r="44">
      <c r="A44" s="3" t="inlineStr">
        <is>
          <t>Operating costs and expenses not allocated to operating segments:</t>
        </is>
      </c>
    </row>
    <row r="45">
      <c r="A45" s="4" t="inlineStr">
        <is>
          <t>Assets</t>
        </is>
      </c>
      <c r="B45" s="6" t="n">
        <v>0</v>
      </c>
      <c r="J45" s="6" t="n">
        <v>0</v>
      </c>
    </row>
    <row r="46">
      <c r="A46" s="4" t="inlineStr">
        <is>
          <t>Goodwill</t>
        </is>
      </c>
      <c r="B46" s="6" t="n">
        <v>35500</v>
      </c>
      <c r="J46" s="5" t="n">
        <v>35500</v>
      </c>
    </row>
    <row r="47">
      <c r="A47" s="4" t="inlineStr">
        <is>
          <t>Materials handling</t>
        </is>
      </c>
    </row>
    <row r="48">
      <c r="A48" s="3" t="inlineStr">
        <is>
          <t>Segment Reporting Information [Line Items]</t>
        </is>
      </c>
    </row>
    <row r="49">
      <c r="A49" s="4" t="inlineStr">
        <is>
          <t>Number of operating units | operating_unit</t>
        </is>
      </c>
      <c r="J49" s="6" t="n">
        <v>2</v>
      </c>
    </row>
    <row r="50">
      <c r="A50" s="3" t="inlineStr">
        <is>
          <t>Net Sales</t>
        </is>
      </c>
    </row>
    <row r="51">
      <c r="A51" s="4" t="inlineStr">
        <is>
          <t>Net sales</t>
        </is>
      </c>
      <c r="J51" s="5" t="n">
        <v>56347</v>
      </c>
      <c r="K51" s="6" t="n">
        <v>56655</v>
      </c>
      <c r="L51" s="6" t="n">
        <v>57509</v>
      </c>
    </row>
    <row r="52">
      <c r="A52" s="3" t="inlineStr">
        <is>
          <t>Adjusted gross margin:</t>
        </is>
      </c>
    </row>
    <row r="53">
      <c r="A53" s="4" t="inlineStr">
        <is>
          <t>Adjusted gross margin</t>
        </is>
      </c>
      <c r="J53" s="6" t="n">
        <v>56185</v>
      </c>
      <c r="K53" s="6" t="n">
        <v>56616</v>
      </c>
      <c r="L53" s="6" t="n">
        <v>57515</v>
      </c>
    </row>
    <row r="54">
      <c r="A54" s="3" t="inlineStr">
        <is>
          <t>Operating costs and expenses not allocated to operating segments:</t>
        </is>
      </c>
    </row>
    <row r="55">
      <c r="A55" s="4" t="inlineStr">
        <is>
          <t>Goodwill</t>
        </is>
      </c>
      <c r="B55" s="6" t="n">
        <v>6900</v>
      </c>
      <c r="J55" s="5" t="n">
        <v>6900</v>
      </c>
    </row>
    <row r="56">
      <c r="A56" s="4" t="inlineStr">
        <is>
          <t>Other</t>
        </is>
      </c>
    </row>
    <row r="57">
      <c r="A57" s="3" t="inlineStr">
        <is>
          <t>Segment Reporting Information [Line Items]</t>
        </is>
      </c>
    </row>
    <row r="58">
      <c r="A58" s="4" t="inlineStr">
        <is>
          <t>Number of operating units | operating_unit</t>
        </is>
      </c>
      <c r="J58" s="6" t="n">
        <v>2</v>
      </c>
    </row>
    <row r="59">
      <c r="A59" s="3" t="inlineStr">
        <is>
          <t>Net Sales</t>
        </is>
      </c>
    </row>
    <row r="60">
      <c r="A60" s="4" t="inlineStr">
        <is>
          <t>Net sales</t>
        </is>
      </c>
      <c r="J60" s="5" t="n">
        <v>20081</v>
      </c>
      <c r="K60" s="6" t="n">
        <v>24879</v>
      </c>
      <c r="L60" s="6" t="n">
        <v>23817</v>
      </c>
    </row>
    <row r="61">
      <c r="A61" s="3" t="inlineStr">
        <is>
          <t>Adjusted gross margin:</t>
        </is>
      </c>
    </row>
    <row r="62">
      <c r="A62" s="4" t="inlineStr">
        <is>
          <t>Adjusted gross margin</t>
        </is>
      </c>
      <c r="J62" s="6" t="n">
        <v>6209</v>
      </c>
      <c r="K62" s="5" t="n">
        <v>6904</v>
      </c>
      <c r="L62" s="5" t="n">
        <v>7319</v>
      </c>
    </row>
    <row r="63">
      <c r="A63" s="3" t="inlineStr">
        <is>
          <t>Operating costs and expenses not allocated to operating segments:</t>
        </is>
      </c>
    </row>
    <row r="64">
      <c r="A64" s="4" t="inlineStr">
        <is>
          <t>Goodwill</t>
        </is>
      </c>
      <c r="B64" s="5" t="n">
        <v>1200</v>
      </c>
      <c r="J64" s="5" t="n">
        <v>1200</v>
      </c>
    </row>
  </sheetData>
  <mergeCells count="3">
    <mergeCell ref="A1:A2"/>
    <mergeCell ref="B1:I1"/>
    <mergeCell ref="J1:L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ummary of Long-Lived Assets (Exclusive of Intangible and Other Assets, Net and Goodwill) Classified by Geographic Location (Details) - USD ($) $ in Thousands</t>
        </is>
      </c>
      <c r="B1" s="2" t="inlineStr">
        <is>
          <t>Dec. 31, 2020</t>
        </is>
      </c>
      <c r="C1" s="2" t="inlineStr">
        <is>
          <t>Dec. 31, 2019</t>
        </is>
      </c>
    </row>
    <row r="2">
      <c r="A2" s="3" t="inlineStr">
        <is>
          <t>Revenues from External Customers and Long-Lived Assets [Line Items]</t>
        </is>
      </c>
    </row>
    <row r="3">
      <c r="A3" s="4" t="inlineStr">
        <is>
          <t>Long-lived assets</t>
        </is>
      </c>
      <c r="B3" s="5" t="n">
        <v>335296</v>
      </c>
      <c r="C3" s="5" t="n">
        <v>348039</v>
      </c>
    </row>
    <row r="4">
      <c r="A4" s="4" t="inlineStr">
        <is>
          <t>United States</t>
        </is>
      </c>
    </row>
    <row r="5">
      <c r="A5" s="3" t="inlineStr">
        <is>
          <t>Revenues from External Customers and Long-Lived Assets [Line Items]</t>
        </is>
      </c>
    </row>
    <row r="6">
      <c r="A6" s="4" t="inlineStr">
        <is>
          <t>Long-lived assets</t>
        </is>
      </c>
      <c r="B6" s="6" t="n">
        <v>266469</v>
      </c>
      <c r="C6" s="6" t="n">
        <v>278820</v>
      </c>
    </row>
    <row r="7">
      <c r="A7" s="4" t="inlineStr">
        <is>
          <t>Canada</t>
        </is>
      </c>
    </row>
    <row r="8">
      <c r="A8" s="3" t="inlineStr">
        <is>
          <t>Revenues from External Customers and Long-Lived Assets [Line Items]</t>
        </is>
      </c>
    </row>
    <row r="9">
      <c r="A9" s="4" t="inlineStr">
        <is>
          <t>Long-lived assets</t>
        </is>
      </c>
      <c r="B9" s="5" t="n">
        <v>68827</v>
      </c>
      <c r="C9" s="5" t="n">
        <v>6921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Financial Instruments and Off-Balance Sheet Risk - Additional Information (Details)</t>
        </is>
      </c>
      <c r="B1" s="2" t="inlineStr">
        <is>
          <t>1 Months Ended</t>
        </is>
      </c>
      <c r="C1" s="2" t="inlineStr">
        <is>
          <t>12 Months Ended</t>
        </is>
      </c>
    </row>
    <row r="2">
      <c r="B2" s="2" t="inlineStr">
        <is>
          <t>Oct. 31, 2020USD ($)</t>
        </is>
      </c>
      <c r="C2" s="2" t="inlineStr">
        <is>
          <t>Dec. 31, 2020USD ($)</t>
        </is>
      </c>
      <c r="D2" s="2" t="inlineStr">
        <is>
          <t>Oct. 01, 2017USD ($)</t>
        </is>
      </c>
    </row>
    <row r="3">
      <c r="A3" s="3" t="inlineStr">
        <is>
          <t>Derivative Instruments and Hedging Activities Disclosures [Line Items]</t>
        </is>
      </c>
    </row>
    <row r="4">
      <c r="A4" s="4" t="inlineStr">
        <is>
          <t>Maximum amount of loss due to credit risk if counterparties failed completely to perform</t>
        </is>
      </c>
      <c r="C4" s="5" t="n">
        <v>63200000</v>
      </c>
    </row>
    <row r="5">
      <c r="A5" s="4" t="inlineStr">
        <is>
          <t>Interest rate swaps</t>
        </is>
      </c>
    </row>
    <row r="6">
      <c r="A6" s="3" t="inlineStr">
        <is>
          <t>Derivative Instruments and Hedging Activities Disclosures [Line Items]</t>
        </is>
      </c>
    </row>
    <row r="7">
      <c r="A7" s="4" t="inlineStr">
        <is>
          <t>Unrealized losses, net of tax, expected to be reclassified to earnings</t>
        </is>
      </c>
      <c r="C7" s="5" t="n">
        <v>-5700000</v>
      </c>
    </row>
    <row r="8">
      <c r="A8" s="4" t="inlineStr">
        <is>
          <t>Coen Energy, LLC And Coen Transport, LLC</t>
        </is>
      </c>
    </row>
    <row r="9">
      <c r="A9" s="3" t="inlineStr">
        <is>
          <t>Derivative Instruments and Hedging Activities Disclosures [Line Items]</t>
        </is>
      </c>
    </row>
    <row r="10">
      <c r="A10" s="4" t="inlineStr">
        <is>
          <t>Contingent consideration payable</t>
        </is>
      </c>
      <c r="D10" s="5" t="n">
        <v>12000000</v>
      </c>
    </row>
    <row r="11">
      <c r="A11" s="4" t="inlineStr">
        <is>
          <t>Discount rate to determine fair value</t>
        </is>
      </c>
      <c r="D11" s="11" t="n">
        <v>0.07000000000000001</v>
      </c>
    </row>
    <row r="12">
      <c r="A12" s="4" t="inlineStr">
        <is>
          <t>Liability, settlement</t>
        </is>
      </c>
      <c r="B12" s="5" t="n">
        <v>8000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Financial Assets and Financial Liabilities of Partnership Measured at Fair Value on Recurring Basi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Contingent consideration</t>
        </is>
      </c>
      <c r="B3" s="5" t="n">
        <v>8009</v>
      </c>
      <c r="C3" s="5" t="n">
        <v>7823</v>
      </c>
    </row>
    <row r="4">
      <c r="A4" s="4" t="inlineStr">
        <is>
          <t>Quoted Prices in Active Markets Level 1</t>
        </is>
      </c>
    </row>
    <row r="5">
      <c r="A5" s="3" t="inlineStr">
        <is>
          <t>Fair Value, Assets and Liabilities Measured on Recurring and Nonrecurring Basis [Line Items]</t>
        </is>
      </c>
    </row>
    <row r="6">
      <c r="A6" s="4" t="inlineStr">
        <is>
          <t>Financial assets</t>
        </is>
      </c>
      <c r="B6" s="6" t="n">
        <v>101464</v>
      </c>
      <c r="C6" s="6" t="n">
        <v>32057</v>
      </c>
    </row>
    <row r="7">
      <c r="A7" s="4" t="inlineStr">
        <is>
          <t>Financial liabilities</t>
        </is>
      </c>
      <c r="B7" s="6" t="n">
        <v>133743</v>
      </c>
      <c r="C7" s="6" t="n">
        <v>63361</v>
      </c>
    </row>
    <row r="8">
      <c r="A8" s="4" t="inlineStr">
        <is>
          <t>Contingent consideration</t>
        </is>
      </c>
      <c r="C8" s="6" t="n">
        <v>0</v>
      </c>
    </row>
    <row r="9">
      <c r="A9" s="4" t="inlineStr">
        <is>
          <t>Quoted Prices in Active Markets Level 1 | Commodity exchange contracts</t>
        </is>
      </c>
    </row>
    <row r="10">
      <c r="A10" s="3" t="inlineStr">
        <is>
          <t>Fair Value, Assets and Liabilities Measured on Recurring and Nonrecurring Basis [Line Items]</t>
        </is>
      </c>
    </row>
    <row r="11">
      <c r="A11" s="4" t="inlineStr">
        <is>
          <t>Financial liabilities</t>
        </is>
      </c>
      <c r="C11" s="6" t="n">
        <v>2</v>
      </c>
    </row>
    <row r="12">
      <c r="A12" s="4" t="inlineStr">
        <is>
          <t>Quoted Prices in Active Markets Level 1 | Commodity fixed forwards</t>
        </is>
      </c>
    </row>
    <row r="13">
      <c r="A13" s="3" t="inlineStr">
        <is>
          <t>Fair Value, Assets and Liabilities Measured on Recurring and Nonrecurring Basis [Line Items]</t>
        </is>
      </c>
    </row>
    <row r="14">
      <c r="A14" s="4" t="inlineStr">
        <is>
          <t>Financial assets</t>
        </is>
      </c>
      <c r="B14" s="6" t="n">
        <v>0</v>
      </c>
      <c r="C14" s="6" t="n">
        <v>0</v>
      </c>
    </row>
    <row r="15">
      <c r="A15" s="4" t="inlineStr">
        <is>
          <t>Financial liabilities</t>
        </is>
      </c>
      <c r="B15" s="6" t="n">
        <v>0</v>
      </c>
      <c r="C15" s="6" t="n">
        <v>0</v>
      </c>
    </row>
    <row r="16">
      <c r="A16" s="4" t="inlineStr">
        <is>
          <t>Quoted Prices in Active Markets Level 1 | Futures, swaps and options</t>
        </is>
      </c>
    </row>
    <row r="17">
      <c r="A17" s="3" t="inlineStr">
        <is>
          <t>Fair Value, Assets and Liabilities Measured on Recurring and Nonrecurring Basis [Line Items]</t>
        </is>
      </c>
    </row>
    <row r="18">
      <c r="A18" s="4" t="inlineStr">
        <is>
          <t>Financial assets</t>
        </is>
      </c>
      <c r="B18" s="6" t="n">
        <v>101464</v>
      </c>
      <c r="C18" s="6" t="n">
        <v>32057</v>
      </c>
    </row>
    <row r="19">
      <c r="A19" s="4" t="inlineStr">
        <is>
          <t>Financial liabilities</t>
        </is>
      </c>
      <c r="B19" s="6" t="n">
        <v>133743</v>
      </c>
      <c r="C19" s="6" t="n">
        <v>63359</v>
      </c>
    </row>
    <row r="20">
      <c r="A20" s="4" t="inlineStr">
        <is>
          <t>Quoted Prices in Active Markets Level 1 | Commodity derivatives</t>
        </is>
      </c>
    </row>
    <row r="21">
      <c r="A21" s="3" t="inlineStr">
        <is>
          <t>Fair Value, Assets and Liabilities Measured on Recurring and Nonrecurring Basis [Line Items]</t>
        </is>
      </c>
    </row>
    <row r="22">
      <c r="A22" s="4" t="inlineStr">
        <is>
          <t>Financial assets</t>
        </is>
      </c>
      <c r="B22" s="6" t="n">
        <v>101464</v>
      </c>
      <c r="C22" s="6" t="n">
        <v>32057</v>
      </c>
    </row>
    <row r="23">
      <c r="A23" s="4" t="inlineStr">
        <is>
          <t>Financial liabilities</t>
        </is>
      </c>
      <c r="B23" s="6" t="n">
        <v>133743</v>
      </c>
      <c r="C23" s="6" t="n">
        <v>63361</v>
      </c>
    </row>
    <row r="24">
      <c r="A24" s="4" t="inlineStr">
        <is>
          <t>Quoted Prices in Active Markets Level 1 | Interest rate swaps</t>
        </is>
      </c>
    </row>
    <row r="25">
      <c r="A25" s="3" t="inlineStr">
        <is>
          <t>Fair Value, Assets and Liabilities Measured on Recurring and Nonrecurring Basis [Line Items]</t>
        </is>
      </c>
    </row>
    <row r="26">
      <c r="A26" s="4" t="inlineStr">
        <is>
          <t>Financial liabilities</t>
        </is>
      </c>
      <c r="B26" s="6" t="n">
        <v>0</v>
      </c>
      <c r="C26" s="6" t="n">
        <v>0</v>
      </c>
    </row>
    <row r="27">
      <c r="A27" s="4" t="inlineStr">
        <is>
          <t>Quoted Prices in Active Markets Level 1 | Currency swaps</t>
        </is>
      </c>
    </row>
    <row r="28">
      <c r="A28" s="3" t="inlineStr">
        <is>
          <t>Fair Value, Assets and Liabilities Measured on Recurring and Nonrecurring Basis [Line Items]</t>
        </is>
      </c>
    </row>
    <row r="29">
      <c r="A29" s="4" t="inlineStr">
        <is>
          <t>Financial assets</t>
        </is>
      </c>
      <c r="C29" s="6" t="n">
        <v>0</v>
      </c>
    </row>
    <row r="30">
      <c r="A30" s="4" t="inlineStr">
        <is>
          <t>Financial liabilities</t>
        </is>
      </c>
      <c r="B30" s="6" t="n">
        <v>0</v>
      </c>
    </row>
    <row r="31">
      <c r="A31" s="4" t="inlineStr">
        <is>
          <t>Significant Other Observable Inputs Level 2</t>
        </is>
      </c>
    </row>
    <row r="32">
      <c r="A32" s="3" t="inlineStr">
        <is>
          <t>Fair Value, Assets and Liabilities Measured on Recurring and Nonrecurring Basis [Line Items]</t>
        </is>
      </c>
    </row>
    <row r="33">
      <c r="A33" s="4" t="inlineStr">
        <is>
          <t>Financial assets</t>
        </is>
      </c>
      <c r="B33" s="6" t="n">
        <v>64514</v>
      </c>
      <c r="C33" s="6" t="n">
        <v>62621</v>
      </c>
    </row>
    <row r="34">
      <c r="A34" s="4" t="inlineStr">
        <is>
          <t>Financial liabilities</t>
        </is>
      </c>
      <c r="B34" s="6" t="n">
        <v>40602</v>
      </c>
      <c r="C34" s="6" t="n">
        <v>24232</v>
      </c>
    </row>
    <row r="35">
      <c r="A35" s="4" t="inlineStr">
        <is>
          <t>Contingent consideration</t>
        </is>
      </c>
      <c r="C35" s="6" t="n">
        <v>0</v>
      </c>
    </row>
    <row r="36">
      <c r="A36" s="4" t="inlineStr">
        <is>
          <t>Significant Other Observable Inputs Level 2 | Commodity exchange contracts</t>
        </is>
      </c>
    </row>
    <row r="37">
      <c r="A37" s="3" t="inlineStr">
        <is>
          <t>Fair Value, Assets and Liabilities Measured on Recurring and Nonrecurring Basis [Line Items]</t>
        </is>
      </c>
    </row>
    <row r="38">
      <c r="A38" s="4" t="inlineStr">
        <is>
          <t>Financial liabilities</t>
        </is>
      </c>
      <c r="C38" s="6" t="n">
        <v>0</v>
      </c>
    </row>
    <row r="39">
      <c r="A39" s="4" t="inlineStr">
        <is>
          <t>Significant Other Observable Inputs Level 2 | Commodity fixed forwards</t>
        </is>
      </c>
    </row>
    <row r="40">
      <c r="A40" s="3" t="inlineStr">
        <is>
          <t>Fair Value, Assets and Liabilities Measured on Recurring and Nonrecurring Basis [Line Items]</t>
        </is>
      </c>
    </row>
    <row r="41">
      <c r="A41" s="4" t="inlineStr">
        <is>
          <t>Financial assets</t>
        </is>
      </c>
      <c r="B41" s="6" t="n">
        <v>64514</v>
      </c>
      <c r="C41" s="6" t="n">
        <v>62580</v>
      </c>
    </row>
    <row r="42">
      <c r="A42" s="4" t="inlineStr">
        <is>
          <t>Financial liabilities</t>
        </is>
      </c>
      <c r="B42" s="6" t="n">
        <v>25973</v>
      </c>
      <c r="C42" s="6" t="n">
        <v>16017</v>
      </c>
    </row>
    <row r="43">
      <c r="A43" s="4" t="inlineStr">
        <is>
          <t>Significant Other Observable Inputs Level 2 | Futures, swaps and options</t>
        </is>
      </c>
    </row>
    <row r="44">
      <c r="A44" s="3" t="inlineStr">
        <is>
          <t>Fair Value, Assets and Liabilities Measured on Recurring and Nonrecurring Basis [Line Items]</t>
        </is>
      </c>
    </row>
    <row r="45">
      <c r="A45" s="4" t="inlineStr">
        <is>
          <t>Financial assets</t>
        </is>
      </c>
      <c r="B45" s="6" t="n">
        <v>0</v>
      </c>
      <c r="C45" s="6" t="n">
        <v>26</v>
      </c>
    </row>
    <row r="46">
      <c r="A46" s="4" t="inlineStr">
        <is>
          <t>Financial liabilities</t>
        </is>
      </c>
      <c r="B46" s="6" t="n">
        <v>66</v>
      </c>
      <c r="C46" s="6" t="n">
        <v>1</v>
      </c>
    </row>
    <row r="47">
      <c r="A47" s="4" t="inlineStr">
        <is>
          <t>Significant Other Observable Inputs Level 2 | Commodity derivatives</t>
        </is>
      </c>
    </row>
    <row r="48">
      <c r="A48" s="3" t="inlineStr">
        <is>
          <t>Fair Value, Assets and Liabilities Measured on Recurring and Nonrecurring Basis [Line Items]</t>
        </is>
      </c>
    </row>
    <row r="49">
      <c r="A49" s="4" t="inlineStr">
        <is>
          <t>Financial assets</t>
        </is>
      </c>
      <c r="B49" s="6" t="n">
        <v>64514</v>
      </c>
      <c r="C49" s="6" t="n">
        <v>62606</v>
      </c>
    </row>
    <row r="50">
      <c r="A50" s="4" t="inlineStr">
        <is>
          <t>Financial liabilities</t>
        </is>
      </c>
      <c r="B50" s="6" t="n">
        <v>26039</v>
      </c>
      <c r="C50" s="6" t="n">
        <v>16018</v>
      </c>
    </row>
    <row r="51">
      <c r="A51" s="4" t="inlineStr">
        <is>
          <t>Significant Other Observable Inputs Level 2 | Interest rate swaps</t>
        </is>
      </c>
    </row>
    <row r="52">
      <c r="A52" s="3" t="inlineStr">
        <is>
          <t>Fair Value, Assets and Liabilities Measured on Recurring and Nonrecurring Basis [Line Items]</t>
        </is>
      </c>
    </row>
    <row r="53">
      <c r="A53" s="4" t="inlineStr">
        <is>
          <t>Financial liabilities</t>
        </is>
      </c>
      <c r="B53" s="6" t="n">
        <v>14559</v>
      </c>
      <c r="C53" s="6" t="n">
        <v>8214</v>
      </c>
    </row>
    <row r="54">
      <c r="A54" s="4" t="inlineStr">
        <is>
          <t>Significant Other Observable Inputs Level 2 | Currency swaps</t>
        </is>
      </c>
    </row>
    <row r="55">
      <c r="A55" s="3" t="inlineStr">
        <is>
          <t>Fair Value, Assets and Liabilities Measured on Recurring and Nonrecurring Basis [Line Items]</t>
        </is>
      </c>
    </row>
    <row r="56">
      <c r="A56" s="4" t="inlineStr">
        <is>
          <t>Financial assets</t>
        </is>
      </c>
      <c r="C56" s="6" t="n">
        <v>15</v>
      </c>
    </row>
    <row r="57">
      <c r="A57" s="4" t="inlineStr">
        <is>
          <t>Financial liabilities</t>
        </is>
      </c>
      <c r="B57" s="6" t="n">
        <v>4</v>
      </c>
    </row>
    <row r="58">
      <c r="A58" s="4" t="inlineStr">
        <is>
          <t>Significant Unobservable Inputs Level 3</t>
        </is>
      </c>
    </row>
    <row r="59">
      <c r="A59" s="3" t="inlineStr">
        <is>
          <t>Fair Value, Assets and Liabilities Measured on Recurring and Nonrecurring Basis [Line Items]</t>
        </is>
      </c>
    </row>
    <row r="60">
      <c r="A60" s="4" t="inlineStr">
        <is>
          <t>Financial assets</t>
        </is>
      </c>
      <c r="B60" s="6" t="n">
        <v>0</v>
      </c>
      <c r="C60" s="6" t="n">
        <v>0</v>
      </c>
    </row>
    <row r="61">
      <c r="A61" s="4" t="inlineStr">
        <is>
          <t>Financial liabilities</t>
        </is>
      </c>
      <c r="B61" s="6" t="n">
        <v>0</v>
      </c>
      <c r="C61" s="6" t="n">
        <v>0</v>
      </c>
    </row>
    <row r="62">
      <c r="A62" s="4" t="inlineStr">
        <is>
          <t>Contingent consideration</t>
        </is>
      </c>
      <c r="C62" s="6" t="n">
        <v>7590</v>
      </c>
    </row>
    <row r="63">
      <c r="A63" s="4" t="inlineStr">
        <is>
          <t>Significant Unobservable Inputs Level 3 | Commodity exchange contracts</t>
        </is>
      </c>
    </row>
    <row r="64">
      <c r="A64" s="3" t="inlineStr">
        <is>
          <t>Fair Value, Assets and Liabilities Measured on Recurring and Nonrecurring Basis [Line Items]</t>
        </is>
      </c>
    </row>
    <row r="65">
      <c r="A65" s="4" t="inlineStr">
        <is>
          <t>Financial liabilities</t>
        </is>
      </c>
      <c r="C65" s="6" t="n">
        <v>0</v>
      </c>
    </row>
    <row r="66">
      <c r="A66" s="4" t="inlineStr">
        <is>
          <t>Significant Unobservable Inputs Level 3 | Commodity fixed forwards</t>
        </is>
      </c>
    </row>
    <row r="67">
      <c r="A67" s="3" t="inlineStr">
        <is>
          <t>Fair Value, Assets and Liabilities Measured on Recurring and Nonrecurring Basis [Line Items]</t>
        </is>
      </c>
    </row>
    <row r="68">
      <c r="A68" s="4" t="inlineStr">
        <is>
          <t>Financial assets</t>
        </is>
      </c>
      <c r="B68" s="6" t="n">
        <v>0</v>
      </c>
      <c r="C68" s="6" t="n">
        <v>0</v>
      </c>
    </row>
    <row r="69">
      <c r="A69" s="4" t="inlineStr">
        <is>
          <t>Financial liabilities</t>
        </is>
      </c>
      <c r="B69" s="6" t="n">
        <v>0</v>
      </c>
      <c r="C69" s="6" t="n">
        <v>0</v>
      </c>
    </row>
    <row r="70">
      <c r="A70" s="4" t="inlineStr">
        <is>
          <t>Significant Unobservable Inputs Level 3 | Futures, swaps and options</t>
        </is>
      </c>
    </row>
    <row r="71">
      <c r="A71" s="3" t="inlineStr">
        <is>
          <t>Fair Value, Assets and Liabilities Measured on Recurring and Nonrecurring Basis [Line Items]</t>
        </is>
      </c>
    </row>
    <row r="72">
      <c r="A72" s="4" t="inlineStr">
        <is>
          <t>Financial assets</t>
        </is>
      </c>
      <c r="B72" s="6" t="n">
        <v>0</v>
      </c>
      <c r="C72" s="6" t="n">
        <v>0</v>
      </c>
    </row>
    <row r="73">
      <c r="A73" s="4" t="inlineStr">
        <is>
          <t>Financial liabilities</t>
        </is>
      </c>
      <c r="B73" s="6" t="n">
        <v>0</v>
      </c>
      <c r="C73" s="6" t="n">
        <v>0</v>
      </c>
    </row>
    <row r="74">
      <c r="A74" s="4" t="inlineStr">
        <is>
          <t>Significant Unobservable Inputs Level 3 | Commodity derivatives</t>
        </is>
      </c>
    </row>
    <row r="75">
      <c r="A75" s="3" t="inlineStr">
        <is>
          <t>Fair Value, Assets and Liabilities Measured on Recurring and Nonrecurring Basis [Line Items]</t>
        </is>
      </c>
    </row>
    <row r="76">
      <c r="A76" s="4" t="inlineStr">
        <is>
          <t>Financial assets</t>
        </is>
      </c>
      <c r="B76" s="6" t="n">
        <v>0</v>
      </c>
      <c r="C76" s="6" t="n">
        <v>0</v>
      </c>
    </row>
    <row r="77">
      <c r="A77" s="4" t="inlineStr">
        <is>
          <t>Financial liabilities</t>
        </is>
      </c>
      <c r="B77" s="6" t="n">
        <v>0</v>
      </c>
      <c r="C77" s="6" t="n">
        <v>0</v>
      </c>
    </row>
    <row r="78">
      <c r="A78" s="4" t="inlineStr">
        <is>
          <t>Significant Unobservable Inputs Level 3 | Interest rate swaps</t>
        </is>
      </c>
    </row>
    <row r="79">
      <c r="A79" s="3" t="inlineStr">
        <is>
          <t>Fair Value, Assets and Liabilities Measured on Recurring and Nonrecurring Basis [Line Items]</t>
        </is>
      </c>
    </row>
    <row r="80">
      <c r="A80" s="4" t="inlineStr">
        <is>
          <t>Financial liabilities</t>
        </is>
      </c>
      <c r="B80" s="6" t="n">
        <v>0</v>
      </c>
      <c r="C80" s="6" t="n">
        <v>0</v>
      </c>
    </row>
    <row r="81">
      <c r="A81" s="4" t="inlineStr">
        <is>
          <t>Significant Unobservable Inputs Level 3 | Currency swaps</t>
        </is>
      </c>
    </row>
    <row r="82">
      <c r="A82" s="3" t="inlineStr">
        <is>
          <t>Fair Value, Assets and Liabilities Measured on Recurring and Nonrecurring Basis [Line Items]</t>
        </is>
      </c>
    </row>
    <row r="83">
      <c r="A83" s="4" t="inlineStr">
        <is>
          <t>Financial assets</t>
        </is>
      </c>
      <c r="C83" s="6" t="n">
        <v>0</v>
      </c>
    </row>
    <row r="84">
      <c r="A84" s="4" t="inlineStr">
        <is>
          <t>Financial liabilities</t>
        </is>
      </c>
      <c r="B84" s="6" t="n">
        <v>0</v>
      </c>
    </row>
    <row r="85">
      <c r="A85" s="4" t="inlineStr">
        <is>
          <t>Fair Value Measurement</t>
        </is>
      </c>
    </row>
    <row r="86">
      <c r="A86" s="3" t="inlineStr">
        <is>
          <t>Fair Value, Assets and Liabilities Measured on Recurring and Nonrecurring Basis [Line Items]</t>
        </is>
      </c>
    </row>
    <row r="87">
      <c r="A87" s="4" t="inlineStr">
        <is>
          <t>Financial assets</t>
        </is>
      </c>
      <c r="B87" s="6" t="n">
        <v>165978</v>
      </c>
      <c r="C87" s="6" t="n">
        <v>94678</v>
      </c>
    </row>
    <row r="88">
      <c r="A88" s="4" t="inlineStr">
        <is>
          <t>Financial liabilities</t>
        </is>
      </c>
      <c r="B88" s="6" t="n">
        <v>174345</v>
      </c>
      <c r="C88" s="6" t="n">
        <v>87593</v>
      </c>
    </row>
    <row r="89">
      <c r="A89" s="4" t="inlineStr">
        <is>
          <t>Contingent consideration</t>
        </is>
      </c>
      <c r="C89" s="6" t="n">
        <v>7590</v>
      </c>
    </row>
    <row r="90">
      <c r="A90" s="4" t="inlineStr">
        <is>
          <t>Fair Value Measurement | Commodity exchange contracts</t>
        </is>
      </c>
    </row>
    <row r="91">
      <c r="A91" s="3" t="inlineStr">
        <is>
          <t>Fair Value, Assets and Liabilities Measured on Recurring and Nonrecurring Basis [Line Items]</t>
        </is>
      </c>
    </row>
    <row r="92">
      <c r="A92" s="4" t="inlineStr">
        <is>
          <t>Financial liabilities</t>
        </is>
      </c>
      <c r="C92" s="6" t="n">
        <v>2</v>
      </c>
    </row>
    <row r="93">
      <c r="A93" s="4" t="inlineStr">
        <is>
          <t>Fair Value Measurement | Commodity fixed forwards</t>
        </is>
      </c>
    </row>
    <row r="94">
      <c r="A94" s="3" t="inlineStr">
        <is>
          <t>Fair Value, Assets and Liabilities Measured on Recurring and Nonrecurring Basis [Line Items]</t>
        </is>
      </c>
    </row>
    <row r="95">
      <c r="A95" s="4" t="inlineStr">
        <is>
          <t>Financial assets</t>
        </is>
      </c>
      <c r="B95" s="6" t="n">
        <v>64514</v>
      </c>
      <c r="C95" s="6" t="n">
        <v>62580</v>
      </c>
    </row>
    <row r="96">
      <c r="A96" s="4" t="inlineStr">
        <is>
          <t>Financial liabilities</t>
        </is>
      </c>
      <c r="B96" s="6" t="n">
        <v>25973</v>
      </c>
      <c r="C96" s="6" t="n">
        <v>16017</v>
      </c>
    </row>
    <row r="97">
      <c r="A97" s="4" t="inlineStr">
        <is>
          <t>Fair Value Measurement | Futures, swaps and options</t>
        </is>
      </c>
    </row>
    <row r="98">
      <c r="A98" s="3" t="inlineStr">
        <is>
          <t>Fair Value, Assets and Liabilities Measured on Recurring and Nonrecurring Basis [Line Items]</t>
        </is>
      </c>
    </row>
    <row r="99">
      <c r="A99" s="4" t="inlineStr">
        <is>
          <t>Financial assets</t>
        </is>
      </c>
      <c r="B99" s="6" t="n">
        <v>101464</v>
      </c>
      <c r="C99" s="6" t="n">
        <v>32083</v>
      </c>
    </row>
    <row r="100">
      <c r="A100" s="4" t="inlineStr">
        <is>
          <t>Financial liabilities</t>
        </is>
      </c>
      <c r="B100" s="6" t="n">
        <v>133809</v>
      </c>
      <c r="C100" s="6" t="n">
        <v>63360</v>
      </c>
    </row>
    <row r="101">
      <c r="A101" s="4" t="inlineStr">
        <is>
          <t>Fair Value Measurement | Commodity derivatives</t>
        </is>
      </c>
    </row>
    <row r="102">
      <c r="A102" s="3" t="inlineStr">
        <is>
          <t>Fair Value, Assets and Liabilities Measured on Recurring and Nonrecurring Basis [Line Items]</t>
        </is>
      </c>
    </row>
    <row r="103">
      <c r="A103" s="4" t="inlineStr">
        <is>
          <t>Financial assets</t>
        </is>
      </c>
      <c r="B103" s="6" t="n">
        <v>165978</v>
      </c>
      <c r="C103" s="6" t="n">
        <v>94663</v>
      </c>
    </row>
    <row r="104">
      <c r="A104" s="4" t="inlineStr">
        <is>
          <t>Financial liabilities</t>
        </is>
      </c>
      <c r="B104" s="6" t="n">
        <v>159782</v>
      </c>
      <c r="C104" s="6" t="n">
        <v>79379</v>
      </c>
    </row>
    <row r="105">
      <c r="A105" s="4" t="inlineStr">
        <is>
          <t>Fair Value Measurement | Interest rate swaps</t>
        </is>
      </c>
    </row>
    <row r="106">
      <c r="A106" s="3" t="inlineStr">
        <is>
          <t>Fair Value, Assets and Liabilities Measured on Recurring and Nonrecurring Basis [Line Items]</t>
        </is>
      </c>
    </row>
    <row r="107">
      <c r="A107" s="4" t="inlineStr">
        <is>
          <t>Financial liabilities</t>
        </is>
      </c>
      <c r="B107" s="6" t="n">
        <v>14559</v>
      </c>
      <c r="C107" s="6" t="n">
        <v>8214</v>
      </c>
    </row>
    <row r="108">
      <c r="A108" s="4" t="inlineStr">
        <is>
          <t>Fair Value Measurement | Currency swaps</t>
        </is>
      </c>
    </row>
    <row r="109">
      <c r="A109" s="3" t="inlineStr">
        <is>
          <t>Fair Value, Assets and Liabilities Measured on Recurring and Nonrecurring Basis [Line Items]</t>
        </is>
      </c>
    </row>
    <row r="110">
      <c r="A110" s="4" t="inlineStr">
        <is>
          <t>Financial assets</t>
        </is>
      </c>
      <c r="C110" s="5" t="n">
        <v>15</v>
      </c>
    </row>
    <row r="111">
      <c r="A111" s="4" t="inlineStr">
        <is>
          <t>Financial liabilities</t>
        </is>
      </c>
      <c r="B111" s="5" t="n">
        <v>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ff-Balance Sheet Risk - Summary of Offsetting Arrangements (Details) - USD ($) $ in Thousands</t>
        </is>
      </c>
      <c r="B1" s="2" t="inlineStr">
        <is>
          <t>Dec. 31, 2020</t>
        </is>
      </c>
      <c r="C1" s="2" t="inlineStr">
        <is>
          <t>Dec. 31, 2019</t>
        </is>
      </c>
    </row>
    <row r="2">
      <c r="A2" s="3" t="inlineStr">
        <is>
          <t>Fair Value, Assets and Liabilities Measured on Recurring and Nonrecurring Basis [Line Items]</t>
        </is>
      </c>
    </row>
    <row r="3">
      <c r="A3" s="4" t="inlineStr">
        <is>
          <t>Gross Amounts of Recognized Assets</t>
        </is>
      </c>
      <c r="B3" s="5" t="n">
        <v>165978</v>
      </c>
      <c r="C3" s="5" t="n">
        <v>94678</v>
      </c>
    </row>
    <row r="4">
      <c r="A4" s="4" t="inlineStr">
        <is>
          <t>Gross Amount Not Offset in the Balance Sheet, Financial Instruments</t>
        </is>
      </c>
      <c r="B4" s="6" t="n">
        <v>-102736</v>
      </c>
      <c r="C4" s="6" t="n">
        <v>-36885</v>
      </c>
    </row>
    <row r="5">
      <c r="A5" s="4" t="inlineStr">
        <is>
          <t>Cash Collateral Posted</t>
        </is>
      </c>
      <c r="B5" s="6" t="n">
        <v>0</v>
      </c>
      <c r="C5" s="6" t="n">
        <v>0</v>
      </c>
    </row>
    <row r="6">
      <c r="A6" s="4" t="inlineStr">
        <is>
          <t>Net Amount, Assets</t>
        </is>
      </c>
      <c r="B6" s="6" t="n">
        <v>63242</v>
      </c>
      <c r="C6" s="6" t="n">
        <v>57793</v>
      </c>
    </row>
    <row r="7">
      <c r="A7" s="4" t="inlineStr">
        <is>
          <t>Gross Amounts of Recognized Liabilities</t>
        </is>
      </c>
      <c r="B7" s="6" t="n">
        <v>-174345</v>
      </c>
      <c r="C7" s="6" t="n">
        <v>-87593</v>
      </c>
    </row>
    <row r="8">
      <c r="A8" s="4" t="inlineStr">
        <is>
          <t>Gross Amount Not Offset in the Balance Sheet, Financial Instruments</t>
        </is>
      </c>
      <c r="B8" s="6" t="n">
        <v>102736</v>
      </c>
      <c r="C8" s="6" t="n">
        <v>36885</v>
      </c>
    </row>
    <row r="9">
      <c r="A9" s="4" t="inlineStr">
        <is>
          <t>Cash Collateral Posted</t>
        </is>
      </c>
      <c r="B9" s="6" t="n">
        <v>32488</v>
      </c>
      <c r="C9" s="6" t="n">
        <v>31303</v>
      </c>
    </row>
    <row r="10">
      <c r="A10" s="4" t="inlineStr">
        <is>
          <t>Net Amount, Liabilities</t>
        </is>
      </c>
      <c r="B10" s="6" t="n">
        <v>-39121</v>
      </c>
      <c r="C10" s="6" t="n">
        <v>-19405</v>
      </c>
    </row>
    <row r="11">
      <c r="A11" s="4" t="inlineStr">
        <is>
          <t>Commodity derivatives</t>
        </is>
      </c>
    </row>
    <row r="12">
      <c r="A12" s="3" t="inlineStr">
        <is>
          <t>Fair Value, Assets and Liabilities Measured on Recurring and Nonrecurring Basis [Line Items]</t>
        </is>
      </c>
    </row>
    <row r="13">
      <c r="A13" s="4" t="inlineStr">
        <is>
          <t>Gross Amounts of Recognized Assets</t>
        </is>
      </c>
      <c r="B13" s="6" t="n">
        <v>165978</v>
      </c>
      <c r="C13" s="6" t="n">
        <v>94663</v>
      </c>
    </row>
    <row r="14">
      <c r="A14" s="4" t="inlineStr">
        <is>
          <t>Gross Amount Not Offset in the Balance Sheet, Financial Instruments</t>
        </is>
      </c>
      <c r="B14" s="6" t="n">
        <v>-102736</v>
      </c>
      <c r="C14" s="6" t="n">
        <v>-36885</v>
      </c>
    </row>
    <row r="15">
      <c r="A15" s="4" t="inlineStr">
        <is>
          <t>Cash Collateral Posted</t>
        </is>
      </c>
      <c r="B15" s="6" t="n">
        <v>0</v>
      </c>
      <c r="C15" s="6" t="n">
        <v>0</v>
      </c>
    </row>
    <row r="16">
      <c r="A16" s="4" t="inlineStr">
        <is>
          <t>Net Amount, Assets</t>
        </is>
      </c>
      <c r="B16" s="6" t="n">
        <v>63242</v>
      </c>
      <c r="C16" s="6" t="n">
        <v>57778</v>
      </c>
    </row>
    <row r="17">
      <c r="A17" s="4" t="inlineStr">
        <is>
          <t>Gross Amounts of Recognized Liabilities</t>
        </is>
      </c>
      <c r="B17" s="6" t="n">
        <v>-159782</v>
      </c>
      <c r="C17" s="6" t="n">
        <v>-79379</v>
      </c>
    </row>
    <row r="18">
      <c r="A18" s="4" t="inlineStr">
        <is>
          <t>Gross Amount Not Offset in the Balance Sheet, Financial Instruments</t>
        </is>
      </c>
      <c r="B18" s="6" t="n">
        <v>102736</v>
      </c>
      <c r="C18" s="6" t="n">
        <v>36885</v>
      </c>
    </row>
    <row r="19">
      <c r="A19" s="4" t="inlineStr">
        <is>
          <t>Cash Collateral Posted</t>
        </is>
      </c>
      <c r="B19" s="6" t="n">
        <v>32488</v>
      </c>
      <c r="C19" s="6" t="n">
        <v>31303</v>
      </c>
    </row>
    <row r="20">
      <c r="A20" s="4" t="inlineStr">
        <is>
          <t>Net Amount, Liabilities</t>
        </is>
      </c>
      <c r="B20" s="6" t="n">
        <v>-24558</v>
      </c>
      <c r="C20" s="6" t="n">
        <v>-11191</v>
      </c>
    </row>
    <row r="21">
      <c r="A21" s="4" t="inlineStr">
        <is>
          <t>Interest rate swaps</t>
        </is>
      </c>
    </row>
    <row r="22">
      <c r="A22" s="3" t="inlineStr">
        <is>
          <t>Fair Value, Assets and Liabilities Measured on Recurring and Nonrecurring Basis [Line Items]</t>
        </is>
      </c>
    </row>
    <row r="23">
      <c r="A23" s="4" t="inlineStr">
        <is>
          <t>Gross Amounts of Recognized Liabilities</t>
        </is>
      </c>
      <c r="B23" s="6" t="n">
        <v>-14559</v>
      </c>
      <c r="C23" s="6" t="n">
        <v>-8214</v>
      </c>
    </row>
    <row r="24">
      <c r="A24" s="4" t="inlineStr">
        <is>
          <t>Gross Amount Not Offset in the Balance Sheet, Financial Instruments</t>
        </is>
      </c>
      <c r="B24" s="6" t="n">
        <v>0</v>
      </c>
      <c r="C24" s="6" t="n">
        <v>0</v>
      </c>
    </row>
    <row r="25">
      <c r="A25" s="4" t="inlineStr">
        <is>
          <t>Cash Collateral Posted</t>
        </is>
      </c>
      <c r="B25" s="6" t="n">
        <v>0</v>
      </c>
      <c r="C25" s="6" t="n">
        <v>0</v>
      </c>
    </row>
    <row r="26">
      <c r="A26" s="4" t="inlineStr">
        <is>
          <t>Net Amount, Liabilities</t>
        </is>
      </c>
      <c r="B26" s="6" t="n">
        <v>-14559</v>
      </c>
      <c r="C26" s="6" t="n">
        <v>-8214</v>
      </c>
    </row>
    <row r="27">
      <c r="A27" s="4" t="inlineStr">
        <is>
          <t>Currency swaps</t>
        </is>
      </c>
    </row>
    <row r="28">
      <c r="A28" s="3" t="inlineStr">
        <is>
          <t>Fair Value, Assets and Liabilities Measured on Recurring and Nonrecurring Basis [Line Items]</t>
        </is>
      </c>
    </row>
    <row r="29">
      <c r="A29" s="4" t="inlineStr">
        <is>
          <t>Gross Amounts of Recognized Assets</t>
        </is>
      </c>
      <c r="C29" s="6" t="n">
        <v>15</v>
      </c>
    </row>
    <row r="30">
      <c r="A30" s="4" t="inlineStr">
        <is>
          <t>Gross Amount Not Offset in the Balance Sheet, Financial Instruments</t>
        </is>
      </c>
      <c r="C30" s="6" t="n">
        <v>0</v>
      </c>
    </row>
    <row r="31">
      <c r="A31" s="4" t="inlineStr">
        <is>
          <t>Cash Collateral Posted</t>
        </is>
      </c>
      <c r="C31" s="6" t="n">
        <v>0</v>
      </c>
    </row>
    <row r="32">
      <c r="A32" s="4" t="inlineStr">
        <is>
          <t>Net Amount, Assets</t>
        </is>
      </c>
      <c r="C32" s="5" t="n">
        <v>15</v>
      </c>
    </row>
    <row r="33">
      <c r="A33" s="4" t="inlineStr">
        <is>
          <t>Gross Amounts of Recognized Liabilities</t>
        </is>
      </c>
      <c r="B33" s="6" t="n">
        <v>-4</v>
      </c>
    </row>
    <row r="34">
      <c r="A34" s="4" t="inlineStr">
        <is>
          <t>Gross Amount Not Offset in the Balance Sheet, Financial Instruments</t>
        </is>
      </c>
      <c r="B34" s="6" t="n">
        <v>0</v>
      </c>
    </row>
    <row r="35">
      <c r="A35" s="4" t="inlineStr">
        <is>
          <t>Cash Collateral Posted</t>
        </is>
      </c>
      <c r="B35" s="6" t="n">
        <v>0</v>
      </c>
    </row>
    <row r="36">
      <c r="A36" s="4" t="inlineStr">
        <is>
          <t>Net Amount, Liabilities</t>
        </is>
      </c>
      <c r="B36" s="5"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ff-Balance Sheet Risk - Summary of Realized and Unrealized (Losses) and Gains on Derivative Instruments for Commodity Risk Management (Details) - USD ($) $ in Thousands</t>
        </is>
      </c>
      <c r="B1" s="2" t="inlineStr">
        <is>
          <t>12 Months Ended</t>
        </is>
      </c>
    </row>
    <row r="2">
      <c r="B2" s="2" t="inlineStr">
        <is>
          <t>Dec. 31, 2020</t>
        </is>
      </c>
      <c r="C2" s="2" t="inlineStr">
        <is>
          <t>Dec. 31, 2019</t>
        </is>
      </c>
      <c r="D2" s="2" t="inlineStr">
        <is>
          <t>Dec. 31, 2018</t>
        </is>
      </c>
    </row>
    <row r="3">
      <c r="A3" s="3" t="inlineStr">
        <is>
          <t>Derivative Instruments and Hedging Activities Disclosures [Line Items]</t>
        </is>
      </c>
    </row>
    <row r="4">
      <c r="A4" s="4" t="inlineStr">
        <is>
          <t>Realized and unrealized (losses) and gains on derivative instruments</t>
        </is>
      </c>
      <c r="B4" s="5" t="n">
        <v>61458</v>
      </c>
      <c r="C4" s="5" t="n">
        <v>12319</v>
      </c>
      <c r="D4" s="5" t="n">
        <v>53263</v>
      </c>
    </row>
    <row r="5">
      <c r="A5" s="4" t="inlineStr">
        <is>
          <t>Refined products contracts</t>
        </is>
      </c>
    </row>
    <row r="6">
      <c r="A6" s="3" t="inlineStr">
        <is>
          <t>Derivative Instruments and Hedging Activities Disclosures [Line Items]</t>
        </is>
      </c>
    </row>
    <row r="7">
      <c r="A7" s="4" t="inlineStr">
        <is>
          <t>Realized and unrealized (losses) and gains on derivative instruments</t>
        </is>
      </c>
      <c r="B7" s="6" t="n">
        <v>15434</v>
      </c>
      <c r="C7" s="6" t="n">
        <v>-26194</v>
      </c>
      <c r="D7" s="6" t="n">
        <v>54616</v>
      </c>
    </row>
    <row r="8">
      <c r="A8" s="4" t="inlineStr">
        <is>
          <t>Natural gas contracts</t>
        </is>
      </c>
    </row>
    <row r="9">
      <c r="A9" s="3" t="inlineStr">
        <is>
          <t>Derivative Instruments and Hedging Activities Disclosures [Line Items]</t>
        </is>
      </c>
    </row>
    <row r="10">
      <c r="A10" s="4" t="inlineStr">
        <is>
          <t>Realized and unrealized (losses) and gains on derivative instruments</t>
        </is>
      </c>
      <c r="B10" s="5" t="n">
        <v>46024</v>
      </c>
      <c r="C10" s="5" t="n">
        <v>38513</v>
      </c>
      <c r="D10" s="5" t="n">
        <v>-135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2. Revenue Disaggregated Revenue In general, the Partnership's business segmentation is aligned according to the nature and economic characteristics of its products and customer relationships which provides meaningful disaggregation of each business segment's results of operations. The Partnership operates its businesses in the Northeast and Mid-Atlantic United States and Eastern Canada. The refined products segment purchases a variety of refined products, such as heating oil, diesel fuel, residual fuel oil, kerosene, jet fuel and gasoline (primarily from refining companies, trading organizations and producers), and sells them to wholesale and commercial customers. Refined products revenue-producing activities are direct sales to customers, including throughput transactions. Revenue is recognized when the product is delivered. Revenue is not recognized on exchange agreements, which are entered into primarily to acquire refined products by taking delivery of products closer to the Partnership’s end markets. Rather, net differentials or fees for exchange agreements are recorded within cost of products sold (exclusive of depreciation and amortization). The natural gas segment purchases natural gas from natural gas producers and trading companies and sells and distributes natural gas to commercial and industrial customers. Natural gas revenue-producing activities are sales to customers at various points on natural gas pipelines or at local distribution companies (i.e., utilities). Natural gas sales not billed by month-end are accrued based upon gas volumes delivered. The materials handling segment offloads, stores and prepares for delivery a variety of customer-owned products. A majority of the materials handling segment revenue is generated under leasing arrangements with revenue recorded over the lease term generally on a straight-line basis. Contingent rentals are recorded as revenue only when billable under the arrangement. For materials handling contracts that are not leases, the Partnership recognizes revenue either at a point in time after services are performed or over a period of time if the services are performed in a continuous fashion over the period of the contract as these methods represent a faithful depiction of the transfer of goods and services. The other operations segment primarily includes the marketing and distribution of coal and certain commercial trucking activities. Revenue from other operations is recognized when the product is delivered or the services are rendered. Further disaggregation of net sales by business segment and geographic destination is as follows: Years Ended December 31 2020 2019 2018 Net sales: Refined products Distillates $ 1,571,096 $ 2,514,010 $ 2,686,833 Gasoline 247,926 298,633 320,168 Heavy fuel oil and asphalt 179,175 300,281 350,768 Total refined products $ 1,998,197 $ 3,112,924 $ 3,357,769 Natural gas 261,358 307,952 332,038 Materials handling 56,347 56,655 57,509 Other operations 20,081 24,879 23,817 Net sales $ 2,335,983 $ 3,502,410 $ 3,771,133 Net sales by country: United States $ 2,150,853 $ 3,246,951 $ 3,480,744 Canada 185,130 255,459 290,389 Net sales $ 2,335,983 $ 3,502,410 $ 3,771,133 Contract Balances Contract liabilities primarily relate to advances or deposits received from the Partnership's customers before revenue is recognized. These amounts are included in accrued liabilities and amounted to $9.4 million and $7.5 million as of December 31, 2020 and 2019, respectively. A substantial portion of the contract liabilities as of December 31, 2019 remains outstanding as of December 31, 2020 as they are primarily deposits. The Partnership does not have any material contract assets as of December 31, 2020 or 2019.</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inancial Instruments and Off-Balance Sheet Risk - Schedule of Gross Volume of Commodity Derivative Instruments Outstanding (Detail) bbl in Thousands, MMBTU in Thousands</t>
        </is>
      </c>
      <c r="B1" s="2" t="inlineStr">
        <is>
          <t>12 Months Ended</t>
        </is>
      </c>
    </row>
    <row r="2">
      <c r="B2" s="2" t="inlineStr">
        <is>
          <t>Dec. 31, 2020MMBTUbbl</t>
        </is>
      </c>
      <c r="C2" s="2" t="inlineStr">
        <is>
          <t>Dec. 31, 2019MMBTUbbl</t>
        </is>
      </c>
    </row>
    <row r="3">
      <c r="A3" s="4" t="inlineStr">
        <is>
          <t>Long contracts | Refined products contracts</t>
        </is>
      </c>
    </row>
    <row r="4">
      <c r="A4" s="3" t="inlineStr">
        <is>
          <t>Derivative Instruments and Hedging Activities Disclosures [Line Items]</t>
        </is>
      </c>
    </row>
    <row r="5">
      <c r="A5" s="4" t="inlineStr">
        <is>
          <t>Refined Products (Barrels) | bbl</t>
        </is>
      </c>
      <c r="B5" s="6" t="n">
        <v>12736</v>
      </c>
      <c r="C5" s="6" t="n">
        <v>8332</v>
      </c>
    </row>
    <row r="6">
      <c r="A6" s="4" t="inlineStr">
        <is>
          <t>Long contracts | Natural gas contracts</t>
        </is>
      </c>
    </row>
    <row r="7">
      <c r="A7" s="3" t="inlineStr">
        <is>
          <t>Derivative Instruments and Hedging Activities Disclosures [Line Items]</t>
        </is>
      </c>
    </row>
    <row r="8">
      <c r="A8" s="4" t="inlineStr">
        <is>
          <t>Natural Gas (MMBTU's) | MMBTU</t>
        </is>
      </c>
      <c r="B8" s="6" t="n">
        <v>172274</v>
      </c>
      <c r="C8" s="6" t="n">
        <v>168818</v>
      </c>
    </row>
    <row r="9">
      <c r="A9" s="4" t="inlineStr">
        <is>
          <t>Short contracts | Refined products contracts</t>
        </is>
      </c>
    </row>
    <row r="10">
      <c r="A10" s="3" t="inlineStr">
        <is>
          <t>Derivative Instruments and Hedging Activities Disclosures [Line Items]</t>
        </is>
      </c>
    </row>
    <row r="11">
      <c r="A11" s="4" t="inlineStr">
        <is>
          <t>Refined Products (Barrels) | bbl</t>
        </is>
      </c>
      <c r="B11" s="6" t="n">
        <v>16825</v>
      </c>
      <c r="C11" s="6" t="n">
        <v>11475</v>
      </c>
    </row>
    <row r="12">
      <c r="A12" s="4" t="inlineStr">
        <is>
          <t>Short contracts | Natural gas contracts</t>
        </is>
      </c>
    </row>
    <row r="13">
      <c r="A13" s="3" t="inlineStr">
        <is>
          <t>Derivative Instruments and Hedging Activities Disclosures [Line Items]</t>
        </is>
      </c>
    </row>
    <row r="14">
      <c r="A14" s="4" t="inlineStr">
        <is>
          <t>Natural Gas (MMBTU's) | MMBTU</t>
        </is>
      </c>
      <c r="B14" s="6" t="n">
        <v>86913</v>
      </c>
      <c r="C14" s="6" t="n">
        <v>91011</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Off-Balance Sheet Risk - Interest Rate Derivatives - Notional Amounts (Details)</t>
        </is>
      </c>
      <c r="B1" s="2" t="inlineStr">
        <is>
          <t>Dec. 31, 2020USD ($)</t>
        </is>
      </c>
    </row>
    <row r="2">
      <c r="A2" s="3" t="inlineStr">
        <is>
          <t>Derivative [Line Items]</t>
        </is>
      </c>
    </row>
    <row r="3">
      <c r="A3" s="4" t="inlineStr">
        <is>
          <t>Notional amount</t>
        </is>
      </c>
      <c r="B3" s="5" t="n">
        <v>25000000</v>
      </c>
    </row>
    <row r="4">
      <c r="A4" s="4" t="inlineStr">
        <is>
          <t>Designated as Hedging Instrument | Cash Flow Hedging | Interest Rate Swaps Ending January 2021</t>
        </is>
      </c>
    </row>
    <row r="5">
      <c r="A5" s="3" t="inlineStr">
        <is>
          <t>Derivative [Line Items]</t>
        </is>
      </c>
    </row>
    <row r="6">
      <c r="A6" s="4" t="inlineStr">
        <is>
          <t>Notional amount</t>
        </is>
      </c>
      <c r="B6" s="6" t="n">
        <v>300000000</v>
      </c>
    </row>
    <row r="7">
      <c r="A7" s="4" t="inlineStr">
        <is>
          <t>Designated as Hedging Instrument | Cash Flow Hedging | Interest Rate Swaps Ending April 2021</t>
        </is>
      </c>
    </row>
    <row r="8">
      <c r="A8" s="3" t="inlineStr">
        <is>
          <t>Derivative [Line Items]</t>
        </is>
      </c>
    </row>
    <row r="9">
      <c r="A9" s="4" t="inlineStr">
        <is>
          <t>Notional amount</t>
        </is>
      </c>
      <c r="B9" s="6" t="n">
        <v>25000000</v>
      </c>
    </row>
    <row r="10">
      <c r="A10" s="4" t="inlineStr">
        <is>
          <t>Designated as Hedging Instrument | Cash Flow Hedging | Interest Rate Swaps Ending January 2022</t>
        </is>
      </c>
    </row>
    <row r="11">
      <c r="A11" s="3" t="inlineStr">
        <is>
          <t>Derivative [Line Items]</t>
        </is>
      </c>
    </row>
    <row r="12">
      <c r="A12" s="4" t="inlineStr">
        <is>
          <t>Notional amount</t>
        </is>
      </c>
      <c r="B12" s="6" t="n">
        <v>300000000</v>
      </c>
    </row>
    <row r="13">
      <c r="A13" s="4" t="inlineStr">
        <is>
          <t>Designated as Hedging Instrument | Cash Flow Hedging | Interest Rate Swaps Ending April 2022</t>
        </is>
      </c>
    </row>
    <row r="14">
      <c r="A14" s="3" t="inlineStr">
        <is>
          <t>Derivative [Line Items]</t>
        </is>
      </c>
    </row>
    <row r="15">
      <c r="A15" s="4" t="inlineStr">
        <is>
          <t>Notional amount</t>
        </is>
      </c>
      <c r="B15" s="6" t="n">
        <v>25000000</v>
      </c>
    </row>
    <row r="16">
      <c r="A16" s="4" t="inlineStr">
        <is>
          <t>Designated as Hedging Instrument | Cash Flow Hedging | Interest Rate Swaps Ending January 2023</t>
        </is>
      </c>
    </row>
    <row r="17">
      <c r="A17" s="3" t="inlineStr">
        <is>
          <t>Derivative [Line Items]</t>
        </is>
      </c>
    </row>
    <row r="18">
      <c r="A18" s="4" t="inlineStr">
        <is>
          <t>Notional amount</t>
        </is>
      </c>
      <c r="B18" s="6" t="n">
        <v>250000000</v>
      </c>
    </row>
    <row r="19">
      <c r="A19" s="4" t="inlineStr">
        <is>
          <t>Designated as Hedging Instrument | Cash Flow Hedging | Interest Rate Swaps Ending April 2023</t>
        </is>
      </c>
    </row>
    <row r="20">
      <c r="A20" s="3" t="inlineStr">
        <is>
          <t>Derivative [Line Items]</t>
        </is>
      </c>
    </row>
    <row r="21">
      <c r="A21" s="4" t="inlineStr">
        <is>
          <t>Notional amount</t>
        </is>
      </c>
      <c r="B21" s="6" t="n">
        <v>25000000</v>
      </c>
    </row>
    <row r="22">
      <c r="A22" s="4" t="inlineStr">
        <is>
          <t>Designated as Hedging Instrument | Cash Flow Hedging | Interest Rate Swaps Ending January 2024</t>
        </is>
      </c>
    </row>
    <row r="23">
      <c r="A23" s="3" t="inlineStr">
        <is>
          <t>Derivative [Line Items]</t>
        </is>
      </c>
    </row>
    <row r="24">
      <c r="A24" s="4" t="inlineStr">
        <is>
          <t>Notional amount</t>
        </is>
      </c>
      <c r="B24" s="6" t="n">
        <v>250000000</v>
      </c>
    </row>
    <row r="25">
      <c r="A25" s="4" t="inlineStr">
        <is>
          <t>Designated as Hedging Instrument | Cash Flow Hedging | Interest Rate Swaps Ending January 2025</t>
        </is>
      </c>
    </row>
    <row r="26">
      <c r="A26" s="3" t="inlineStr">
        <is>
          <t>Derivative [Line Items]</t>
        </is>
      </c>
    </row>
    <row r="27">
      <c r="A27" s="4" t="inlineStr">
        <is>
          <t>Notional amount</t>
        </is>
      </c>
      <c r="B27" s="5" t="n">
        <v>50000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Off-Balance Sheet Risk Financial Instruments and Off-Balance Sheet Risk - Level 3 Liabilities Reconciliation (Details) - USD ($) $ in Thousands</t>
        </is>
      </c>
      <c r="B1" s="2" t="inlineStr">
        <is>
          <t>12 Months Ended</t>
        </is>
      </c>
    </row>
    <row r="2">
      <c r="B2" s="2" t="inlineStr">
        <is>
          <t>Dec. 31, 2020</t>
        </is>
      </c>
      <c r="C2" s="2" t="inlineStr">
        <is>
          <t>Dec. 31, 2019</t>
        </is>
      </c>
    </row>
    <row r="3">
      <c r="A3" s="3" t="inlineStr">
        <is>
          <t>Fair Value, Liabilities Measured on Recurring Basis, Unobservable Input Reconciliation, Calculation [Roll Forward]</t>
        </is>
      </c>
    </row>
    <row r="4">
      <c r="A4" s="4" t="inlineStr">
        <is>
          <t>Contingent consideration - beginning of year</t>
        </is>
      </c>
      <c r="B4" s="5" t="n">
        <v>7590</v>
      </c>
      <c r="C4" s="5" t="n">
        <v>8402</v>
      </c>
    </row>
    <row r="5">
      <c r="A5" s="4" t="inlineStr">
        <is>
          <t>Payments</t>
        </is>
      </c>
      <c r="B5" s="6" t="n">
        <v>-8000</v>
      </c>
      <c r="C5" s="6" t="n">
        <v>-2000</v>
      </c>
    </row>
    <row r="6">
      <c r="A6" s="4" t="inlineStr">
        <is>
          <t>Change in estimated fair value</t>
        </is>
      </c>
      <c r="B6" s="6" t="n">
        <v>410</v>
      </c>
      <c r="C6" s="6" t="n">
        <v>1188</v>
      </c>
    </row>
    <row r="7">
      <c r="A7" s="4" t="inlineStr">
        <is>
          <t>Contingent consideration - end of year</t>
        </is>
      </c>
      <c r="B7" s="6" t="n">
        <v>0</v>
      </c>
      <c r="C7" s="6" t="n">
        <v>7590</v>
      </c>
    </row>
    <row r="8">
      <c r="A8" s="4" t="inlineStr">
        <is>
          <t>Less current portion</t>
        </is>
      </c>
      <c r="B8" s="6" t="n">
        <v>0</v>
      </c>
      <c r="C8" s="6" t="n">
        <v>7590</v>
      </c>
    </row>
    <row r="9">
      <c r="A9" s="4" t="inlineStr">
        <is>
          <t>Contingent consideration - long-term portion</t>
        </is>
      </c>
      <c r="B9" s="5" t="n">
        <v>0</v>
      </c>
      <c r="C9"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mmitments and Contingencies (Details) - USD ($) $ in Millions</t>
        </is>
      </c>
      <c r="B1" s="2" t="inlineStr">
        <is>
          <t>Dec. 31, 2020</t>
        </is>
      </c>
      <c r="C1" s="2" t="inlineStr">
        <is>
          <t>Sep. 14, 2020</t>
        </is>
      </c>
    </row>
    <row r="2">
      <c r="A2" s="3" t="inlineStr">
        <is>
          <t>Commitments and Contingencies Disclosure [Abstract]</t>
        </is>
      </c>
    </row>
    <row r="3">
      <c r="A3" s="4" t="inlineStr">
        <is>
          <t>Import tax, penalty, and interest</t>
        </is>
      </c>
      <c r="B3" s="9" t="n">
        <v>7.2</v>
      </c>
    </row>
    <row r="4">
      <c r="A4" s="4" t="inlineStr">
        <is>
          <t>Import tax assessment, amount</t>
        </is>
      </c>
      <c r="B4" s="9" t="n">
        <v>9.699999999999999</v>
      </c>
    </row>
    <row r="5">
      <c r="A5" s="4" t="inlineStr">
        <is>
          <t>Import tax assessment, penalty and interest, percentage</t>
        </is>
      </c>
      <c r="B5" s="4" t="inlineStr">
        <is>
          <t>15.00%</t>
        </is>
      </c>
    </row>
    <row r="6">
      <c r="A6" s="4" t="inlineStr">
        <is>
          <t>Loss contingency, range of possible loss, portion not accrued</t>
        </is>
      </c>
      <c r="C6" s="5" t="n">
        <v>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Based Compensation - Additional Information (Details) - USD ($) $ / shares in Units, $ in Thousands</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Accrued bonuses</t>
        </is>
      </c>
      <c r="C4" s="5" t="n">
        <v>1000</v>
      </c>
    </row>
    <row r="5">
      <c r="A5" s="4" t="inlineStr">
        <is>
          <t>Number of common units issued for settlement of annual bonus expenses, in units (in shares)</t>
        </is>
      </c>
      <c r="B5" s="6" t="n">
        <v>80038</v>
      </c>
    </row>
    <row r="6">
      <c r="A6" s="4" t="inlineStr">
        <is>
          <t>Common units issued in connection with annual bonus</t>
        </is>
      </c>
      <c r="B6" s="5" t="n">
        <v>907</v>
      </c>
      <c r="C6" s="5" t="n">
        <v>900</v>
      </c>
    </row>
    <row r="7">
      <c r="A7" s="4" t="inlineStr">
        <is>
          <t>Shares paid for tax withholding for share based compensation (in shares)</t>
        </is>
      </c>
      <c r="B7" s="6" t="n">
        <v>26195</v>
      </c>
    </row>
    <row r="8">
      <c r="A8" s="4" t="inlineStr">
        <is>
          <t>Vested units issued during period (in shares)</t>
        </is>
      </c>
      <c r="B8" s="6" t="n">
        <v>15464</v>
      </c>
      <c r="C8" s="6" t="n">
        <v>13932</v>
      </c>
      <c r="D8" s="6" t="n">
        <v>6693</v>
      </c>
    </row>
    <row r="9">
      <c r="A9" s="4" t="inlineStr">
        <is>
          <t>Director</t>
        </is>
      </c>
    </row>
    <row r="10">
      <c r="A10" s="3" t="inlineStr">
        <is>
          <t>Share-based Compensation Arrangement by Share-based Payment Award [Line Items]</t>
        </is>
      </c>
    </row>
    <row r="11">
      <c r="A11" s="4" t="inlineStr">
        <is>
          <t>Estimated fair value grant date</t>
        </is>
      </c>
      <c r="B11" s="5" t="n">
        <v>200</v>
      </c>
      <c r="C11" s="5" t="n">
        <v>200</v>
      </c>
      <c r="D11" s="5" t="n">
        <v>200</v>
      </c>
    </row>
    <row r="12">
      <c r="A12" s="4" t="inlineStr">
        <is>
          <t>Performance Shares</t>
        </is>
      </c>
    </row>
    <row r="13">
      <c r="A13" s="3" t="inlineStr">
        <is>
          <t>Share-based Compensation Arrangement by Share-based Payment Award [Line Items]</t>
        </is>
      </c>
    </row>
    <row r="14">
      <c r="A14" s="4" t="inlineStr">
        <is>
          <t>Unit-based compensation recorded in unitholders' equity</t>
        </is>
      </c>
      <c r="B14" s="6" t="n">
        <v>4200</v>
      </c>
      <c r="C14" s="5" t="n">
        <v>600</v>
      </c>
      <c r="D14" s="5" t="n">
        <v>-900</v>
      </c>
    </row>
    <row r="15">
      <c r="A15" s="4" t="inlineStr">
        <is>
          <t>Unrecognized compensation cost, performance-based units</t>
        </is>
      </c>
      <c r="B15" s="5" t="n">
        <v>3400</v>
      </c>
    </row>
    <row r="16">
      <c r="A16" s="4" t="inlineStr">
        <is>
          <t>Performance Shares | 2013 Long Term Incentive Plan</t>
        </is>
      </c>
    </row>
    <row r="17">
      <c r="A17" s="3" t="inlineStr">
        <is>
          <t>Share-based Compensation Arrangement by Share-based Payment Award [Line Items]</t>
        </is>
      </c>
    </row>
    <row r="18">
      <c r="A18" s="4" t="inlineStr">
        <is>
          <t>LTIP number of common units authorized for issuance (in shares)</t>
        </is>
      </c>
      <c r="B18" s="6" t="n">
        <v>800000</v>
      </c>
    </row>
    <row r="19">
      <c r="A19" s="4" t="inlineStr">
        <is>
          <t>LTIP shares authorized for issuance increase in period</t>
        </is>
      </c>
      <c r="B19" s="6" t="n">
        <v>200000</v>
      </c>
    </row>
    <row r="20">
      <c r="A20" s="4" t="inlineStr">
        <is>
          <t>Units reserved for future issuance (in shares)</t>
        </is>
      </c>
      <c r="B20" s="6" t="n">
        <v>436037</v>
      </c>
    </row>
    <row r="21">
      <c r="A21" s="4" t="inlineStr">
        <is>
          <t>Number of awards available for grant (in shares)</t>
        </is>
      </c>
      <c r="B21" s="6" t="n">
        <v>520562</v>
      </c>
    </row>
    <row r="22">
      <c r="A22" s="4" t="inlineStr">
        <is>
          <t>Performance Shares | 2020 Phantom Units (OFC-based)</t>
        </is>
      </c>
    </row>
    <row r="23">
      <c r="A23" s="3" t="inlineStr">
        <is>
          <t>Share-based Compensation Arrangement by Share-based Payment Award [Line Items]</t>
        </is>
      </c>
    </row>
    <row r="24">
      <c r="A24" s="4" t="inlineStr">
        <is>
          <t>Number of awards granted in the period (in shares)</t>
        </is>
      </c>
      <c r="B24" s="6" t="n">
        <v>179250</v>
      </c>
    </row>
    <row r="25">
      <c r="A25" s="4" t="inlineStr">
        <is>
          <t>Weighted-average grant date fair value, granted units (in dollars per unit)</t>
        </is>
      </c>
      <c r="B25" s="7" t="n">
        <v>15.16</v>
      </c>
    </row>
    <row r="26">
      <c r="A26" s="4" t="inlineStr">
        <is>
          <t>Performance Shares | 2019 Phantom Units (OFC-based)</t>
        </is>
      </c>
    </row>
    <row r="27">
      <c r="A27" s="3" t="inlineStr">
        <is>
          <t>Share-based Compensation Arrangement by Share-based Payment Award [Line Items]</t>
        </is>
      </c>
    </row>
    <row r="28">
      <c r="A28" s="4" t="inlineStr">
        <is>
          <t>Number of awards granted in the period (in shares)</t>
        </is>
      </c>
      <c r="B28" s="6" t="n">
        <v>0</v>
      </c>
      <c r="C28" s="6" t="n">
        <v>180638</v>
      </c>
    </row>
    <row r="29">
      <c r="A29" s="4" t="inlineStr">
        <is>
          <t>Weighted-average grant date fair value, granted units (in dollars per unit)</t>
        </is>
      </c>
      <c r="B29" s="5" t="n">
        <v>0</v>
      </c>
      <c r="C29" s="7" t="n">
        <v>15.04</v>
      </c>
    </row>
    <row r="30">
      <c r="A30" s="4" t="inlineStr">
        <is>
          <t>Performance Shares | 2018 Phantom Units (OFC-based)</t>
        </is>
      </c>
    </row>
    <row r="31">
      <c r="A31" s="3" t="inlineStr">
        <is>
          <t>Share-based Compensation Arrangement by Share-based Payment Award [Line Items]</t>
        </is>
      </c>
    </row>
    <row r="32">
      <c r="A32" s="4" t="inlineStr">
        <is>
          <t>Number of awards granted in the period (in shares)</t>
        </is>
      </c>
      <c r="B32" s="6" t="n">
        <v>0</v>
      </c>
      <c r="D32" s="6" t="n">
        <v>143981</v>
      </c>
    </row>
    <row r="33">
      <c r="A33" s="4" t="inlineStr">
        <is>
          <t>Weighted-average grant date fair value, granted units (in dollars per unit)</t>
        </is>
      </c>
      <c r="B33" s="5" t="n">
        <v>0</v>
      </c>
      <c r="D33" s="7" t="n">
        <v>23.3</v>
      </c>
    </row>
    <row r="34">
      <c r="A34" s="4" t="inlineStr">
        <is>
          <t>Weighted Average | Performance Shares</t>
        </is>
      </c>
    </row>
    <row r="35">
      <c r="A35" s="3" t="inlineStr">
        <is>
          <t>Share-based Compensation Arrangement by Share-based Payment Award [Line Items]</t>
        </is>
      </c>
    </row>
    <row r="36">
      <c r="A36" s="4" t="inlineStr">
        <is>
          <t>Unrecognized compensation cost, recognition period</t>
        </is>
      </c>
      <c r="B36" s="4" t="inlineStr">
        <is>
          <t>18 months</t>
        </is>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Based Compensation - Summary of Partnership's Unit Awards Subject to Vesting (Details) - Performance Shares - $ / shares</t>
        </is>
      </c>
      <c r="B1" s="2" t="inlineStr">
        <is>
          <t>12 Months Ended</t>
        </is>
      </c>
    </row>
    <row r="2">
      <c r="B2" s="2" t="inlineStr">
        <is>
          <t>Dec. 31, 2020</t>
        </is>
      </c>
      <c r="C2" s="2" t="inlineStr">
        <is>
          <t>Dec. 31, 2019</t>
        </is>
      </c>
      <c r="D2" s="2" t="inlineStr">
        <is>
          <t>Dec. 31, 2018</t>
        </is>
      </c>
    </row>
    <row r="3">
      <c r="A3" s="4" t="inlineStr">
        <is>
          <t>2020 Phantom Units (OFC-based)</t>
        </is>
      </c>
    </row>
    <row r="4">
      <c r="A4" s="3" t="inlineStr">
        <is>
          <t>Share-based Compensation Arrangement by Share-based Payment Award, Equity Instruments Other than Options, Nonvested, Number of Shares [Roll Forward]</t>
        </is>
      </c>
    </row>
    <row r="5">
      <c r="A5" s="4" t="inlineStr">
        <is>
          <t>Nonvested at Beginning of year (in units)</t>
        </is>
      </c>
      <c r="B5" s="6" t="n">
        <v>0</v>
      </c>
    </row>
    <row r="6">
      <c r="A6" s="4" t="inlineStr">
        <is>
          <t>Granted (in units)</t>
        </is>
      </c>
      <c r="B6" s="6" t="n">
        <v>179250</v>
      </c>
    </row>
    <row r="7">
      <c r="A7" s="4" t="inlineStr">
        <is>
          <t>Forfeited (in units)</t>
        </is>
      </c>
      <c r="B7" s="6" t="n">
        <v>-6000</v>
      </c>
    </row>
    <row r="8">
      <c r="A8" s="4" t="inlineStr">
        <is>
          <t>Vested (end of performance period) (in units)</t>
        </is>
      </c>
      <c r="B8" s="6" t="n">
        <v>0</v>
      </c>
    </row>
    <row r="9">
      <c r="A9" s="4" t="inlineStr">
        <is>
          <t>Nonvested End of year (in units)</t>
        </is>
      </c>
      <c r="B9" s="6" t="n">
        <v>173250</v>
      </c>
      <c r="C9" s="6" t="n">
        <v>0</v>
      </c>
    </row>
    <row r="10">
      <c r="A10" s="3" t="inlineStr">
        <is>
          <t>Share-based Compensation Arrangement by Share-based Payment Award, Equity Instruments Other than Options, Nonvested, Weighted Average Grant Date Fair Value [Abstract]</t>
        </is>
      </c>
    </row>
    <row r="11">
      <c r="A11" s="4" t="inlineStr">
        <is>
          <t>Weighted-Average Grant Date Fair Value, Nonvested at Beginning of year (in dollars per unit)</t>
        </is>
      </c>
      <c r="B11" s="5" t="n">
        <v>0</v>
      </c>
    </row>
    <row r="12">
      <c r="A12" s="4" t="inlineStr">
        <is>
          <t>Weighted-Average Grant Date Fair Value, Granted (in dollars per unit)</t>
        </is>
      </c>
      <c r="B12" s="12" t="n">
        <v>15.16</v>
      </c>
    </row>
    <row r="13">
      <c r="A13" s="4" t="inlineStr">
        <is>
          <t>Weighted-Average Grant Date Fair Value, Forfeited (in dollars per unit)</t>
        </is>
      </c>
      <c r="B13" s="12" t="n">
        <v>-15.16</v>
      </c>
    </row>
    <row r="14">
      <c r="A14" s="4" t="inlineStr">
        <is>
          <t>Weighted-Average Grant Date Fair Value, Vested (end of performance period) (in dollars per unit)</t>
        </is>
      </c>
      <c r="B14" s="6" t="n">
        <v>0</v>
      </c>
    </row>
    <row r="15">
      <c r="A15" s="4" t="inlineStr">
        <is>
          <t>Weighted-Average Grant Date Fair Value, Nonvested at End of year (in dollars per unit)</t>
        </is>
      </c>
      <c r="B15" s="7" t="n">
        <v>15.16</v>
      </c>
      <c r="C15" s="5" t="n">
        <v>0</v>
      </c>
    </row>
    <row r="16">
      <c r="A16" s="4" t="inlineStr">
        <is>
          <t>2019 Phantom Units (OFC-based)</t>
        </is>
      </c>
    </row>
    <row r="17">
      <c r="A17" s="3" t="inlineStr">
        <is>
          <t>Share-based Compensation Arrangement by Share-based Payment Award, Equity Instruments Other than Options, Nonvested, Number of Shares [Roll Forward]</t>
        </is>
      </c>
    </row>
    <row r="18">
      <c r="A18" s="4" t="inlineStr">
        <is>
          <t>Nonvested at Beginning of year (in units)</t>
        </is>
      </c>
      <c r="B18" s="6" t="n">
        <v>163531</v>
      </c>
    </row>
    <row r="19">
      <c r="A19" s="4" t="inlineStr">
        <is>
          <t>Granted (in units)</t>
        </is>
      </c>
      <c r="B19" s="6" t="n">
        <v>0</v>
      </c>
      <c r="C19" s="6" t="n">
        <v>180638</v>
      </c>
    </row>
    <row r="20">
      <c r="A20" s="4" t="inlineStr">
        <is>
          <t>Forfeited (in units)</t>
        </is>
      </c>
      <c r="B20" s="6" t="n">
        <v>-8194</v>
      </c>
    </row>
    <row r="21">
      <c r="A21" s="4" t="inlineStr">
        <is>
          <t>Vested (end of performance period) (in units)</t>
        </is>
      </c>
      <c r="B21" s="6" t="n">
        <v>0</v>
      </c>
    </row>
    <row r="22">
      <c r="A22" s="4" t="inlineStr">
        <is>
          <t>Nonvested End of year (in units)</t>
        </is>
      </c>
      <c r="B22" s="6" t="n">
        <v>155337</v>
      </c>
      <c r="C22" s="6" t="n">
        <v>163531</v>
      </c>
    </row>
    <row r="23">
      <c r="A23" s="3" t="inlineStr">
        <is>
          <t>Share-based Compensation Arrangement by Share-based Payment Award, Equity Instruments Other than Options, Nonvested, Weighted Average Grant Date Fair Value [Abstract]</t>
        </is>
      </c>
    </row>
    <row r="24">
      <c r="A24" s="4" t="inlineStr">
        <is>
          <t>Weighted-Average Grant Date Fair Value, Nonvested at Beginning of year (in dollars per unit)</t>
        </is>
      </c>
      <c r="B24" s="7" t="n">
        <v>15.04</v>
      </c>
    </row>
    <row r="25">
      <c r="A25" s="4" t="inlineStr">
        <is>
          <t>Weighted-Average Grant Date Fair Value, Granted (in dollars per unit)</t>
        </is>
      </c>
      <c r="B25" s="6" t="n">
        <v>0</v>
      </c>
      <c r="C25" s="7" t="n">
        <v>15.04</v>
      </c>
    </row>
    <row r="26">
      <c r="A26" s="4" t="inlineStr">
        <is>
          <t>Weighted-Average Grant Date Fair Value, Forfeited (in dollars per unit)</t>
        </is>
      </c>
      <c r="B26" s="12" t="n">
        <v>-15.04</v>
      </c>
    </row>
    <row r="27">
      <c r="A27" s="4" t="inlineStr">
        <is>
          <t>Weighted-Average Grant Date Fair Value, Vested (end of performance period) (in dollars per unit)</t>
        </is>
      </c>
      <c r="B27" s="6" t="n">
        <v>0</v>
      </c>
    </row>
    <row r="28">
      <c r="A28" s="4" t="inlineStr">
        <is>
          <t>Weighted-Average Grant Date Fair Value, Nonvested at End of year (in dollars per unit)</t>
        </is>
      </c>
      <c r="B28" s="7" t="n">
        <v>15.04</v>
      </c>
      <c r="C28" s="7" t="n">
        <v>15.04</v>
      </c>
    </row>
    <row r="29">
      <c r="A29" s="4" t="inlineStr">
        <is>
          <t>2018 Phantom Units (OFC-based)</t>
        </is>
      </c>
    </row>
    <row r="30">
      <c r="A30" s="3" t="inlineStr">
        <is>
          <t>Share-based Compensation Arrangement by Share-based Payment Award, Equity Instruments Other than Options, Nonvested, Number of Shares [Roll Forward]</t>
        </is>
      </c>
    </row>
    <row r="31">
      <c r="A31" s="4" t="inlineStr">
        <is>
          <t>Nonvested at Beginning of year (in units)</t>
        </is>
      </c>
      <c r="B31" s="6" t="n">
        <v>110993</v>
      </c>
    </row>
    <row r="32">
      <c r="A32" s="4" t="inlineStr">
        <is>
          <t>Granted (in units)</t>
        </is>
      </c>
      <c r="B32" s="6" t="n">
        <v>0</v>
      </c>
      <c r="D32" s="6" t="n">
        <v>143981</v>
      </c>
    </row>
    <row r="33">
      <c r="A33" s="4" t="inlineStr">
        <is>
          <t>Forfeited (in units)</t>
        </is>
      </c>
      <c r="B33" s="6" t="n">
        <v>-3543</v>
      </c>
    </row>
    <row r="34">
      <c r="A34" s="4" t="inlineStr">
        <is>
          <t>Vested (end of performance period) (in units)</t>
        </is>
      </c>
      <c r="B34" s="6" t="n">
        <v>0</v>
      </c>
    </row>
    <row r="35">
      <c r="A35" s="4" t="inlineStr">
        <is>
          <t>Nonvested End of year (in units)</t>
        </is>
      </c>
      <c r="B35" s="6" t="n">
        <v>107450</v>
      </c>
      <c r="C35" s="6" t="n">
        <v>110993</v>
      </c>
    </row>
    <row r="36">
      <c r="A36" s="3" t="inlineStr">
        <is>
          <t>Share-based Compensation Arrangement by Share-based Payment Award, Equity Instruments Other than Options, Nonvested, Weighted Average Grant Date Fair Value [Abstract]</t>
        </is>
      </c>
    </row>
    <row r="37">
      <c r="A37" s="4" t="inlineStr">
        <is>
          <t>Weighted-Average Grant Date Fair Value, Nonvested at Beginning of year (in dollars per unit)</t>
        </is>
      </c>
      <c r="B37" s="7" t="n">
        <v>23.3</v>
      </c>
    </row>
    <row r="38">
      <c r="A38" s="4" t="inlineStr">
        <is>
          <t>Weighted-Average Grant Date Fair Value, Granted (in dollars per unit)</t>
        </is>
      </c>
      <c r="B38" s="6" t="n">
        <v>0</v>
      </c>
      <c r="D38" s="7" t="n">
        <v>23.3</v>
      </c>
    </row>
    <row r="39">
      <c r="A39" s="4" t="inlineStr">
        <is>
          <t>Weighted-Average Grant Date Fair Value, Forfeited (in dollars per unit)</t>
        </is>
      </c>
      <c r="B39" s="12" t="n">
        <v>-23.3</v>
      </c>
    </row>
    <row r="40">
      <c r="A40" s="4" t="inlineStr">
        <is>
          <t>Weighted-Average Grant Date Fair Value, Vested (end of performance period) (in dollars per unit)</t>
        </is>
      </c>
      <c r="B40" s="6" t="n">
        <v>0</v>
      </c>
    </row>
    <row r="41">
      <c r="A41" s="4" t="inlineStr">
        <is>
          <t>Weighted-Average Grant Date Fair Value, Nonvested at End of year (in dollars per unit)</t>
        </is>
      </c>
      <c r="B41" s="7" t="n">
        <v>23.3</v>
      </c>
      <c r="C41" s="7" t="n">
        <v>23.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and Equity-Based Compensation - Schedule of Changes in Partnership's Units (Details) - shares</t>
        </is>
      </c>
      <c r="B1" s="2" t="inlineStr">
        <is>
          <t>12 Months Ended</t>
        </is>
      </c>
    </row>
    <row r="2">
      <c r="B2" s="2" t="inlineStr">
        <is>
          <t>Dec. 31, 2020</t>
        </is>
      </c>
      <c r="C2" s="2" t="inlineStr">
        <is>
          <t>Dec. 31, 2019</t>
        </is>
      </c>
      <c r="D2" s="2" t="inlineStr">
        <is>
          <t>Dec. 31, 2018</t>
        </is>
      </c>
    </row>
    <row r="3">
      <c r="A3" s="3" t="inlineStr">
        <is>
          <t>Increase (Decrease) in Partners' Capital [Roll Forward]</t>
        </is>
      </c>
    </row>
    <row r="4">
      <c r="A4" s="4" t="inlineStr">
        <is>
          <t>Director vested awards (in shares)</t>
        </is>
      </c>
      <c r="B4" s="6" t="n">
        <v>15464</v>
      </c>
      <c r="C4" s="6" t="n">
        <v>13932</v>
      </c>
      <c r="D4" s="6" t="n">
        <v>6693</v>
      </c>
    </row>
    <row r="5">
      <c r="A5" s="4" t="inlineStr">
        <is>
          <t>Common Unitholders - Public</t>
        </is>
      </c>
    </row>
    <row r="6">
      <c r="A6" s="3" t="inlineStr">
        <is>
          <t>Increase (Decrease) in Partners' Capital [Roll Forward]</t>
        </is>
      </c>
    </row>
    <row r="7">
      <c r="A7" s="4" t="inlineStr">
        <is>
          <t>Beginning balance (in shares)</t>
        </is>
      </c>
      <c r="B7" s="6" t="n">
        <v>10641561</v>
      </c>
      <c r="C7" s="6" t="n">
        <v>10627629</v>
      </c>
      <c r="D7" s="6" t="n">
        <v>10446539</v>
      </c>
    </row>
    <row r="8">
      <c r="A8" s="4" t="inlineStr">
        <is>
          <t>Director vested awards (in shares)</t>
        </is>
      </c>
      <c r="B8" s="6" t="n">
        <v>15464</v>
      </c>
    </row>
    <row r="9">
      <c r="A9" s="4" t="inlineStr">
        <is>
          <t>Units purchased in Private Placement (in shares)</t>
        </is>
      </c>
      <c r="B9" s="6" t="n">
        <v>-723738</v>
      </c>
    </row>
    <row r="10">
      <c r="A10" s="4" t="inlineStr">
        <is>
          <t>Ending balance (in shares)</t>
        </is>
      </c>
      <c r="B10" s="6" t="n">
        <v>9995069</v>
      </c>
      <c r="C10" s="6" t="n">
        <v>10641561</v>
      </c>
      <c r="D10" s="6" t="n">
        <v>10627629</v>
      </c>
    </row>
    <row r="11">
      <c r="A11" s="4" t="inlineStr">
        <is>
          <t>Common Unitholders - Public | Performance Shares</t>
        </is>
      </c>
    </row>
    <row r="12">
      <c r="A12" s="3" t="inlineStr">
        <is>
          <t>Increase (Decrease) in Partners' Capital [Roll Forward]</t>
        </is>
      </c>
    </row>
    <row r="13">
      <c r="A13" s="4" t="inlineStr">
        <is>
          <t>Units / Awards issued (in shares)</t>
        </is>
      </c>
      <c r="D13" s="6" t="n">
        <v>174397</v>
      </c>
    </row>
    <row r="14">
      <c r="A14" s="4" t="inlineStr">
        <is>
          <t>Common Unitholders - Public | Units issued in connection with employee bonus</t>
        </is>
      </c>
    </row>
    <row r="15">
      <c r="A15" s="3" t="inlineStr">
        <is>
          <t>Increase (Decrease) in Partners' Capital [Roll Forward]</t>
        </is>
      </c>
    </row>
    <row r="16">
      <c r="A16" s="4" t="inlineStr">
        <is>
          <t>Units / Awards issued (in shares)</t>
        </is>
      </c>
      <c r="B16" s="6" t="n">
        <v>61782</v>
      </c>
    </row>
    <row r="17">
      <c r="A17" s="4" t="inlineStr">
        <is>
          <t>Common Unitholders - Affiliated</t>
        </is>
      </c>
    </row>
    <row r="18">
      <c r="A18" s="3" t="inlineStr">
        <is>
          <t>Increase (Decrease) in Partners' Capital [Roll Forward]</t>
        </is>
      </c>
    </row>
    <row r="19">
      <c r="A19" s="4" t="inlineStr">
        <is>
          <t>Beginning balance (in shares)</t>
        </is>
      </c>
      <c r="B19" s="6" t="n">
        <v>12106348</v>
      </c>
      <c r="C19" s="6" t="n">
        <v>12106348</v>
      </c>
      <c r="D19" s="6" t="n">
        <v>12106348</v>
      </c>
    </row>
    <row r="20">
      <c r="A20" s="4" t="inlineStr">
        <is>
          <t>Distribution paid in units (in shares)</t>
        </is>
      </c>
      <c r="B20" s="6" t="n">
        <v>121150</v>
      </c>
    </row>
    <row r="21">
      <c r="A21" s="4" t="inlineStr">
        <is>
          <t>Units purchased in Private Placement (in shares)</t>
        </is>
      </c>
      <c r="B21" s="6" t="n">
        <v>723738</v>
      </c>
    </row>
    <row r="22">
      <c r="A22" s="4" t="inlineStr">
        <is>
          <t>Ending balance (in shares)</t>
        </is>
      </c>
      <c r="B22" s="6" t="n">
        <v>12951236</v>
      </c>
      <c r="C22" s="6" t="n">
        <v>12106348</v>
      </c>
      <c r="D22" s="6" t="n">
        <v>12106348</v>
      </c>
    </row>
    <row r="23">
      <c r="A23" s="4" t="inlineStr">
        <is>
          <t>Director | Common Unitholders - Public</t>
        </is>
      </c>
    </row>
    <row r="24">
      <c r="A24" s="3" t="inlineStr">
        <is>
          <t>Increase (Decrease) in Partners' Capital [Roll Forward]</t>
        </is>
      </c>
    </row>
    <row r="25">
      <c r="A25" s="4" t="inlineStr">
        <is>
          <t>Units / Awards issued (in shares)</t>
        </is>
      </c>
      <c r="C25" s="6" t="n">
        <v>13932</v>
      </c>
    </row>
    <row r="26">
      <c r="A26" s="4" t="inlineStr">
        <is>
          <t>Director vested awards (in shares)</t>
        </is>
      </c>
      <c r="D26" s="6" t="n">
        <v>669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arnings Per Unit (Details) - shares</t>
        </is>
      </c>
      <c r="B1" s="2" t="inlineStr">
        <is>
          <t>12 Months Ended</t>
        </is>
      </c>
    </row>
    <row r="2">
      <c r="B2" s="2" t="inlineStr">
        <is>
          <t>Dec. 31, 2020</t>
        </is>
      </c>
      <c r="C2" s="2" t="inlineStr">
        <is>
          <t>Dec. 31, 2019</t>
        </is>
      </c>
      <c r="D2" s="2" t="inlineStr">
        <is>
          <t>Dec. 31, 2018</t>
        </is>
      </c>
    </row>
    <row r="3">
      <c r="A3" s="3" t="inlineStr">
        <is>
          <t>Earnings Per Share [Abstract]</t>
        </is>
      </c>
    </row>
    <row r="4">
      <c r="A4" s="4" t="inlineStr">
        <is>
          <t>Weighted average limited partner common units - basic (in shares)</t>
        </is>
      </c>
      <c r="B4" s="6" t="n">
        <v>22901140</v>
      </c>
      <c r="C4" s="6" t="n">
        <v>22736916</v>
      </c>
      <c r="D4" s="6" t="n">
        <v>22728218</v>
      </c>
    </row>
    <row r="5">
      <c r="A5" s="4" t="inlineStr">
        <is>
          <t>Dilutive effect of unvested restricted and phantom units (in shares)</t>
        </is>
      </c>
      <c r="B5" s="6" t="n">
        <v>3973</v>
      </c>
      <c r="C5" s="6" t="n">
        <v>33967</v>
      </c>
      <c r="D5" s="6" t="n">
        <v>9186</v>
      </c>
    </row>
    <row r="6">
      <c r="A6" s="4" t="inlineStr">
        <is>
          <t>Weighted average limited partner common units - dilutive (in shares)</t>
        </is>
      </c>
      <c r="B6" s="6" t="n">
        <v>22905113</v>
      </c>
      <c r="C6" s="6" t="n">
        <v>22770883</v>
      </c>
      <c r="D6" s="6" t="n">
        <v>22737404</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3" t="inlineStr">
        <is>
          <t>Quarterly Financial Information Disclosure [Abstract]</t>
        </is>
      </c>
    </row>
    <row r="4">
      <c r="A4" s="4" t="inlineStr">
        <is>
          <t>Net sales</t>
        </is>
      </c>
      <c r="B4" s="5" t="n">
        <v>627431</v>
      </c>
      <c r="C4" s="5" t="n">
        <v>390459</v>
      </c>
      <c r="D4" s="5" t="n">
        <v>358214</v>
      </c>
      <c r="E4" s="5" t="n">
        <v>959879</v>
      </c>
      <c r="F4" s="5" t="n">
        <v>999494</v>
      </c>
      <c r="G4" s="5" t="n">
        <v>582590</v>
      </c>
      <c r="H4" s="5" t="n">
        <v>662018</v>
      </c>
      <c r="I4" s="5" t="n">
        <v>1258308</v>
      </c>
      <c r="J4" s="5" t="n">
        <v>2335983</v>
      </c>
      <c r="K4" s="5" t="n">
        <v>3502410</v>
      </c>
      <c r="L4" s="5" t="n">
        <v>3771133</v>
      </c>
    </row>
    <row r="5">
      <c r="A5" s="4" t="inlineStr">
        <is>
          <t>Net income (loss)</t>
        </is>
      </c>
      <c r="B5" s="6" t="n">
        <v>2526</v>
      </c>
      <c r="C5" s="6" t="n">
        <v>9674</v>
      </c>
      <c r="D5" s="6" t="n">
        <v>-25123</v>
      </c>
      <c r="E5" s="6" t="n">
        <v>46734</v>
      </c>
      <c r="F5" s="6" t="n">
        <v>11847</v>
      </c>
      <c r="G5" s="6" t="n">
        <v>-9734</v>
      </c>
      <c r="H5" s="6" t="n">
        <v>-4778</v>
      </c>
      <c r="I5" s="6" t="n">
        <v>33921</v>
      </c>
      <c r="J5" s="6" t="n">
        <v>33811</v>
      </c>
      <c r="K5" s="6" t="n">
        <v>31256</v>
      </c>
      <c r="L5" s="6" t="n">
        <v>79819</v>
      </c>
    </row>
    <row r="6">
      <c r="A6" s="4" t="inlineStr">
        <is>
          <t>Limited partners' interest in net income (loss)</t>
        </is>
      </c>
      <c r="B6" s="5" t="n">
        <v>453</v>
      </c>
      <c r="C6" s="5" t="n">
        <v>7599</v>
      </c>
      <c r="D6" s="5" t="n">
        <v>-27195</v>
      </c>
      <c r="E6" s="5" t="n">
        <v>44662</v>
      </c>
      <c r="F6" s="5" t="n">
        <v>9794</v>
      </c>
      <c r="G6" s="5" t="n">
        <v>-9734</v>
      </c>
      <c r="H6" s="5" t="n">
        <v>-6833</v>
      </c>
      <c r="I6" s="5" t="n">
        <v>31866</v>
      </c>
      <c r="J6" s="5" t="n">
        <v>25519</v>
      </c>
      <c r="K6" s="5" t="n">
        <v>25093</v>
      </c>
      <c r="L6" s="5" t="n">
        <v>71940</v>
      </c>
    </row>
    <row r="7">
      <c r="A7" s="3" t="inlineStr">
        <is>
          <t>Net income (loss) per limited partner unit:</t>
        </is>
      </c>
    </row>
    <row r="8">
      <c r="A8" s="4" t="inlineStr">
        <is>
          <t>Common—basic (in dollars per share)</t>
        </is>
      </c>
      <c r="B8" s="7" t="n">
        <v>0.02</v>
      </c>
      <c r="C8" s="7" t="n">
        <v>0.33</v>
      </c>
      <c r="D8" s="7" t="n">
        <v>-1.19</v>
      </c>
      <c r="E8" s="7" t="n">
        <v>1.96</v>
      </c>
      <c r="F8" s="7" t="n">
        <v>0.43</v>
      </c>
      <c r="G8" s="7" t="n">
        <v>-0.43</v>
      </c>
      <c r="H8" s="7" t="n">
        <v>-0.3</v>
      </c>
      <c r="I8" s="7" t="n">
        <v>1.4</v>
      </c>
      <c r="J8" s="7" t="n">
        <v>1.11</v>
      </c>
      <c r="K8" s="7" t="n">
        <v>1.1</v>
      </c>
      <c r="L8" s="7" t="n">
        <v>3.17</v>
      </c>
    </row>
    <row r="9">
      <c r="A9" s="4" t="inlineStr">
        <is>
          <t>Common—diluted (in dollars per share)</t>
        </is>
      </c>
      <c r="B9" s="7" t="n">
        <v>0.02</v>
      </c>
      <c r="C9" s="7" t="n">
        <v>0.33</v>
      </c>
      <c r="D9" s="7" t="n">
        <v>-1.19</v>
      </c>
      <c r="E9" s="7" t="n">
        <v>1.95</v>
      </c>
      <c r="F9" s="7" t="n">
        <v>0.43</v>
      </c>
      <c r="G9" s="7" t="n">
        <v>-0.43</v>
      </c>
      <c r="H9" s="7" t="n">
        <v>-0.3</v>
      </c>
      <c r="I9" s="7" t="n">
        <v>1.4</v>
      </c>
      <c r="J9" s="7" t="n">
        <v>1.11</v>
      </c>
      <c r="K9" s="7" t="n">
        <v>1.1</v>
      </c>
      <c r="L9" s="7" t="n">
        <v>3.16</v>
      </c>
    </row>
  </sheetData>
  <mergeCells count="3">
    <mergeCell ref="A1:A2"/>
    <mergeCell ref="B1:I1"/>
    <mergeCell ref="J1:L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 width="14" customWidth="1" min="7" max="7"/>
    <col width="14" customWidth="1" min="8" max="8"/>
    <col width="13" customWidth="1" min="9" max="9"/>
    <col width="14" customWidth="1" min="10" max="10"/>
    <col width="14" customWidth="1" min="11" max="11"/>
    <col width="14" customWidth="1" min="12" max="12"/>
    <col width="14" customWidth="1" min="13" max="13"/>
  </cols>
  <sheetData>
    <row r="1">
      <c r="A1" s="1" t="inlineStr">
        <is>
          <t>Partnership Distributions (Details) - USD ($) $ / shares in Units, $ in Thousands</t>
        </is>
      </c>
      <c r="B1" s="2" t="inlineStr">
        <is>
          <t>Jan. 22, 2021</t>
        </is>
      </c>
      <c r="C1" s="2" t="inlineStr">
        <is>
          <t>Nov. 12, 2020</t>
        </is>
      </c>
      <c r="D1" s="2" t="inlineStr">
        <is>
          <t>Aug. 10, 2020</t>
        </is>
      </c>
      <c r="E1" s="2" t="inlineStr">
        <is>
          <t>May 11, 2020</t>
        </is>
      </c>
      <c r="F1" s="2" t="inlineStr">
        <is>
          <t>Feb. 10, 2020</t>
        </is>
      </c>
      <c r="G1" s="2" t="inlineStr">
        <is>
          <t>Nov. 12, 2019</t>
        </is>
      </c>
      <c r="H1" s="2" t="inlineStr">
        <is>
          <t>Aug. 12, 2019</t>
        </is>
      </c>
      <c r="I1" s="2" t="inlineStr">
        <is>
          <t>May 14, 2019</t>
        </is>
      </c>
      <c r="J1" s="2" t="inlineStr">
        <is>
          <t>Feb. 13, 2019</t>
        </is>
      </c>
      <c r="K1" s="2" t="inlineStr">
        <is>
          <t>Dec. 31, 2020</t>
        </is>
      </c>
      <c r="L1" s="2" t="inlineStr">
        <is>
          <t>Dec. 31, 2019</t>
        </is>
      </c>
      <c r="M1" s="2" t="inlineStr">
        <is>
          <t>Dec. 31, 2018</t>
        </is>
      </c>
    </row>
    <row r="2">
      <c r="A2" s="3" t="inlineStr">
        <is>
          <t>Distribution Made to Limited Partner [Line Items]</t>
        </is>
      </c>
    </row>
    <row r="3">
      <c r="A3" s="4" t="inlineStr">
        <is>
          <t>Distribution declared per unit (in dollars per share)</t>
        </is>
      </c>
      <c r="C3" s="8" t="n">
        <v>0.6675</v>
      </c>
      <c r="D3" s="8" t="n">
        <v>0.6675</v>
      </c>
      <c r="E3" s="8" t="n">
        <v>0.6675</v>
      </c>
      <c r="F3" s="8" t="n">
        <v>0.6675</v>
      </c>
      <c r="G3" s="8" t="n">
        <v>0.6675</v>
      </c>
      <c r="H3" s="8" t="n">
        <v>0.6675</v>
      </c>
      <c r="I3" s="8" t="n">
        <v>0.6675</v>
      </c>
      <c r="J3" s="8" t="n">
        <v>0.6675</v>
      </c>
      <c r="K3" s="7" t="n">
        <v>2.67</v>
      </c>
      <c r="L3" s="7" t="n">
        <v>2.67</v>
      </c>
      <c r="M3" s="7" t="n">
        <v>2.66</v>
      </c>
    </row>
    <row r="4">
      <c r="A4" s="4" t="inlineStr">
        <is>
          <t>Cash distributions, paid</t>
        </is>
      </c>
      <c r="C4" s="5" t="n">
        <v>17385</v>
      </c>
      <c r="D4" s="5" t="n">
        <v>17373</v>
      </c>
      <c r="E4" s="5" t="n">
        <v>17373</v>
      </c>
      <c r="F4" s="5" t="n">
        <v>17237</v>
      </c>
      <c r="G4" s="5" t="n">
        <v>15175</v>
      </c>
      <c r="H4" s="5" t="n">
        <v>17230</v>
      </c>
      <c r="I4" s="5" t="n">
        <v>17230</v>
      </c>
      <c r="J4" s="5" t="n">
        <v>17230</v>
      </c>
      <c r="K4" s="5" t="n">
        <v>67315</v>
      </c>
      <c r="L4" s="5" t="n">
        <v>66874</v>
      </c>
      <c r="M4" s="5" t="n">
        <v>68621</v>
      </c>
    </row>
    <row r="5">
      <c r="A5" s="4" t="inlineStr">
        <is>
          <t>Distribution paid in units</t>
        </is>
      </c>
      <c r="K5" s="5" t="n">
        <v>2053</v>
      </c>
      <c r="L5" s="5" t="n">
        <v>0</v>
      </c>
      <c r="M5" s="5" t="n">
        <v>0</v>
      </c>
    </row>
    <row r="6">
      <c r="A6" s="4" t="inlineStr">
        <is>
          <t>Incentive Distribution Rights</t>
        </is>
      </c>
    </row>
    <row r="7">
      <c r="A7" s="3" t="inlineStr">
        <is>
          <t>Distribution Made to Limited Partner [Line Items]</t>
        </is>
      </c>
    </row>
    <row r="8">
      <c r="A8" s="4" t="inlineStr">
        <is>
          <t>Distribution paid in units (in shares)</t>
        </is>
      </c>
      <c r="F8" s="6" t="n">
        <v>121150</v>
      </c>
    </row>
    <row r="9">
      <c r="A9" s="4" t="inlineStr">
        <is>
          <t>Subsequent Event</t>
        </is>
      </c>
    </row>
    <row r="10">
      <c r="A10" s="3" t="inlineStr">
        <is>
          <t>Distribution Made to Limited Partner [Line Items]</t>
        </is>
      </c>
    </row>
    <row r="11">
      <c r="A11" s="4" t="inlineStr">
        <is>
          <t>Distribution declared per unit (in dollars per share)</t>
        </is>
      </c>
      <c r="B11" s="8" t="n">
        <v>0.6675</v>
      </c>
    </row>
    <row r="12">
      <c r="A12" s="4" t="inlineStr">
        <is>
          <t>Cash distributions, paid</t>
        </is>
      </c>
      <c r="B12" s="5" t="n">
        <v>2100</v>
      </c>
    </row>
    <row r="13">
      <c r="A13" s="4" t="inlineStr">
        <is>
          <t>Cash distribution, declared value</t>
        </is>
      </c>
      <c r="B13" s="5" t="n">
        <v>17400</v>
      </c>
    </row>
    <row r="14">
      <c r="A14" s="4" t="inlineStr">
        <is>
          <t>Common Stock</t>
        </is>
      </c>
    </row>
    <row r="15">
      <c r="A15" s="3" t="inlineStr">
        <is>
          <t>Distribution Made to Limited Partner [Line Items]</t>
        </is>
      </c>
    </row>
    <row r="16">
      <c r="A16" s="4" t="inlineStr">
        <is>
          <t>Cash distributions, paid</t>
        </is>
      </c>
      <c r="C16" s="6" t="n">
        <v>15311</v>
      </c>
      <c r="D16" s="6" t="n">
        <v>15301</v>
      </c>
      <c r="E16" s="6" t="n">
        <v>15301</v>
      </c>
      <c r="F16" s="5" t="n">
        <v>15184</v>
      </c>
      <c r="G16" s="5" t="n">
        <v>15175</v>
      </c>
      <c r="H16" s="6" t="n">
        <v>15175</v>
      </c>
      <c r="I16" s="6" t="n">
        <v>15175</v>
      </c>
      <c r="J16" s="6" t="n">
        <v>15175</v>
      </c>
    </row>
    <row r="17">
      <c r="A17" s="4" t="inlineStr">
        <is>
          <t>Incentive Distribution Rights</t>
        </is>
      </c>
    </row>
    <row r="18">
      <c r="A18" s="3" t="inlineStr">
        <is>
          <t>Distribution Made to Limited Partner [Line Items]</t>
        </is>
      </c>
    </row>
    <row r="19">
      <c r="A19" s="4" t="inlineStr">
        <is>
          <t>Cash distributions, paid</t>
        </is>
      </c>
      <c r="C19" s="5" t="n">
        <v>2074</v>
      </c>
      <c r="D19" s="5" t="n">
        <v>2072</v>
      </c>
      <c r="E19" s="5" t="n">
        <v>2072</v>
      </c>
      <c r="F19" s="5" t="n">
        <v>2053</v>
      </c>
      <c r="H19" s="5" t="n">
        <v>2055</v>
      </c>
      <c r="I19" s="5" t="n">
        <v>2055</v>
      </c>
      <c r="J19" s="5" t="n">
        <v>205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4T17:39:30Z</dcterms:created>
  <dcterms:modified xmlns:dcterms="http://purl.org/dc/terms/" xmlns:xsi="http://www.w3.org/2001/XMLSchema-instance" xsi:type="dcterms:W3CDTF">2021-03-04T17:39:30Z</dcterms:modified>
</cp:coreProperties>
</file>